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And Summar" sheetId="8" r:id="rId8"/>
    <s:sheet name="Cash" sheetId="9" r:id="rId9"/>
    <s:sheet name="Accumulated Other Comprehensive" sheetId="10" r:id="rId10"/>
    <s:sheet name="Investment Securities" sheetId="11" r:id="rId11"/>
    <s:sheet name="Loans And Leases" sheetId="12" r:id="rId12"/>
    <s:sheet name="Bank Premises And Equipment" sheetId="13" r:id="rId13"/>
    <s:sheet name="Deposits" sheetId="14" r:id="rId14"/>
    <s:sheet name="Short-Term Borrowings" sheetId="15" r:id="rId15"/>
    <s:sheet name="Long-Term Debt" sheetId="16" r:id="rId16"/>
    <s:sheet name="Stock Plans" sheetId="17" r:id="rId17"/>
    <s:sheet name="Income Taxes" sheetId="18" r:id="rId18"/>
    <s:sheet name="Retirement Plan" sheetId="19" r:id="rId19"/>
    <s:sheet name="Fair Value Measurements" sheetId="20" r:id="rId20"/>
    <s:sheet name="Earnings Per Share" sheetId="21" r:id="rId21"/>
    <s:sheet name="Regulatory Matters" sheetId="22" r:id="rId22"/>
    <s:sheet name="Related Party Transactions" sheetId="23" r:id="rId23"/>
    <s:sheet name="Quarterly Financial Information" sheetId="24" r:id="rId24"/>
    <s:sheet name="Contingencies" sheetId="25" r:id="rId25"/>
    <s:sheet name="Recent Accounting Pronouncement" sheetId="26" r:id="rId26"/>
    <s:sheet name="Parent Company Only" sheetId="27" r:id="rId27"/>
    <s:sheet name="Nature Of Operations And Summ28" sheetId="28" r:id="rId28"/>
    <s:sheet name="Accumulated Other Comprehensi29" sheetId="29" r:id="rId29"/>
    <s:sheet name="Investment Securities (Tables)" sheetId="30" r:id="rId30"/>
    <s:sheet name="Loans And Leases (Tables)" sheetId="31" r:id="rId31"/>
    <s:sheet name="Bank Premises And Equipment (Ta" sheetId="32" r:id="rId32"/>
    <s:sheet name="Deposits (Tables)" sheetId="33" r:id="rId33"/>
    <s:sheet name="Short-Term Borrowings (Tables)" sheetId="34" r:id="rId34"/>
    <s:sheet name="Stock Plans (Tables)" sheetId="35" r:id="rId35"/>
    <s:sheet name="Income Taxes (Tables)" sheetId="36" r:id="rId36"/>
    <s:sheet name="Fair Value Measurements (Tables" sheetId="37" r:id="rId37"/>
    <s:sheet name="Earnings Per Share (Tables)" sheetId="38" r:id="rId38"/>
    <s:sheet name="Regulatory Matters (Tables)" sheetId="39" r:id="rId39"/>
    <s:sheet name="Related Party Transactions (Tab" sheetId="40" r:id="rId40"/>
    <s:sheet name="Quarterly Financial Informati41" sheetId="41" r:id="rId41"/>
    <s:sheet name="Parent Company Only (Tables)" sheetId="42" r:id="rId42"/>
    <s:sheet name="Nature Of Operations And Summ43" sheetId="43" r:id="rId43"/>
    <s:sheet name="Cash (Narrative) (Details)" sheetId="44" r:id="rId44"/>
    <s:sheet name="Accumulated Other Comprehensi45" sheetId="45" r:id="rId45"/>
    <s:sheet name="Accumulated Other Comprehensi46" sheetId="46" r:id="rId46"/>
    <s:sheet name="Investment Securities (Narrativ" sheetId="47" r:id="rId47"/>
    <s:sheet name="Investment Securities (Amortize" sheetId="48" r:id="rId48"/>
    <s:sheet name="Investment Securities (Investme" sheetId="49" r:id="rId49"/>
    <s:sheet name="Investment Securities (Schedule" sheetId="50" r:id="rId50"/>
    <s:sheet name="Investment Securities (Availabl" sheetId="51" r:id="rId51"/>
    <s:sheet name="Loans And Leases (Narrative) (D" sheetId="52" r:id="rId52"/>
    <s:sheet name="Loans And Leases (Loan Classifi" sheetId="53" r:id="rId53"/>
    <s:sheet name="Loans And Leases (Non-Accrual L" sheetId="54" r:id="rId54"/>
    <s:sheet name="Loans and Leases (Information R" sheetId="55" r:id="rId55"/>
    <s:sheet name="Loans And Leases (Past Due Loan" sheetId="56" r:id="rId56"/>
    <s:sheet name="Loans And Leases (Impaired Loan" sheetId="57" r:id="rId57"/>
    <s:sheet name="Loans And Leases (Credit Qualit" sheetId="58" r:id="rId58"/>
    <s:sheet name="Loans And Leases (Allowance For" sheetId="59" r:id="rId59"/>
    <s:sheet name="Bank Premises And Equipment (Na" sheetId="60" r:id="rId60"/>
    <s:sheet name="Bank Premises And Equipment (Co" sheetId="61" r:id="rId61"/>
    <s:sheet name="Bank Premises And Equipment (Fu" sheetId="62" r:id="rId62"/>
    <s:sheet name="Deposits (Narrative) (Details)" sheetId="63" r:id="rId63"/>
    <s:sheet name="Deposits (Schedule Of Certifica" sheetId="64" r:id="rId64"/>
    <s:sheet name="Short-Term Borrowings (Narrativ" sheetId="65" r:id="rId65"/>
    <s:sheet name="Short-Term Borrowings (Componen" sheetId="66" r:id="rId66"/>
    <s:sheet name="Short-Term Borrowings (Schedule" sheetId="67" r:id="rId67"/>
    <s:sheet name="Long-Term Debt (Narrative) (Det" sheetId="68" r:id="rId68"/>
    <s:sheet name="Stock Plans (Narrative) (Detail" sheetId="69" r:id="rId69"/>
    <s:sheet name="Stock Plans (Disclosure Of Shar" sheetId="70" r:id="rId70"/>
    <s:sheet name="Stock Plans (Summary Of Restric" sheetId="71" r:id="rId71"/>
    <s:sheet name="Stock Plans (Summary Of Stock O" sheetId="72" r:id="rId72"/>
    <s:sheet name="Stock Plans (Schedule Of Compen" sheetId="73" r:id="rId73"/>
    <s:sheet name="Stock Plans (Schedule Of Unreco" sheetId="74" r:id="rId74"/>
    <s:sheet name="Income Taxes (Narrative) (Detai" sheetId="75" r:id="rId75"/>
    <s:sheet name="Income Taxes (Schedule Of Defer" sheetId="76" r:id="rId76"/>
    <s:sheet name="Income Taxes (Schedule Of Compo" sheetId="77" r:id="rId77"/>
    <s:sheet name="Income Taxes (Schedule Of Effec" sheetId="78" r:id="rId78"/>
    <s:sheet name="Retirement Plan (Narrative) (De" sheetId="79" r:id="rId79"/>
    <s:sheet name="Fair Value Measurements (Narrat" sheetId="80" r:id="rId80"/>
    <s:sheet name="Fair Value Measurements (Carryi" sheetId="81" r:id="rId81"/>
    <s:sheet name="Fair Value Measurements (Fair V" sheetId="82" r:id="rId82"/>
    <s:sheet name="Fair Value Measurements (Fair83" sheetId="83" r:id="rId83"/>
    <s:sheet name="Fair Value Measurements (Schedu" sheetId="84" r:id="rId84"/>
    <s:sheet name="Fair Value Measurements (Supply" sheetId="85" r:id="rId85"/>
    <s:sheet name="Earnings Per Share (Narrative) " sheetId="86" r:id="rId86"/>
    <s:sheet name="Earnings Per Share (Schedule Of" sheetId="87" r:id="rId87"/>
    <s:sheet name="Regulatory Matters (Narrative) " sheetId="88" r:id="rId88"/>
    <s:sheet name="Regulatory Matters (Schedule Of" sheetId="89" r:id="rId89"/>
    <s:sheet name="Related Party Transactions (Nar" sheetId="90" r:id="rId90"/>
    <s:sheet name="Related Party Transactions (Sch" sheetId="91" r:id="rId91"/>
    <s:sheet name="Quarterly Financial Informati92" sheetId="92" r:id="rId92"/>
    <s:sheet name="Contingencies (Narrative) (Deta" sheetId="93" r:id="rId93"/>
    <s:sheet name="Parent Company Only (Schedule O" sheetId="94" r:id="rId94"/>
    <s:sheet name="Parent Company Only (Schedule95" sheetId="95" r:id="rId95"/>
    <s:sheet name="Parent Company Only (Schedule96" sheetId="96" r:id="rId96"/>
    <s:sheet name="Parent Company Only (Schedule97" sheetId="97" r:id="rId97"/>
  </s:sheets>
  <s:definedNames/>
  <s:calcPr calcId="124519" calcMode="auto" fullCalcOnLoad="1"/>
</s:workbook>
</file>

<file path=xl/sharedStrings.xml><?xml version="1.0" encoding="utf-8"?>
<sst xmlns="http://schemas.openxmlformats.org/spreadsheetml/2006/main" uniqueCount="972">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IDELITY D &amp; D BANCORP INC</t>
  </si>
  <si>
    <t>Entity Central Index Key</t>
  </si>
  <si>
    <t>Current Fiscal Year End Date</t>
  </si>
  <si>
    <t>--12-31</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4</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527 in 2015; $9,173 in 2014)</t>
  </si>
  <si>
    <t>Loans held-for-sale (fair value $1,444 in 2015, $1,186 in 2014)</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Long-term debt</t>
  </si>
  <si>
    <t>Total liabilities</t>
  </si>
  <si>
    <t>Shareholders' Equity:</t>
  </si>
  <si>
    <t>Preferred stock authorized 5,000,000 shares with no par value; none issued</t>
  </si>
  <si>
    <t xml:space="preserve"> </t>
  </si>
  <si>
    <t>Capital stock, no par value (10,000,000 shares authorized; shares issued and outstanding; 2,443,405 in 2015; and 2,427,767 in 2014)</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Loans, allowance for loan losses</t>
  </si>
  <si>
    <t>Loans held-for-sal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 USD ($) $ in Thousands</t>
  </si>
  <si>
    <t>Dec. 31, 2013</t>
  </si>
  <si>
    <t>Interest income:</t>
  </si>
  <si>
    <t>Loans and leases: Taxable</t>
  </si>
  <si>
    <t>Loans and leases: Nontaxable</t>
  </si>
  <si>
    <t>Investment securities:</t>
  </si>
  <si>
    <t>U.S. government agency and corporations</t>
  </si>
  <si>
    <t>States and political subdivisions (nontaxable)</t>
  </si>
  <si>
    <t>Other securities</t>
  </si>
  <si>
    <t>Federal funds sold</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or disposal of:</t>
  </si>
  <si>
    <t>Loans</t>
  </si>
  <si>
    <t>Investment securities</t>
  </si>
  <si>
    <t>Premises and equipment</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FHLB prepayment fee</t>
  </si>
  <si>
    <t>Data processing and communication</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 USD ($) $ in Thousands</t>
  </si>
  <si>
    <t>Consolidated Statements of Comprehensive Income [Abstract]</t>
  </si>
  <si>
    <t>Other comprehensive income (loss), before tax:</t>
  </si>
  <si>
    <t>Unrealized holding gain (loss) on available-for-sale securities</t>
  </si>
  <si>
    <t>Reclassification adjustment for net gains realized in income</t>
  </si>
  <si>
    <t>Net unrealized gain (loss)</t>
  </si>
  <si>
    <t>Tax effect</t>
  </si>
  <si>
    <t>Unrealized gain (loss), net of tax</t>
  </si>
  <si>
    <t>Non-credit-related impairment gain on investment securities not expected to be sold</t>
  </si>
  <si>
    <t>Net non-credit-related impairment gain on investments securities</t>
  </si>
  <si>
    <t>Non-credit-related impairment gain on investment securities, net of tax</t>
  </si>
  <si>
    <t>Other comprehensive income (loss), net of tax</t>
  </si>
  <si>
    <t>Total comprehensive income, net of tax</t>
  </si>
  <si>
    <t>Consolidated Statements of Changes in Shareholders' Equity - USD ($) $ in Thousands</t>
  </si>
  <si>
    <t>Capital Stock [Member]</t>
  </si>
  <si>
    <t>Retained earnings [Member]</t>
  </si>
  <si>
    <t>Accumulated other comprehensive income [Member]</t>
  </si>
  <si>
    <t>Total</t>
  </si>
  <si>
    <t>Balance (value) at Dec. 31, 2012</t>
  </si>
  <si>
    <t>Balance (shares) at Dec. 31, 2012</t>
  </si>
  <si>
    <t>Other comprehensive income (loss)</t>
  </si>
  <si>
    <t>Issuance of common stock through Employee Stock Purchase Plan</t>
  </si>
  <si>
    <t>Issuance of common stock through Employee Stock Purchase Plan, shares</t>
  </si>
  <si>
    <t>Issuance of common stock through Dividend Reinvestment Plan</t>
  </si>
  <si>
    <t>Issuance of common stock through Dividend Reinvestment Plan, shares</t>
  </si>
  <si>
    <t>Issuance of common stock from vested restricted share grants through stock compensation plans, shares</t>
  </si>
  <si>
    <t>Issuance of common stock through exercise of stock options, shares</t>
  </si>
  <si>
    <t>Stock-based compensation expense</t>
  </si>
  <si>
    <t>Cash dividends declared</t>
  </si>
  <si>
    <t>Balance (shares) at Dec. 31, 2013</t>
  </si>
  <si>
    <t>Balance (value) at Dec. 31, 2013</t>
  </si>
  <si>
    <t>Balance (shares) at Dec. 31, 2014</t>
  </si>
  <si>
    <t>Balance (value) at Dec. 31, 2014</t>
  </si>
  <si>
    <t>Issuance of common stock through exercise of stock options</t>
  </si>
  <si>
    <t>Balance (shares) at Dec. 31, 2015</t>
  </si>
  <si>
    <t>Balance (value) at Dec. 31, 2015</t>
  </si>
  <si>
    <t>Consolidated Statements of Cash Flows - USD ($) $ in Thousands</t>
  </si>
  <si>
    <t>Cash flows from operating activities:</t>
  </si>
  <si>
    <t>Adjustments to reconcile net income to net cash provided by operating activities:</t>
  </si>
  <si>
    <t>Depreciation, amortization, and accretion</t>
  </si>
  <si>
    <t>Deferred income tax expense</t>
  </si>
  <si>
    <t>Proceeds from sale of loans held-for-sale</t>
  </si>
  <si>
    <t>Originations of loans held-for-sale</t>
  </si>
  <si>
    <t>Earnings from bank-owned life insurance</t>
  </si>
  <si>
    <t>Net gain from sales of loans</t>
  </si>
  <si>
    <t>Net gain from sales of investment securities</t>
  </si>
  <si>
    <t>Net loss from sale and write-down of foreclosed assets held-for-sale</t>
  </si>
  <si>
    <t>Net loss from disposal of equipment</t>
  </si>
  <si>
    <t>Change in:</t>
  </si>
  <si>
    <t>Net cash provided by operating activities</t>
  </si>
  <si>
    <t>Held-to-maturity securities:</t>
  </si>
  <si>
    <t>Proceeds from sales</t>
  </si>
  <si>
    <t>Proceeds from maturities, calls, and principal pay-downs</t>
  </si>
  <si>
    <t>Available-for-sale securities:</t>
  </si>
  <si>
    <t>Proceeds from maturities, calls and principal pay-downs</t>
  </si>
  <si>
    <t>Purchases</t>
  </si>
  <si>
    <t>(Increase) decrease in FHLB stock</t>
  </si>
  <si>
    <t>Net increase in loans and leases</t>
  </si>
  <si>
    <t>Acquisition of bank premises and equipment</t>
  </si>
  <si>
    <t>Proceeds from sale of bank premises and equipment</t>
  </si>
  <si>
    <t>Proceeds from sale of foreclosed assets held-for-sale</t>
  </si>
  <si>
    <t>Net cash used in investing activities</t>
  </si>
  <si>
    <t>Cash flows from financing activities:</t>
  </si>
  <si>
    <t>Net increase in deposits</t>
  </si>
  <si>
    <t>Net increase (decrease) in short-term borrowings</t>
  </si>
  <si>
    <t>Repayments of long-term debt</t>
  </si>
  <si>
    <t>Proceeds from employee stock purchase plan participants</t>
  </si>
  <si>
    <t>Exercise of stock options</t>
  </si>
  <si>
    <t>Dividends paid, net of dividends reinvested</t>
  </si>
  <si>
    <t>Proceeds from dividend reinvestment plan participants</t>
  </si>
  <si>
    <t>Net cash provided by financing activities</t>
  </si>
  <si>
    <t>Net (decrease) increase in cash and cash equivalents</t>
  </si>
  <si>
    <t>Cash and cash equivalents, beginning</t>
  </si>
  <si>
    <t>Cash and cash equivalents, ending</t>
  </si>
  <si>
    <t>Nature Of Operations And Summary Of Significant Accounting Policies</t>
  </si>
  <si>
    <t>Nature Of Operations And Summary Of Significant Accounting Policies [Abstract]</t>
  </si>
  <si>
    <t xml:space="preserve">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15 or 2014 .
TRADING SECURITIES
Debt and equity securities held principally for resale in the near-term, or trading securities, are recorded at their fair values. Unrealized gains and losses are included in other income. The Company did not have investment securities held for trading purposes during 2015 , 2014 or 2013 .
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Regardless of the type of concession, when modifying a loan forgiveness of principal is rarely granted.
MORTGAGE BANKING OPERATIONS AND MORTGAGE SERVICING RIGHTS
The Company sells one-to-four family residential mortgage loans on a serv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as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5 and 2014 .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ALLOWANCE FOR LOAN LOSSES
The allowance for loan losses is established through a provision for loan losses. The allowance represents an amount which, in management’s judgment, will be adequate to absorb losses on existing loans that may become uncollectible.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loan review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roubled debt restructurings (TDRs) and other loans deemed to be impaired based on the aforementioned factors.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may be affected by its customers’ economic and financial condition.
Commercial real estate loans: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Residential mortgages have terms up to thirty years with amortizations varying from 10 to 30 years. The majority of the loans are underwritten according to FNMA and/or FHLB standards.
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Rent expense is recognized on the straight-line method over the term of the lease.
BANK OWNED LIFE INSURANCE
The Company maintains bank owned life insurance (BOLI) for a chosen group of employees, at the time of purchase,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FORECLOSED ASSETS HELD-FOR-SALE
Foreclosed assets held-for-sale are carried at the lower of cost or fair value less cost to sell.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 options, the Company uses the Black-Sholes option pricing model to determine their estimated fair value on the date of grant.
TRUST AND FINANCIAL SERVICE FEES
Trust and financial service fees are recorded on the cash basis, which is not materially different from the accrual basis.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5, 2014 or 2013, respectively.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
For the years ended December 31, 2015, 2014, and 2013, the Company paid interest of $2.5 million, $2.9 million and $ 3.0 million, respectively. For the years ended December 31, 2015, 2014, and 2013, the Company paid income taxes of $0.4 million, $1.7 million and $1.3 million, respectively. For the years ended December 31, 2015, 2014 and 2013, the Company had a net change in unrealized (losses) gains on available for sale securities of ( $0.8 million), $2.3 million and $1.5 million, respectively.
Transfers from loans to foreclosed assets held-for-sale amounted to $0.6 million, $1.2 million and $2.4 million in 2015, 2014, and 2013, respectively. Transfers from loans to loans held-for-sale amounted to $2.1 million, $0.2 million and $3.7 million in 2015, 2014 and 2013, respectively. During 2014, transfers from loans to bank premises and equipment amounted to $1.0 million. There were no transfers from loans to bank premises and equipment in 2015 or 2013. Expenditures for construction in process, a component of other assets in the consolidated balance sheets, are included in acquisition of premises and equipment.
RECLASSIFICATION ADJUSTMENTS
Certain reclassifications have been made to the 2013 and 2014 financial statements to conform to the 2015 presentation with no impact on total equity or net income. </t>
  </si>
  <si>
    <t>Cash</t>
  </si>
  <si>
    <t>Cash [Abstrct]</t>
  </si>
  <si>
    <t xml:space="preserve">2. CASH
The Company is required by the Federal Reserve Bank to maintain average reserve balances based on a percentage of deposits. The amounts of those reserve requirements on December 31, 201 5 and 201 4 were $1.0 million, respectively , for both years .
Deposits with any one financial institution are insured up to $250,000 . From time-to-time, the Company may maintain cash and cash equivalents with certain other financial institutions in excess of the insured amount. </t>
  </si>
  <si>
    <t>Accumulated Other Comprehensive Income</t>
  </si>
  <si>
    <t>Accumulated Other Comprehensive Income [Abstract]</t>
  </si>
  <si>
    <t>3. A CCUMULATED OTHER COMPREHENSIVE INCOME
The following tables illustrate the changes in accumulated other comprehensive income by component and the details about the components of accumulated other comprehensive income as of and for the periods indicated:
As of and for the year ended December 31, 2015
Unrealized gains
on available-for-
(dollars in thousands)
sale securities
Total
Beginning balance
$ 2,743
$ 2,743
Other comprehensive loss before reclassifications, net of tax
(502)
(502)
Amounts reclassified from accumulated other comprehensive income, net of tax
(53)
(53)
Net current-period other comprehensive loss
(555)
(555)
Ending balance
$ 2,188
$ 2,188
As of and for the year ended December 31, 2014
Unrealized gains
on available-for-
(dollars in thousands)
sale securities
Total
Beginning balance
$ 1,239
$ 1,239
Other comprehensive income before reclassifications, net of tax
1,899
1,899
Amounts reclassified from accumulated other comprehensive income, net of tax
(395)
(395)
Net current-period other comprehensive income
1,504
1,504
Ending balance
$ 2,743
$ 2,743
Details about accumulated other
comprehensive income components
Amount reclassified from accumulated
Affected line item in the statement
(dollars in thousands)
other comprehensive income
where net income is presented
Years ended
December 31,
2015
2014
Unrealized gains on AFS securities
$ 80
$ 599
Gain on sale of investment securities
(27)
(204)
Provision for income taxes
Total reclassifications for the period
$ 53
$ 395
Net income</t>
  </si>
  <si>
    <t>Investment Securities</t>
  </si>
  <si>
    <t>Investment Securities [Abstract]</t>
  </si>
  <si>
    <t>4. INVESTMENT SECURITIES
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Amortized cost and fair value of investment securities as of the period indicated are as follows:
Gross
Gross
Amortized
unrealized
unrealized
Fair
(dollars in thousands)
cost
gains
losses
value
December 31, 2015
Available-for-sale securities:
Agency - GSE
$ 18,374
$ 36
$ (24)
$ 18,386
Obligations of states and political subdivisions
34,599
2,310
(24)
36,885
MBS - GSE residential
68,648
1,066
(299)
69,415
Total debt securities
121,621
3,412
(347)
124,686
Equity securities - financial services
295
251
-
546
Total available-for-sale securities
$ 121,916
$ 3,663
$ (347)
$ 125,232
Gross
Gross
Amortized
unrealized
unrealized
Fair
(dollars in thousands)
cost
gains
losses
value
December 31, 2014
Available-for-sale securities:
Agency - GSE
$ 14,380
$ 29
$ (11)
$ 14,398
Obligations of states and political subdivisions
34,609
2,444
(20)
37,033
MBS - GSE residential
44,455
1,438
(23)
45,870
Total debt securities
93,444
3,911
(54)
97,301
Equity securities - financial services
295
300
-
595
Total available-for-sale securities
$ 93,739
$ 4,211
$ (54)
$ 97,896
Some of the Company’s debt securities are pledged to secure trust funds, public deposits, repurchase agreements, other short-term borrowings, FHLB advances, Federal Reserve Bank of Philadelphia Discount Window borrowings and certain oth er deposits as required by law.
The amortized cost and fair value of debt securities at December 31, 201 5 by contractual maturity are shown below:
Amortized
Fair
(dollars in thousands)
cost
value
Available-for-sale securities:
Debt securities:
Due in one year or less
$ 2,018
$ 2,016
Due after one year through five years
15,321
15,338
Due after five years through ten years
2,670
2,865
Due after ten years
32,964
35,052
Total debt securities
52,973
55,271
MBS - GSE residential
68,648
69,415
Total available-for-sale debt securities
$ 121,621
$ 124,686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Gross realized gains and losses from sales, determined using specific identification, and recoveries of previously charged-off pooled trust preferred (PreTSL) securities for the periods indicated were as follows:
December 31,
(dollars in thousands)
2015
2014
2013
Gross realized gain
$ 137
$ 603
$ 4,314
Gross realized loss
(57)
(4)
(1,335)
Recovery of previously charged-off PreTSLs
-
-
189
Net gain
$ 80
$ 599
$ 3,168
The following table presents the fair value and gross unrealized losses of investments aggregated by investment type, the length of time and the number of securities that have been in a continuous unrealized loss position as of the period indicated:
Less than 12 months
More than 12 months
Total
Fair
Unrealized
Fair
Unrealized
Fair
Unrealized
(dollars in thousands)
value
losses
value
losses
value
losses
December 31, 2015
Agency - GSE
$ 8,156
$ (24)
$
-
$
-
$ 8,156
$ (24)
Obligations of states and political subdivisions
3,656
(20)
485
(4)
4,141
(24)
MBS - GSE residential
36,899
(299)
-
-
36,899
(299)
Total
$ 48,711
$ (343)
$ 485
$ (4)
$ 49,196
$ (347)
Number of securities
32
1
33
December 31, 2014
Agency - GSE
$ 4,100
$ (11)
$ 1,024
$
-
$ 5,124
$ (11)
Obligations of states and political subdivisions
1,767
(11)
670
(9)
2,437
(20)
MBS - GSE residential
3,761
(23)
-
-
3,761
(23)
Total
$ 9,628
$ (45)
$ 1,694
$ (9)
$ 11,322
$ (54)
Number of securities
9
3
12
The Company had thirty-three securities in an unrealized loss position at December 31, 201 5 , including eight agency securities, twenty mortgage-backed securities and five municipal securities . The severity of these unrealized losses based on their underlying cost basis were as follows at December 31, 201 5 : 0.30% for agenc ies ; 0.80% for MBS - GSE ; and 0.59% for the municipals . In addition, only one of these securities have been in an unrealized loss position in excess of 12 months. The changes in the prices on these securities are the result of interest rate movement and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loss) (OCI). Non-credit-related OTTI is based on other factors affecting market value, including illiquidity.
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
For all security types, as of December 31, 201 5 ,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t>
  </si>
  <si>
    <t>Loans And Leases</t>
  </si>
  <si>
    <t>Loans And Leases [Abstract]</t>
  </si>
  <si>
    <t>5. LOANS AND LEASES
The classifications of loans and leases at December 31, 2015 and 2014 are summarized as follows:
(dollars in thousands)
2015
2014
Commercial and industrial
$ 102,653
$ 80,301
Commercial real estate:
Non-owner occupied
95,745
94,771
Owner occupied
101,652
95,780
Construction
4,481
5,911
Consumer:
Home equity installment
30,935
32,819
Home equity line of credit
48,060
42,188
Auto loans and leases
29,758
27,972
Other
6,208
6,501
Residential:
Real estate
126,992
119,154
Construction
10,060
10,298
Total
556,544
515,695
Less:
Allowance for loan losses
(9,527)
(9,173)
Unearned lease revenue
(335)
(195)
Loans and leases, net
$ 546,682
$ 506,327
Net deferred loan costs of $1.5 million and $1.4 million have been included in the carrying values of loans at December 31, 2015 and 2014, respectively.
Unearned lease revenue represents the difference between the lessor’s investment in the property and the gross investment in the lease. Unearned revenue is accrued over the life of the lease using the effective interest method .
The Company services real estate loans for investors in the secondary mortgage market which are not included in the accompanying consolidated balance sheets. The approximate amount of mortgages serviced amounted to $269.5 million as of December 31, 2015 and $256.8 million as of December 31, 2014. Mortgage servicing rights amounted to $1.2 million and $1.0 million as of December 31, 2015 and 2014,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ommercial and industrial (C&amp;I) and commercial real estate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December 31, were as follows:
(dollars in thousands)
2015
2014
Commercial and industrial
$ 30
$ 27
Commercial real estate:
Non-owner occupied
6,193
620
Owner occupied
988
2,013
Construction
226
256
Consumer:
Home equity installment
167
312
Home equity line of credit
512
417
Auto loans and leases
45
1
Other
6
20
Residential:
Real estate
836
549
Total
$ 9,003
$ 4,215
Troubled Debt Restructuring
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amp;I loans modified in a TDR often involve temporary interest-only payments, term extensions, and converting revolving credit lines to term loans. Additional collateral, a co-borrower, or a guarantor is often requested. CRE loans modified in a TDR ca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
Loans modified in a TDR may or may not be placed on non-accrual status. As of December 31, 2015, total TDRs amounted to $2.4 million (consisting of 7 CRE loans and 2 C&amp;I loans to 5 unrelated borrowers), with none of these loans on non-accrual status, compared to $1.6 million (consisting of 4 CRE loans and 1 C&amp;I loan to 3 unrelated borrowers) and $0.9 million, respectively, as of December 31, 2014. During the third quarter of 2015, the TDR on non-accrual status was transferred from the loan portfolio to loans held-for-sale. This loan was sold in the fourth quarter of 2015. Of the TDRs outstanding as of December 31, 2015 and 2014, when modified, the concessions granted consisted of temporary interest-only payments or a reduction in the rate of interest to a below-market rate for a contractual period of time. Other than the TDR that was on non-accrual status, the TDRs were performing in accordance with their modified terms.
The following presents by class, information related to loans modified in a TDR:
Loans modified as TDRs for the:
(dollars in thousands)
Twelve months ended December 31, 2015
Recorded
Increase in
Number
investment
allowance
of
(as of
(as of
contracts
period end)
period end)
Commercial and industrial
1
$ 500
$ 331
Commercial real estate - owner occupied
4
1,181
316
Total
5
$ 1,681
$ 647
In the above table, the period end balances are inclusive of all partial pay downs and charge-offs since the modification date.
Loans modified in a TDR are closely monitored for delinquency as an early indicator of possible future default. If loans modified in a TDR subsequently default, the Company evaluates the loan for possible further impairment . All of the loans in the table were modified as TDRs prior to the fourth quarter of 2015. All of the modifications in 2015 stemmed from extensions of the maturity date. There were no loans modified as a TDR within the previous twelve months that subsequently defaulted during the twelve months ended December 31, 2015 and 2014, respectively.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 As of December 31, 2015 and 2014, the allowance for impaired loans that have been modified in a TDR was $0.7 million and $17 thousand , respectively.
Past due loans
Loans are considered past due when the contractual principal and/or interest is not received by the due date. An aging analysis of past due loans, segregated by class of loans, as of the period indicated is as follows (dollars in thousands):
Recorded
Past due
investment past
30 - 59 Days
60 - 89 Days
90 days
Total
Total
due ≥ 90 days
December 31, 2015
past due
past due
or more (1)
past due
Current
loans (3)
and accruing
Commercial and industrial
$ 38
$ 32
$ 42
$ 112
$ 102,541
$ 102,653
$ 12
Commercial real estate:
Non-owner occupied
549
1,282
6,476
8,307
87,438
95,745
283
Owner occupied
-
85
988
1,073
100,579
101,652
-
Construction
-
-
226
226
4,255
4,481
-
Consumer:
Home equity installment
189
92
167
448
30,487
30,935
-
Home equity line of credit
109
650
512
1,271
46,789
48,060
-
Auto loans and leases
394
44
76
514
28,909
29,423
(2)
31
Other
66
-
36
102
6,106
6,208
30
Residential:
Real estate
46
131
836
1,013
125,979
126,992
-
Construction
-
-
-
-
10,060
10,060
-
Total
$ 1,391
$ 2,316
$ 9,359
$ 13,066
$ 543,143
$ 556,209
$ 356
(1) Includes $9.0 million of non-accrual loans. (2) Net of unearned lease revenue of $0.3 million. (3) Includes net deferred loan costs of $1.5 million.
Recorded
Past due
investment past
30 - 59 Days
60 - 89 Days
90 days
Total
Total
due ≥ 90 days
December 31, 2014
past due
past due
or more (1)
past due
Current
loans (3)
and accruing
Commercial and industrial
$ 34
$ 76
$ 55
$ 165
$ 80,136
$ 80,301
$ 28
Commercial real estate:
Non-owner occupied
624
126
719
1,469
93,302
94,771
99
Owner occupied
366
292
2,113
2,771
93,009
95,780
100
Construction
-
-
256
256
5,655
5,911
-
Consumer:
Home equity installment
170
142
767
1,079
31,740
32,819
455
Home equity line of credit
13
-
417
430
41,758
42,188
-
Auto loans and leases
545
111
16
672
27,105
27,777
(2)
15
Other
38
147
40
225
6,276
6,501
20
Residential:
Real estate
700
548
892
2,140
117,014
119,154
343
Construction
-
-
-
-
10,298
10,298
-
Total
$ 2,490
$ 1,442
$ 5,275
$ 9,207
$ 506,293
$ 515,500
$ 1,060
(1) Includes $4.2 million of non-accrual loans. (2) Net of unearned lease revenue of $0.2 million. (3) Includes net deferred loan costs of $1.4 million.
Impaired loans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December 31, 2015, impaired loans consisted of accruing TDRs totaling $2.4 million, $9.0 million of non-accrual loans and a $1.2 million accruing loan. At December 31, 2014, impaired loans consisted of accruing TDRs totaling $0.7 million, $4.2 million of non-accrual loans and a $1.2 million accruing loan. As of December 31, 2015, the non-accrual loans did not include any TDRs compared with one TDR with a $0.9 million balance as of December 31, 2014.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Impaired loans, segregated by class, as of the period indicated are detailed below:
Recorded
Recorded
Cash basis
Unpaid
investment
investment
Total
Average
Interest
interest
principal
with
with no
recorded
Related
recorded
income
income
(dollars in thousands)
balance
allowance
allowance
investment
allowance
investment
recognized
recognized
December 31, 2015
Commercial and industrial
$ 555
$ 500
$ 55
$ 555
$ 331
$ 511
$ 22
$ 1
Commercial real estate:
Non-owner occupied
7,960
7,209
630
7,839
1,237
2,755
95
-
Owner occupied
2,588
922
1,505
2,427
337
2,705
67
-
Construction
422
-
226
226
-
241
-
-
Consumer:
Home equity installment
230
-
167
167
-
239
2
-
Home equity line of credit
607
28
484
512
1
472
1
-
Auto loans and leases
47
43
2
45
7
25
2
-
Other
6
6
-
6
1
12
2
-
Residential:
Real estate
891
433
403
836
95
629
7
-
Construction
-
-
-
-
-
-
-
-
Total
13,306
9,141
3,472
12,613
2,009
7,589
198
1
Recorded
Recorded
Cash basis
Unpaid
investment
investment
Total
Average
Interest
interest
principal
with
with no
recorded
Related
recorded
income
income
(dollars in thousands)
balance
allowance
allowance
investment
allowance
investment
recognized
recognized
December 31, 2014
Commercial and industrial
$ 326
$
-
$ 52
$ 52
$
-
$ 67
$ 1
$
-
Commercial real estate:
Non-owner occupied
2,494
1,949
355
2,304
547
1,557
27
-
Owner occupied
2,375
447
1,825
2,272
87
1,996
15
-
Construction
350
-
256
256
-
342
-
-
Consumer:
Home equity installment
466
-
312
312
-
358
11
-
Home equity line of credit
469
128
289
417
1
382
20
-
Auto
1
-
1
1
-
2
-
-
Other
33
-
20
20
-
22
-
-
Residential:
Real estate
612
304
245
549
35
762
7
-
Construction
-
-
-
-
-
-
-
-
Total
$ 7,126
$ 2,828
$ 3,355
$ 6,183
$ 670
$ 5,488
$ 81
$
-
The average recorded investment for the year ended December 31, 2013 was $9.2 million. There was also interest income recognized of $0.2 million and cash basis interest income recognized of $78 thousand.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history and recency of payment in assessing performance. Non-performing loans are considered to be loans past due 90 days or more and accruing and non-accrual loans. All loans not classified as non-performing are considered performing.
The following table presents loans including $1.5 million and $1.4 million of deferred costs, segregated by class, categorized into the appropriate credit quality indicator category as of December 31, 2015 and 2014, respectively:
Commercial credit exposure
Credit risk profile by creditworthiness category
Commercial real estate -
Commercial real estate -
Commercial real estate -
Commercial and industrial
non-owner occupied
owner occupied
construction
(dollars in thousands)
12/31/2015
12/31/2014
12/31/2015
12/31/2014
12/31/2015
12/31/2014
12/31/2015
12/31/2014
Pass
$ 101,342
$ 76,904
$ 82,152
$ 83,443
$ 96,401
$ 88,523
$ 4,255
$ 5,153
Special mention
189
2,202
1,480
3,611
657
2,933
-
502
Substandard
1,122
1,195
12,113
7,717
4,594
4,324
226
256
Doubtful
-
-
-
-
-
-
-
-
Total
$ 102,653
$ 80,301
$ 95,745
$ 94,771
$ 101,652
$ 95,780
$ 4,481
$ 5,911
Consumer credit exposure
Credit risk profile based on payment activity
Home equity installment
Home equity line of credit
Auto loans and leases
Other
(dollars in thousands)
12/31/2015
12/31/2014
12/31/2015
12/31/2014
12/31/2015
12/31/2014
12/31/2015
12/31/2014
Performing
$ 30,768
$ 32,052
$ 47,548
$ 41,771
$ 29,347
$ 27,761
$ 6,172
$ 6,461
Non-performing
167
767
512
417
76
16
36
40
Total
$ 30,935
$ 32,819
$ 48,060
$ 42,188
$ 29,423
(1)
$ 27,777
(2)
$ 6,208
$ 6,501
(1) Net of unearned lease revenue of $0.3 million. (2) Net of unearned lease revenue of $0.2 million.
Mortgage lending credit exposure
Credit risk profile based on payment activity
Residential real estate
Residential construction
(dollars in thousands)
12/31/2015
12/31/2014
12/31/2015
12/31/2014
Performing
$ 126,156
$ 118,262
$ 10,060
$ 10,298
Non-performing
836
892
-
-
Total
$ 126,992
$ 119,154
$ 10,060
$ 10,298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procedures and practice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for loan losses and the Company’s recorded investment in loans by portfolio segment as of the period indicated is as follows:
As of and for the year ended December 31, 2015
Commercial &amp;
Commercial
Residential
(dollars in thousands)
industrial
real estate
Consumer
real estate
Unallocated
Total
Allowance for Loan Losses:
Beginning balance
$ 1,052
$ 4,672
$ 1,519
$ 1,316
$ 614
$ 9,173
Charge-offs
(25)
(432)
(437)
(15)
-
(909)
Recoveries
47
18
95
28
-
188
Provision
262
756
356
78
(377)
1,075
Ending balance
$ 1,336
$ 5,014
$ 1,533
$ 1,407
$ 237
$ 9,527
Ending balance: individually evaluated for impairment
$ 331
$ 1,574
$ 9
$ 95
$
-
$ 2,009
Ending balance: collectively evaluated for impairment
$ 1,005
$ 3,440
$ 1,524
$ 1,312
$ 237
$ 7,518
Loans Receivables:
Ending balance (2)
$ 102,653
$ 201,878
$ 114,626
(1)
$ 137,052
$
-
$ 556,209
Ending balance: individually evaluated for impairment
$ 555
$ 10,492
$ 730
$ 836
$
-
$ 12,613
Ending balance: collectively evaluated for impairment
$ 102,098
$ 191,386
$ 113,896
$ 136,216
$
-
$ 543,596
(1) Net of unearned lease revenue of $0.3 million. (2) Includes $1.5 mill ion of net deferred loan costs.
As of and for the year ended December 31, 2014
Commercial &amp;
Commercial
Residential
(dollars in thousands)
industrial
real estate
Consumer
real estate
Unallocated
Total
Allowance for Loan Losses:
Beginning balance
$ 944
$ 4,253
$ 1,482
$ 1,613
$ 636
$ 8,928
Charge-offs
(309)
(239)
(361)
(93)
-
(1,002)
Recoveries
32
91
30
34
-
187
Provision
385
567
368
(238)
(22)
1,060
Ending balance
$ 1,052
$ 4,672
$ 1,519
$ 1,316
$ 614
$ 9,173
Ending balance: individually evaluated for impairment
$
-
$ 634
$ 1
$ 35
$
-
$ 670
Ending balance: collectively evaluated for impairment
$ 1,052
$ 4,038
$ 1,518
$ 1,281
$ 614
$ 8,503
Loans Receivables:
Ending balance (2)
$ 80,301
$ 196,462
$ 109,285
(1)
$ 129,452
$
-
$ 515,500
Ending balance: individually evaluated for impairment
$ 52
$ 4,832
$ 750
$ 549
$
-
$ 6,183
Ending balance: collectively evaluated for impairment
$ 80,249
$ 191,630
$ 108,535
$ 128,903
$
-
$ 509,317
(1) Net of unearned lease revenue of $0.2 million. (2) Includes $1.4 million of net deferred loan costs.
As of and for the year ended December 31, 2013
Commercial &amp;
Commercial
Residential
(dollars in thousands)
industrial
real estate
Consumer
real estate
Unallocated
Total
Allowance for Loan Losses:
Beginning balance
$ 922
$ 4,908
$ 1,639
$ 1,503
$
-
$ 8,972
Charge-offs
(56)
(2,091)
(400)
(218)
-
(2,765)
Recoveries
30
30
110
1
-
171
Provision
48
1,406
133
327
636
2,550
Ending balance
$ 944
$ 4,253
$ 1,482
$ 1,613
$ 636
$ 8,928</t>
  </si>
  <si>
    <t>Bank Premises And Equipment</t>
  </si>
  <si>
    <t>Bank Premises And Equipment [Abstract]</t>
  </si>
  <si>
    <t xml:space="preserve">6. BANK PREMISES AND EQUIPMENT
Components of bank premises and equipment are summarized as follows:
As of December 31,
(dollars in thousands)
2015
2014
Land
$ 2,865
$ 2,775
Bank premises
13,023
12,955
Furniture, fixtures and equipment
9,659
10,012
Leasehold improvements
5,985
4,005
Total
31,532
29,747
Less accumulated depreciation and amortization
(14,809)
(14,901)
Bank premises and equipment, net
$ 16,723
$ 14,846
Depreciation expense, which includes amortization of leasehold improvements, was $1.3 million, $1.2 million and $1.2 million for the years ended December 31, 2015, 2014 and 2013. The estimated useful life was 40 years for bank premises, 3 to 7 years for furniture and fixtures and for leasehold improvements was the term of the lease.
In 201 5 , the Compa ny leased its Green Ridge, Pittston, Peckville, Clarks Summit and Eynon branches under the terms of operating leases. In 2014, the Company leased all of the aforementioned branches in addition to West Pittston and the former Scranton branch. Rental expense was $0.3 million, $0.2 million and $0.3 million in 2015, 201 4 and 201 3 . The future minimum lease payments for the Company’s branch network as of December 31, 201 5 are as follows:
(dollars in thousands)
Amount
2016
$ 248
2017
249
2018
250
2019
251
2020
245
2021 and thereafter
3,932
Total
$ 5,175
During 2015 , the Company relocated its West Pittston branch to a newly constructed building in Pittston. The Eynon branch will close during the first quarter of 2016, but the Company expects to make lease payments until the end of the lease term in 2020.
During the 2014 first quarter, the Company received through foreclosure the deed that secured the collateral for a non-owner occupied commercial real estate loan that was on non-accrual status. The loan, in the amount $1.0 million, was transferred from loans to foreclosed assets held-for-sale and then to bank premises. Currently the building has a tenant under a lease agreement expiring in 2018 , but the Company expects to use the property for future facility expansion. </t>
  </si>
  <si>
    <t>Deposits [Abstract]</t>
  </si>
  <si>
    <t xml:space="preserve">7. DEPOSITS
The scheduled maturities of certificates of deposit including certificates reciprocated in the Certificate of Deposit Account Registry Service (CDARS) program as of December 31, 201 5 were as follows:
(dollars in thousands)
Amount
Percent
2016
$ 62,823
60.3
%
2017
16,952
16.3
2018
6,575
6.3
2019
7,456
7.2
2020
9,095
8.7
2021 and thereafter
1,301
1.2
Total
$ 104,202
100.0
%
Including $3.4 million and $7.7 million of CDARS deposits, certificates of deposit of $100,000 or more aggregated $54.2 million and $50.7 million as of December 31, 2015 and 2014, respectively. Including CDARS, certificates of deposit of $250,000 or more aggregated $31.7 million and $26.8 million at December 31, 201 5 and 201 4 , respectively.
As of December 31, 201 5 , investment securities with a combined fair value of $124.7 million and letters of credit with a notional value of $0.3 million were available to be pledged as qualifying collateral to secure public deposits and trust funds. The Company required $85.5 million of the qualifying collateral to secure such deposits as of December 31, 201 5 and the balance of $39.2 million was available for other pledging needs. </t>
  </si>
  <si>
    <t>Short-Term Borrowings</t>
  </si>
  <si>
    <t>Short-Term Borrowings [Abstract]</t>
  </si>
  <si>
    <t>8. SHORT-TERM BORROWINGS
The components of short-term borrowings are summarized as follows:
As of December 31,
(dollars in thousands)
2015
2014
Overnight borrowings
$ 22,289
$
-
Securities sold under repurchase agreements
5,915
3,969
Total
$ 28,204
$ 3,969
The maximum and average amounts of short-term borrowings outstanding and related interest rates as of the periods indicated are as follows:
Maximum
Weighted-
outstanding
average
at any
Average
rate during
Rate at
(dollars in thousands)
month end
outstanding
the year
year-end
December 31, 2015
Overnight borrowings
$ 27,236
$ 4,823
0.39
% 0.48
%
Repurchase agreements
20,684
10,268
0.17
0.15
Total
$ 47,920
$ 15,091
December 31, 2014
Overnight borrowings
$ 13,694
$ 2,628
0.31
% 0.00
%
Repurchase agreements
22,972
11,349
0.18
0.15
Total
$ 36,666
$ 13,977
December 31, 2013
Overnight borrowings
$ 10,544
$ 3,893
0.29
% 0.27
%
Repurchase agreements
21,653
11,629
0.19
0.14
Total
$ 32,197
$ 15,522
Overnight borrowings may include Fed funds purchased from correspondent banks, open repurchase agreements with the FHLB and borrowings at the Discount Window from the Federal Reserve Bank of Philadelphia (FRB). Securities sold under agreements to repurchase, or repurchase agreements, are non-insured interest-bearing liabilities that have a perfected security interest in qualified investment securities of the Company. Repurchase agreements are reflected at the amount of cash received in connection with the transaction. The carrying value of the underlying qualified investment securities was approximately $14.2 million and $19.0 million at December 31, 2015 and 2014, respectively. The Company may be required to provide additional collateral based on the balance of the repurchase agreement and the fair value of the underlying securities.
At December 31, 2015, the Company had approximately $186.4 million available to borrow from the FHLB, $21.0 million from correspondent banks and approximately $30.6 million that it could borrow at the FRB.</t>
  </si>
  <si>
    <t>Long-Term Debt</t>
  </si>
  <si>
    <t>Long-Term Debt [Abstract]</t>
  </si>
  <si>
    <t xml:space="preserve">9. LONG-TERM DEBT
Prior to the pay-off of l ong-term debt during the second quarter of 2015, the borrowing consisted of a single advance from the FHLB that wa s scheduled to mature in 2016 . As of December 31, 2014, the balance was $10.0 million. The debt wa s a convertible-select i nstrument that carried a 5.26% fixed rate of interest. Significant prepayment fees were attached to the borrowing as a deterrent from paying off the high-cost advance. The Company incurred prepayment fees of $0.6 million and $0.5 million as of December 31, 2015 and 2014, respectively. </t>
  </si>
  <si>
    <t>Stock Plans</t>
  </si>
  <si>
    <t>Stock Plans [Abstract]</t>
  </si>
  <si>
    <t xml:space="preserve">10.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In each of the 2012 stock incentive plans, the Company has reserved 500,000 shares of its no-par common stock for future issuance. The Company recognizes share-based compensation expense over the requisite service or vesting period.
The following table summarizes the weighted-average fair value and vesting of restricted stock grants awarded during 201 5, 2014 and 2013 under the 2012 stock incentive plans:
2015
2014
2013
Weighted-
Weighted-
Weighted-
average
average
average
Shares
grant date
Shares
grant date
Shares
grant date
granted
fair value
granted
fair value
granted
fair value
Director plan 3,200
(1)
$ 32.25
2,000
(1)
$ 27.00
8,000
(2)
$ 21.20
Omnibus plan 3,300
(3)
32.25
2,120
(3)
27.00
6,000
(3)
21.20
Omnibus plan 50
(1)
32.50
Omnibus plan 1,400
(3)
34.25
Total 7,950
$ 32.60
4,120
$ 27.00
14,000
$ 21.20
( 1 ) Vest after 1 year (2) Vest after 2 years – 50% each year (3) Vest after 4 years – 25% each year
A summary of the status of the Company’s restricted stock grants as of and changes during the periods indicated are present ed in the following table:
2012 Stock incentive plans
Director
Omnibus
Total
Balance at December 31, 2012
-
-
-
Granted 8,000
6,000
14,000
Forfeited
-
(1,000)
(1,000)
Balance at December 31, 2013 8,000
5,000
13,000
Granted 2,000
2,120
4,120
Vested (4,000)
(1,250)
(5,250)
Balance at December 31, 2014 6,000
5,870
11,870
Granted 3,200
4,750
7,950
Vested (6,000)
(1,780)
(7,780)
Balance at December 31, 2015 3,200
8,840
12,040
For restricted stock, intrinsic value represents the closing price of the underlying stock at the end of the period. As of December 31, 201 5 , the intrinsic value of the Company’s restricted stock under the Director and Omnibus plans was $34.50 per share.
A summary of the status of the Company’s stock option plans as of and changes during the periods indicated are presented in the following table:
Options
Weighted-average exercise price
Weighted-average remaining contractual term (years)
Outstanding and exercisable, December 31, 2012
19,500
$ 28.69
5.0
Granted
-
-
Exercised
-
-
Forfeited
-
-
Outstanding and exercisable, December 31, 2013
19,500
28.69
4.0
Granted
-
-
Exercised
-
-
Forfeited
(500)
28.90
Outstanding and exercisable, December 31, 2014
19,000
28.69
3.0
Granted
-
-
Exercised
(3,500)
28.90
Forfeited
-
-
Outstanding and exercisable, December 31, 2015
15,500
$ 28.64
2.0
In the above table, the weighted-average exercise price includes options with exercise prices ranging from $26.05 to $28.90 .
As of December 31, 201 5, 2014 and 2013, the intrinsic value for outstanding stock options with market prices that exceeded their strike price amounted to $90,800 , $81,900 and $450 , respectively. The Company has not issued stock options since 2008.
Share-based compensation expense is included as a component of salaries and employee benefits in the consolidated statements of income. The following tables illustrate stock-based compensation expense recognized during the years ended December 31, 2015, 2014 and 2013 and the unrecognized stock-based compensation expense as of December 31, 201 5 :
Years ended December 31,
(dollars in thousands)
2015
2014
2013
Stock-based compensation expense:
Director stock incentive plan
$ 106
$ 134
$ 78
Omnibus stock incentive plan
74
40
24
Directors stock option plan*
1
-
-
Total stock-based compensation expense
$ 181
$ 174
$ 102
*During 2015, two directors exercised their stock options at a market price above their estimated fair value. Stock-based compensation expense was recorded for the additional fair value.
As of
(dollars in thousands)
December 31, 2015
Unrecognized stock-based compensation expense:
Director plan
$ 9
Omnibus plan
182
Total unrecognized stock-based compensation expense
$ 191
The unrecognized stock-based compensation expense as of December 31, 201 5 will be recognized ratably over the periods ended January 201 6 and May 201 9 for the Director Plan and the Omnibus Plan, respectively.
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201 5 , 38,687 shares have been issued under the ESPP. The ESPP is considered a compensatory plan and is required to comply with the provisions of current accounting guidance. The Company recognizes compensation expense on its ESPP on the date the shares are purchased. For the years ended December 31, 201 5 , 201 4 and 201 3 , compensation expense related to the ESPP approximated $44 thousand, $33 thousand and $10 thousand, respectively, and is included as a component of salaries and employee benefits in the consolidated statements of income.
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500,000 shares of its un-issued capital stock for issuance under the DRP. Beginning in 2009, shares purchased directly from the Company via dividends paid through the DRP were purchased at 90% of the fair market value as of the purchase date, as defined in the plan. Shares purchased from the open market were purchased at 100% of the fair market value on the purchase date, as defined in the plan. During the first quarter of 2014, the board of directors amended the DRP to eliminate the 10% purchase price discount to fair market on shares purchased directly from the Company with optional cash payments. As of December 31, 201 5 , there were 405,888 shares available for future issuance. </t>
  </si>
  <si>
    <t>Income Taxes</t>
  </si>
  <si>
    <t>Income Taxes [Abstract]</t>
  </si>
  <si>
    <t>11. INCOME TAXES
Pursuant to the accounting guidelines related to income taxes, the Company has evaluated its material tax positions as of December 31, 201 5 and 201 4 . Under the “more-likely-than-not” threshold guidelines, the Company believes no significant uncertain tax positions exist, either individually or in the aggregate, that would give rise to the non-recognition of an existing tax benefit. In periods subsequent to December 31, 201 5 ,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
As of December 31, 201 5 , there were no unrecognized tax benefits that, if recognized, would significantly affect the Company’s effective tax rate. Also, there were no penalties and interest recognized in the consolidated statements of income in 201 5 , 201 4 and 201 3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rom tax returns filed for tax years 201 5 , 201 4 or 201 3 .
For federal income tax purposes, in 2013 the Company generated a net operating loss (NOL). The NOL position occurred because the Company disposed of its non-accruing and underperforming portfolio of pooled trust preferred securities in 2013. Generally, the credit impairment losses that had been incurred within the portfolio from inception and the related uncollected accrued interest were able to be deducted on the 2013 federal income tax return resulting in the NOL. The NOL was carried back to the two immediately preceding years. By carrying back the NOL, the Company w as able to obtain a refund of income taxes paid in 2012 and 2011.
The following temporary differences gav e rise to the net deferred tax liability, a component of other assets in the consolidated balance sheets, as of the periods indicated:
As of December 31,
(dollars in thousands)
2015
2014
Deferred tax assets:
Allowance for loan losses
$ 3,239
$ 3,119
Deferred interest from non-accrual assets
376
415
Other
281
321
Total
3,896
3,855
Deferred tax liabilities:
Net unrealized gains on available-for-sale securities
(1,127)
(1,413)
Loan fees and costs
(1,434)
(1,400)
Automobile leasing
(2,019)
(463)
Depreciation
(357)
(367)
Mortgage loan servicing rights
(410)
(342)
Other
(69)
(31)
Total
(5,416)
(4,016)
Deferred tax liability, net
$ (1,520)
$ (161)
The components of the total provision for income taxes for the years indicated are as follows:
Years ended December 31,
(dollars in thousands)
2015
2014
2013
Current
$ 173
$ 2,010
$ (3,531)
Deferred
1,645
156
6,166
Total provision for income taxes
$ 1,818
$ 2,166
$ 2,635
The reconciliation between the expected statutory income tax and the actual provision for income taxes is as follows:
Years ended December 31,
(dollars in thousands)
2015
2014
2013
Expected provision at the statutory rate
$ 3,033
$ 2,896
$ 3,317
Tax-exempt income
(715)
(671)
(589)
Bank owned life insurance
(116)
(115)
(114)
Low income housing credits
-
-
(10)
Nondeductible interest expense
14
16
14
Nondeductible other expenses and other, net
41
40
17
Tax credits
(439)
-
-
Actual provision for income taxes
$ 1,818
$ 2,166
$ 2,635</t>
  </si>
  <si>
    <t>Retirement Plan</t>
  </si>
  <si>
    <t>Retirement Plan [Abstract]</t>
  </si>
  <si>
    <t xml:space="preserve">12. RETIREMENT PLAN
The Company has a defined contribution profit sharing 401(k) plan covering substantially all of its employees. The plan is subject to the provisions of the Employee Retirement Income Security Act of 1974 (ERISA). Contributions to the plan approximated $0.4 million, $0.3 million and $0.3 million in 201 5 , 201 4 and 201 3 . </t>
  </si>
  <si>
    <t>Fair Value Measurements</t>
  </si>
  <si>
    <t>Fair Value Measurements [Abstract]</t>
  </si>
  <si>
    <t xml:space="preserve">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December 31, 2015
Quoted prices
Significant
Significant
in active
other
other
Carrying
Estimated
markets
observable inputs
unobservable inputs
(dollars in thousands)
amount
fair value
(Level 1)
(Level 2)
(Level 3)
Financial assets:
Cash and cash equivalents
$ 12,277
$ 12,277
$ 12,277
$
-
$
-
Available-for-sale securities
125,232
125,232
546
124,686
-
FHLB stock
2,120
2,120
-
2,120
-
Loans and leases, net
546,682
545,523
-
-
545,523
Loans held-for-sale
1,421
1,444
-
1,444
-
Accrued interest receivable
2,210
2,210
-
2,210
-
Financial liabilities:
Deposits with no stated maturities
516,473
516,473
-
516,473
-
Time deposits
104,202
103,403
-
103,403
-
Short-term borrowings
28,204
28,204
-
28,204
-
Accrued interest payable
189
189
-
189
-
December 31, 2014
Quoted prices
Significant
Significant
in active
other
other
Carrying
Estimated
markets
observable inputs
unobservable inputs
(dollars in thousands)
amount
fair value
(Level 1)
(Level 2)
(Level 3)
Financial assets:
Cash and cash equivalents
$ 25,851
$ 25,851
$ 25,851
$
-
$
-
Available-for-sale securities
97,896
97,896
595
97,301
-
FHLB stock
1,306
1,306
-
1,306
-
Loans and leases, net
506,327
505,387
-
-
505,387
Loans held-for-sale
1,161
1,186
-
1,186
-
Accrued interest receivable
2,086
2,086
-
2,086
-
Financial liabilities:
Deposits with no stated maturities
482,314
482,314
-
482,314
-
Time deposits
104,630
104,442
104,442
-
Short-term borrowings
3,969
3,969
-
3,969
-
Long-term debt
10,000
10,758
-
10,758
-
Accrued interest payable
151
151
-
151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 ices to financial institutions.
Loans and leases: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
Loans held-for-sale: The fair value of loans held-for-sale is estimated using rates currently offered for similar loans and is typically obtained from the Federal National Mortgage Association ( FNMA) or the Federal Home Loan Bank of Pittsburgh (FHLB).
Certificates of deposit: The fair value of certificates of deposit are based on discounted cash flows using rates which approximate market rates for deposits of similar maturities.
Long-term debt: Fair value is estimated using the rates currently offered for similar borrowings.
The following tables illustrate the financial instruments measured at fair value on a recurring basis segregated by hierarchy fair value levels as of the period s indicated:
Quoted prices
in active
Significant other
Significant other
Total carrying value
markets
observable inputs
unobservable inputs
(dollars in thousands)
December 31, 2015
(Level 1)
(Level 2)
(Level 3)
Available-for-sale securities:
Agency - GSE
$ 18,386
$
-
$ 18,386
$
-
Obligations of states and political subdivisions
36,885
-
36,885
-
MBS - GSE residential
69,415
-
69,415
-
Equity securities - financial services
546
546
-
-
Total available-for-sale securities
$ 125,232
$ 546
$ 124,686
$
-
Quoted prices
in active
Significant other
Significant other
Total carrying value
markets
observable inputs
unobservable inputs
(dollars in thousands)
December 31, 2014
(Level 1)
(Level 2)
(Level 3)
Available-for-sale securities:
Agency - GSE
$ 14,398
$
-
$ 14,398
$
-
Obligations of states and political subdivisions
37,033
-
37,033
-
MBS - GSE residential
45,870
-
45,870
-
Equity securities - financial services
595
595
-
-
Total available-for-sale securities
$ 97,896
$ 595
$ 97,301
$
-
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years ended December 31, 2015 and 2014, there were no transfers to or from Level 1 and Level 2 fair value measurements for financial assets measured on a recurring basis.
There were no changes in Level 3 financial instruments measured at fair value on a recurring basis as of and for the periods ending December 31, 2015 and 2014, respectively.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at December 31, 2015
(Level 1)
(Level 2)
(Level 3)
Impaired loans
$ 7,132
$
-
$
-
$ 7,132
Other real estate owned
903
-
-
903
Total
$ 8,035
$
-
$
-
$ 8,035
Quoted prices in
Significant other
Significant other
Total carrying value
active markets
observable inputs
unobservable inputs
(dollars in thousands)
at December 31, 2014
(Level 1)
(Level 2)
(Level 3)
Impaired loans
$ 2,158
$
-
$
-
$ 2,158
Other real estate owned
1,506
-
-
1,506
Total
$ 3,664
$
-
$
-
$ 3,664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December 31, 2015 and 2014, the range of liquidation expenses and other valuation adjustments applied to impaired loans ranged from -4.92% to -50.00% and from -19.96% to -42.41% respectively. The weighted-average of liquidation expenses and other valuation adjustments applied to impaired loans amounted to -27.84% and -27.26% as of December 31, 2015 and 2014,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15 and 2014, the discounts applied to the appraised values of ORE ranged from -15.90% to -99.00% and from -19.00% to -99.00% , respectively. As of December 31, 2015 and 2014, the weighted-average of discount to the appraisal values of ORE amounted to -37.64% and -27.23% , respectively.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
The notional amount of the Company’s financial instruments with off-balance sheet risk was as follows:
December 31,
(dollars in thousands)
2015
2014
Off-balance sheet financial instruments:
Commitments to extend credit
$ 109,628
$ 92,146
Standby letters of credit
8,178
6,872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
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
The following table summarizes outstanding financial letters of credit as of December 31, 2015:
More than
Less than
one year to
Over five
(dollars in thousands)
one year
five years
years
Total
Secured by:
Collateral
$ 1,658
$ 5,055
$ 360
$ 7,073
Bank lines of credit
800
18
-
818
2,458
5,073
360
7,891
Unsecured
236
51
-
287
Total
$ 2,694
$ 5,124
$ 360
$ 8,178
The Company has not incurred losses on its commitments in 2015, 2014 or 2013. </t>
  </si>
  <si>
    <t>Earnings Per Share</t>
  </si>
  <si>
    <t>Earnings Per Share [Abstract]</t>
  </si>
  <si>
    <t>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As of the year s ended December 31, 201 5 and 2014 , there were 2,265 and 115 potentially dilutive shares related to issued and unexercised stock options. There were no potentially dilutive shares related to stock options during 2013. For restricted stock, dilution would occur from the Company’s previously granted but unvested shares. There were 4,975 , 5,425 , and 4,674 potentially dilutive shares related to unvested restricted share grants as of the years ended December 31, 201 5 , 201 4 and 201 3 , respectively.
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he following table illustrates the data used in computing basic and diluted EPS for the years indicated:
Years ended December 31,
2015
2014
2013
(dollars in thousands except per share data)
Basic EPS:
Net income available to common shareholders
$ 7,103
$ 6,352
$ 7,122
Weighted-average common shares outstanding
2,439,124
2,412,962
2,353,056
Basic EPS
$ 2.91
$ 2.63
$ 3.03
Diluted EPS:
Net income available to common shareholders
$ 7,103
$ 6,352
$ 7,122
Weighted-average common shares outstanding
2,439,124
2,412,962
2,353,056
Potentially dilutive common shares
7,240
5,540
4,674
Weighted-average common and potentially dilutive shares outstanding
2,446,364
2,418,502
2,357,730
Diluted EPS
$ 2.90
$ 2.62
$ 3.02</t>
  </si>
  <si>
    <t>Regulatory Matters</t>
  </si>
  <si>
    <t>Regulatory Matters [Abstract]</t>
  </si>
  <si>
    <t xml:space="preserve">15. REGULATORY MATTERS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 including Tier I common equity to total risk-weighted assets (Tier I Common Equity) of 4.5% , Tier I capital to total risk-weighted assets (Tier I Capital) of 6% and Tier I capital to average total assets (Leverage Ratio) of at least 4% . As of December 31, 2015 and 2014, the Company and the Bank exceeded all capital adequacy requirements to which it was subject.
In July 2013, the federal bank regulatory agencies issued final rules to implement the Basel III regulatory capital reforms and changes required by the Dodd-Frank Act. Under the final rules, which became effective for the Company on January 1, 2015 and are subject to a phase-in period through January 1, 2019, minimum requirements increased for both the quantity and quality of capital held by the Company. The rules require all banks and bank holding companies to maintain a new common equity Tier 1 capital to risk-weighted assets minimum ratio of 4.5% , raise the minimum ratio of Tier 1 capital to risk-weighted assets (Tier I capital) from 4.0% to 6.0% , require a minimum ratio of total risk-based capital to total risk-weighted assets (Total Risk Based Capital) of 8.0% , and require a minimum Tier I capital to average total assets (Leverage Ratio) of 4.0% . A new capital conservation buffer, comprised of common equity Tier I capital, is also established above the regulatory minimum capital requirements. The rule increases the minimum Tier 1 capital to risk-based assets requirement with a capital conservation buffer to 8.5% by 2019 and increases the minimum total capital requirement with a capital conservation buffer to 10.5% by 2019 and assigns higher risk-weightings to certain assets: certain past due and commercial real estate loans and some equity exposures.
The following table reflects the actual and required capital and the related capital ratios as of the periods indicated. No amounts were deducted from capital for interest-rate risk in either 2015 or 2014.
To be well capitalized
For capital
under prompt corrective
Actual
adequacy purposes
action provisions
(dollars in thousands)
Amount
Ratio
Amount
Ratio
Amount
Ratio
As of December 31, 2015:
Total capital (to risk-weighted assets)
Consolidated
$ 81,074
15.0%
≥
$ 43,278
≥ 8.0%
N/A
N/A
Bank
$ 80,547
14.9%
≥
$ 43,306
≥ 8.0%
≥
$ 54,132
≥ 10.0%
Tier 1 common equity (to risk-weighted assets)
Consolidated
$ 74,163
13.7%
≥
$ 24,344
≥ 4.5%
N/A
N/A
Bank
$ 73,744
13.6%
≥
$ 24,360
≥ 4.5%
≥
$ 35,186
≥ 6.5%
Tier I capital (to risk-weighted assets)
Consolidated
$ 74,163
13.7%
≥
$ 43,723
≥ 6.0%
N/A
N/A
Bank
$ 73,744
13.6%
≥
$ 43,635
≥ 6.0%
≥
$ 58,180
≥ 8.0%
Tier I capital (to average assets)
Consolidated
$ 74,163
10.2%
≥
$ 29,149
≥ 4.0%
N/A
N/A
Bank
$ 73,744
10.1%
≥
$ 29,090
≥ 4.0%
≥
$ 36,362
≥ 5.0%
As of December 31, 2014:
Total capital (to risk-weighted assets)
Consolidated
$ 75,756
15.3%
≥
$ 39,730
≥ 8.0%
N/A
N/A
Bank
$ 75,230
15.2%
≥
$ 39,728
≥ 8.0%
≥
$ 49,660
≥ 10.0%
Tier I capital (to risk-weighted assets)
Consolidated
$ 69,376
14.0%
≥
$ 19,865
≥ 4.0%
N/A
N/A
Bank
$ 68,985
13.9%
≥
$ 19,864
≥ 4.0%
≥
$ 29,796
≥ 6.0%
Tier I capital (to average assets)
Consolidated
$ 69,376
10.0%
≥
$ 27,679
≥ 4.0%
N/A
N/A
Bank
$ 68,985
10.0%
≥
$ 27,658
≥ 4.0%
≥
$ 34,573
≥ 5.0%
The Bank can pay dividends to the Company equal to the Bank’s retained earnings which appro ximated $64.9 million at December 31, 2015. However, such dividends are limited due to the capital requirements discussed above. </t>
  </si>
  <si>
    <t>Related Party Transactions</t>
  </si>
  <si>
    <t>Related Party Transactions [Abstract]</t>
  </si>
  <si>
    <t xml:space="preserve">16. RELATED PARTY TRANSACTIONS
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standing shares is as follows:
Years ended December 31,
(dollars in thousands)
2015
2014
2013
Balance, beginning
$ 4,924
$ 4,739
$ 4,629
Additions
5,672
2,213
1,954
Collections
(3,613)
(2,028)
(1,844)
Balance, ending
$ 6,983
$ 4,924
$ 4,739
Aggregate loans to directors and associates exceeding 2.5% of shareholders’ equity included in the table above are as follows:
Years ended December 31,
(dollars in thousands)
2015
2014
2013
Number of persons
1
1
1
Balance, beginning
$ 1,644
$ 1,883
$ 2,105
Additions
2,620
1,184
816
Collections
(1,785)
(1,423)
(1,038)
Balance, ending
$ 2,479
$ 1,644
$ 1,883
As of December 31, 201 5 , 201 4 and 201 3 , deposits from executive officers, directors and associates of such persons approximated $ 12.9 million, $1 3.7 million and $11. 1 million, respectively. </t>
  </si>
  <si>
    <t>Quarterly Financial Information (Unaudited)</t>
  </si>
  <si>
    <t>Quarterly Financial Information (Unaudited) [Abstract]</t>
  </si>
  <si>
    <t>17. QUARTERLY FINANCIAL INFORMATION (UNAUDITED)
The following is a summary of quarterly results of operations for the years indicated:
2015
First
Second
Third
Fourth
(dollars in thousands except per share data)
quarter
quarter
quarter
quarter
Total
Interest income
$ 6,304
$ 6,438
$ 6,612
$ 6,660
$ 26,014
Interest expense
(697)
(647)
(580)
(605)
(2,529)
Net interest income
5,607
5,791
6,032
6,055
23,485
Provision for loan losses
(150)
(150)
(200)
(575)
(1,075)
Gain on sale of investment securities
2
16
8
54
80
Other income
1,748
1,817
2,015
1,873
7,453
Other expenses
(5,087)
(5,744)
(5,239)
(4,952)
(21,022)
Income before taxes
2,120
1,730
2,616
2,455
8,921
(Provision) credit for income taxes
(547)
50
(687)
(634)
(1,818)
Net income
$ 1,573
$ 1,780
$ 1,929
$ 1,821
$ 7,103
Net income per share - basic
$ 0.65
$ 0.73
$ 0.79
$ 0.74
$ 2.91
Net income per share - diluted
$ 0.64
$ 0.73
$ 0.79
$ 0.74
$ 2.90
2014
First
Second
Third
Fourth
(dollars in thousands except per share data)
quarter
quarter
quarter
quarter
Total
Interest income
$ 6,002
$ 6,145
$ 6,295
$ 6,402
$ 24,844
Interest expense
(707)
(721)
(730)
(759)
(2,917)
Net interest income
5,295
5,424
5,565
5,643
21,927
Provision for loan losses
(300)
(300)
(210)
(250)
(1,060)
Gain on sale of investment securities
207
94
-
298
599
Other income
1,531
1,727
1,748
1,749
6,755
Other expenses
(4,785)
(4,761)
(4,910)
(5,247)
(19,703)
Income before taxes
1,948
2,184
2,193
2,193
8,518
Provision for income taxes
(492)
(557)
(562)
(555)
(2,166)
Net income
$ 1,456
$ 1,627
$ 1,631
$ 1,638
$ 6,352
Net income per share - basic
$ 0.61
$ 0.67
$ 0.68
$ 0.67
$ 2.63
Net income per share - diluted
$ 0.61
$ 0.67
$ 0.67
$ 0.67
$ 2.62
2013
First
Second
Third
Fourth
(dollars in thousands except per share data)
quarter
quarter
quarter
quarter
Total
Interest income
$ 5,968
$ 5,912
$ 5,954
$ 6,019
$ 23,853
Interest expense
(735)
(732)
(748)
(753)
(2,968)
Net interest income
5,233
5,180
5,206
5,266
20,885
Provision for loan losses
(550)
(600)
(450)
(950)
(2,550)
Gain on sale and recovery of investment securities
119
9
138
2,902
3,168
Other income
1,949
2,042
1,770
1,612
7,373
Other expenses
(4,880)
(4,606)
(4,644)
(4,989)
(19,119)
Income before taxes
1,871
2,025
2,020
3,841
9,757
Provision for income taxes
(477)
(512)
(515)
(1,131)
(2,635)
Net income
$ 1,394
$ 1,513
$ 1,505
$ 2,710
$ 7,122
Net income per share - basic
$ 0.60
$ 0.64
$ 0.64
$ 1.15
$ 3.03
Net income per share - diluted
$ 0.60
$ 0.64
$ 0.64
$ 1.14
$ 3.02</t>
  </si>
  <si>
    <t>Contingencies</t>
  </si>
  <si>
    <t>Contingencies [Abstract]</t>
  </si>
  <si>
    <t xml:space="preserve">18. CONTINGENCIES
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 </t>
  </si>
  <si>
    <t>Recent Accounting Pronouncements</t>
  </si>
  <si>
    <t>New Accounting Pronouncements [Abstract]</t>
  </si>
  <si>
    <t xml:space="preserve">19. RECENT ACCOUNTING PRONOUNCEMENTS
In an exposure draft issued in the fourth quarter of 2012, the Financial Accounting Standards Board (FASB) proposed changes to the accounting guidance related to the impairment of financial assets and the recognition of credit losses. The FASB proposal would require financial institutions to reserve for losses for the duration of the credit exposure as opposed to reserving for probable losses. The new methodology would be known as the “current expected credit losses” (CECL) methodology. The FASB is currently in the process of re-deliberating significant issues raised through feedback received from comment letters and outreach activities. Among other things, the guidance in the proposed update regarding an entity’s estimate of expected credit losses will be clarified as follows:
·
An entity should revert to a historical average loss experience for the future periods beyond which the entity is able to make or obtain reasonable and supportable forecasts;
·
An entity should consider all contractual cash flows over the life of the related financial assets;
·
When determining the contractual cash flows and the life of the related financial assets:
o
An entity should consider expected prepayments;
o
An entity should not consider expected extensions, renewals, and modifications unless the entity reasonably expects that it will execute a troubled debt restructuring with a borrower;
·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
In addition to using a discounted cash flow model to estimate expected credit losses, an entity would not be prohibited from developing an estimate of credit losses using loss-rate methods, probability-of-default methods or a provision matrix using loss factors;
·
The final guidance on expected credit losses will include implementation guidance describing the factors that an entity should consider to adjust historical loss experience for current conditions and reasonable and supportable forecast.
FASB expects to issue this proposed account ing standard update in the first quarter of 2016 with implementation beginning in the fiscal year following December 15, 2018 for public companies. Upon adoption, the change in this accounting guidance could result in an increase in the Company's allowance for loan losses and require the Company to record loan losses more rapidly. Upon final issuance of the standard, the Company will be able to better evaluate the potential impact of this new standard on its consolidated financial statements.
In August 2014, the FASB issued an accounting standard update (ASU 2014-14) related to; Receivables – Troubled Debt Restructurings by Creditors (Subtopic 310-40) Classification of Certain Government-Guaranteed Mortgage Loans upon Foreclosure. The updat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e update are effective for public business entities for fiscal years, and interim periods within those fiscal years, beginning after December 15, 2014. The Company adopted this accounting standard during the first quarter of 2015 and it did not have a material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is effective for annual reporting periods, including interim periods within those annual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amendment to have a material impact on its consolidated financial stat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7,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effective in the first quarter of 2018.
In January 2014, the FASB issued ASU 2014-04 related to; Receivables – Troubled Debt Restructurings by Creditors (Subtopic 310-40) Reclassification of Residential Real Estate Collateralized Consumer Mortgage Loans upon Foreclosure. 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The Company adopted this accounting standard during the first quarter of 2015 and it did not have a material impact on its consolidated financial statements.
In January 2016, the FASB issued ASU 2016-01 related to Financial Instruments - Overall (Subtopic 825-10) Recognition and Measurement of Financial Assets and Financial Liabilities. The update applies to all entities that hold financial assets or owe financial liabilities. The amendments in this update make targeted improvements to U.S. GAAP as follows:
·
Require equity investments to be measured at fair value with changes in fair value recognized in net income;
·
Simplify the impairment assessment of equity investments without readily determinable fair values by requiring a qualitative assessment to identify impairment;
·
Require public business entities to use the exit price notion when measuring fair value of financial instruments for disclosure purposes;
·
Require separate presentation of financial assets and financial liabilities by measurement category and form of financial asset;
·
Clarify that an entity should evaluate the need for a valuation allowance on a deferred tax asset related to available-for-sale securities
The amendments are effective for public business entities for fiscal years beginning after December 15, 2017, including interim periods within those fiscal years. The Company is evaluating the impact of the adoption of ASU 2016-01 on its consolidated financial statements, but does not expect it to have a significant impact.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amendments in this update are effective for the Company for fiscal years beginning after December 15, 2018, including interim periods within those fiscal years. Early adoption of the amendments in this update are permitted. A modified retroactive approach must be applied for leases existing at, or entered into after, the beginning of the earliest comparative period. The Company is currently evaluating the impact of adopting this new guidance on the consolidated financial statements . </t>
  </si>
  <si>
    <t>Parent Company Only</t>
  </si>
  <si>
    <t>Parent Company Only [Abstract]</t>
  </si>
  <si>
    <t>20. PARENT COMPANY ONLY
The following is the condensed financial information for Fidelity D &amp; D Bancorp, Inc. on a parent company only basis as of and for the years indicated:
Condensed Balance Sheets
As of December 31,
(dollars in thousands)
2015
2014
Assets:
Cash
$ 190
$ 164
Investment in subsidiary
75,767
71,631
Securities available-for-sale
545
594
Other assets
64
36
Total
$ 76,566
$ 72,425
Liabilities and shareholders' equity:
Liabilities
$ 215
$ 206
Capital stock and retained earnings
74,163
69,476
Accumulated other comprehensive income
2,188
2,743
Total
$ 76,566
$ 72,425
Condensed Income Statements
Years ended December 31,
(dollars in thousands)
2015
2014
2013
Income:
Equity in undistributed earnings of subsidiary
$ 4,659
$ 4,458
$ 6,173
Dividends from subsidiary
2,844
2,242
1,190
Other income
20
22
20
Total income
7,523
6,722
7,383
Operating expenses
610
539
388
Income before taxes
6,913
6,183
6,995
Credit for income taxes
190
169
127
Net income
$ 7,103
$ 6,352
$ 7,122
Statements of Comprehensive Income
Years ended December 31,
(dollars in thousands)
2015
2014
2013
Bancorp net loss
$ (400)
$ (348)
$ (241)
Equity in net income of subsidiary
7,503
6,700
7,363
Net income
7,103
6,352
7,122
Other comprehensive (loss) income, before tax:
Unrealized holding (losses) gains on available-for-sale securities
(49)
71
58
Reclassification adjustment for gains realized in income
-
-
-
Net unrealized (losses) gains
(49)
71
58
Tax effect
17
(24)
(20)
Unrealized (loss) gain, net of tax
(32)
47
38
Equity in other comprehensive (loss) income of subsidiary
(523)
1,457
965
Other comprehensive (loss) income, net of tax
(555)
1,504
1,003
Total comprehensive income, net of tax
$ 6,548
$ 7,856
$ 8,125
Condensed Statements of Cash Flows
Years ended December 31,
(dollars in thousands)
2015
2014
2013
Cash flows from operating activities:
Net income
$ 7,103
$ 6,352
$ 7,122
Adjustments to reconcile net income to net cash used in operations:
Equity in earnings of subsidiary
(7,503)
(6,700)
(7,363)
Stock-based compensation expense
225
207
112
Changes in other assets and liabilities, net
(2)
(35)
62
Net cash used in operating activities
(177)
(176)
(67)
Cash flows provided by investing activities:
Dividends received from subsidiary
2,844
2,242
1,190
Net cash provided by investing activities
2,844
2,242
1,190
Cash flows used in financing activities:
Dividends paid, net of dividend reinvestment
(2,844)
(2,088)
(1,596)
Cash contributions from dividend reinvestment plan
-
104
395
Exercise of stock options
101
-
-
Withholdings to purchase capital stock
102
80
78
Net cash used in financing activities
(2,641)
(1,904)
(1,123)
Net change in cash
26
162
-
Cash, beginning
164
2
2
Cash, ending
$ 190
$ 164
$ 2</t>
  </si>
  <si>
    <t>Nature Of Operations And Summary Of Significant Accounting Policies (Policy)</t>
  </si>
  <si>
    <t>Principles Of Consolidation</t>
  </si>
  <si>
    <t xml:space="preserve">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t>
  </si>
  <si>
    <t>Nature Of Operations</t>
  </si>
  <si>
    <t xml:space="preserve">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and savings accounts. It offers a full array of loan products to meet the needs of retail and commercial customers. The Company is subject to regulation by the Federal Deposit Insurance Corporation (FDIC) and the Pennsylvania Department of Banking.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t>
  </si>
  <si>
    <t>Significant Group Concentration Of Credit Risk</t>
  </si>
  <si>
    <t xml:space="preserve">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t>
  </si>
  <si>
    <t>Held-To-Maturity Securities</t>
  </si>
  <si>
    <t xml:space="preserve">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15 or 2014 . </t>
  </si>
  <si>
    <t>Trading Securities</t>
  </si>
  <si>
    <t xml:space="preserve">TRADING SECURITIES
Debt and equity securities held principally for resale in the near-term, or trading securities, are recorded at their fair values. Unrealized gains and losses are included in other income. The Company did not have investment securities held for trading purposes during 2015 , 2014 or 2013 . </t>
  </si>
  <si>
    <t>Available-For-Sale Securities</t>
  </si>
  <si>
    <t xml:space="preserve">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si>
  <si>
    <t>Federal Home Loan Bank Stock</t>
  </si>
  <si>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si>
  <si>
    <t xml:space="preserve">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Regardless of the type of concession, when modifying a loan forgiveness of principal is rarely granted. </t>
  </si>
  <si>
    <t>Mortgage Banking Operations And Mortgage Servicing Rights</t>
  </si>
  <si>
    <t xml:space="preserve">MORTGAGE BANKING OPERATIONS AND MORTGAGE SERVICING RIGHTS
The Company sells one-to-four family residential mortgage loans on a serv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as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5 and 2014 .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t>
  </si>
  <si>
    <t>Loans Held-For-Sale</t>
  </si>
  <si>
    <t xml:space="preserve">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t>
  </si>
  <si>
    <t>Automobile Leasing</t>
  </si>
  <si>
    <t xml:space="preserve">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t>
  </si>
  <si>
    <t>Allowance For Loan Losses</t>
  </si>
  <si>
    <t xml:space="preserve">ALLOWANCE FOR LOAN LOSSES
The allowance for loan losses is established through a provision for loan losses. The allowance represents an amount which, in management’s judgment, will be adequate to absorb losses on existing loans that may become uncollectible.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loan review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roubled debt restructurings (TDRs) and other loans deemed to be impaired based on the aforementioned factors.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may be affected by its customers’ economic and financial condition.
Commercial real estate loans: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Residential mortgages have terms up to thirty years with amortizations varying from 10 to 30 years. The majority of the loans are underwritten according to FNMA and/or FHLB standards. </t>
  </si>
  <si>
    <t>Transfer Of Financial Assets</t>
  </si>
  <si>
    <t xml:space="preserve">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t>
  </si>
  <si>
    <t>Loan Fees And Costs</t>
  </si>
  <si>
    <t xml:space="preserve">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t>
  </si>
  <si>
    <t xml:space="preserve">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Rent expense is recognized on the straight-line method over the term of the lease. </t>
  </si>
  <si>
    <t>Bank Owned Life Insurance</t>
  </si>
  <si>
    <t xml:space="preserve">BANK OWNED LIFE INSURANCE
The Company maintains bank owned life insurance (BOLI) for a chosen group of employees, at the time of purchase,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t>
  </si>
  <si>
    <t>Foreclosed Assets Held-For-Sale</t>
  </si>
  <si>
    <t xml:space="preserve">FORECLOSED ASSETS HELD-FOR-SALE
Foreclosed assets held-for-sale are carried at the lower of cost or fair value less cost to sell.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t>
  </si>
  <si>
    <t>Impairment Of Long-Lived Assets</t>
  </si>
  <si>
    <t xml:space="preserve">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t>
  </si>
  <si>
    <t xml:space="preserve">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 options, the Company uses the Black-Sholes option pricing model to determine their estimated fair value on the date of grant. </t>
  </si>
  <si>
    <t>Trust And Financial Service Fees</t>
  </si>
  <si>
    <t xml:space="preserve">TRUST AND FINANCIAL SERVICE FEES
Trust and financial service fees are recorded on the cash basis, which is not materially different from the accrual basis. </t>
  </si>
  <si>
    <t>Advertising Costs</t>
  </si>
  <si>
    <t xml:space="preserve">ADVERTISING COSTS
Advertising costs are charged to expense as incurred. </t>
  </si>
  <si>
    <t>Legal And Professional Expenses</t>
  </si>
  <si>
    <t xml:space="preserve">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t>
  </si>
  <si>
    <t xml:space="preserve">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5, 2014 or 2013, respectively. </t>
  </si>
  <si>
    <t>Comprehensive Income (Loss)</t>
  </si>
  <si>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t>
  </si>
  <si>
    <t>Cash Flows</t>
  </si>
  <si>
    <t xml:space="preserve">CASH FLOWS
For purposes of reporting cash flows, cash and cash equivalents include cash on hand, amounts due from banks and interest-bearing deposits with financial institutions.
For the years ended December 31, 2015, 2014, and 2013, the Company paid interest of $2.5 million, $2.9 million and $ 3.0 million, respectively. For the years ended December 31, 2015, 2014, and 2013, the Company paid income taxes of $0.4 million, $1.7 million and $1.3 million, respectively. For the years ended December 31, 2015, 2014 and 2013, the Company had a net change in unrealized (losses) gains on available for sale securities of ( $0.8 million), $2.3 million and $1.5 million, respectively.
Transfers from loans to foreclosed assets held-for-sale amounted to $0.6 million, $1.2 million and $2.4 million in 2015, 2014, and 2013, respectively. Transfers from loans to loans held-for-sale amounted to $2.1 million, $0.2 million and $3.7 million in 2015, 2014 and 2013, respectively. During 2014, transfers from loans to bank premises and equipment amounted to $1.0 million. There were no transfers from loans to bank premises and equipment in 2015 or 2013. Expenditures for construction in process, a component of other assets in the consolidated balance sheets, are included in acquisition of premises and equipment. </t>
  </si>
  <si>
    <t>Reclassification Adjustments</t>
  </si>
  <si>
    <t xml:space="preserve">RECLASSIFICATION ADJUSTMENTS
Certain reclassifications have been made to the 2013 and 2014 financial statements to conform to the 2015 presentation with no impact on total equity or net income. </t>
  </si>
  <si>
    <t>Accumulated Other Comprehensive Income (Tables)</t>
  </si>
  <si>
    <t>Schedule Of Accumulated Other Comprehensive Income</t>
  </si>
  <si>
    <t>As of and for the year ended December 31, 2015
Unrealized gains
on available-for-
(dollars in thousands)
sale securities
Total
Beginning balance
$ 2,743
$ 2,743
Other comprehensive loss before reclassifications, net of tax
(502)
(502)
Amounts reclassified from accumulated other comprehensive income, net of tax
(53)
(53)
Net current-period other comprehensive loss
(555)
(555)
Ending balance
$ 2,188
$ 2,188
As of and for the year ended December 31, 2014
Unrealized gains
on available-for-
(dollars in thousands)
sale securities
Total
Beginning balance
$ 1,239
$ 1,239
Other comprehensive income before reclassifications, net of tax
1,899
1,899
Amounts reclassified from accumulated other comprehensive income, net of tax
(395)
(395)
Net current-period other comprehensive income
1,504
1,504
Ending balance
$ 2,743
$ 2,743</t>
  </si>
  <si>
    <t>Schedule Of Reclassification From Accumulated Other Comprehensive Income</t>
  </si>
  <si>
    <t>Details about accumulated other
comprehensive income components
Amount reclassified from accumulated
Affected line item in the statement
(dollars in thousands)
other comprehensive income
where net income is presented
Years ended
December 31,
2015
2014
Unrealized gains on AFS securities
$ 80
$ 599
Gain on sale of investment securities
(27)
(204)
Provision for income taxes
Total reclassifications for the period
$ 53
$ 395
Net income</t>
  </si>
  <si>
    <t>Investment Securities (Tables)</t>
  </si>
  <si>
    <t>Amortized Cost And Fair Value Of Investment Securities</t>
  </si>
  <si>
    <t>Gross
Gross
Amortized
unrealized
unrealized
Fair
(dollars in thousands)
cost
gains
losses
value
December 31, 2015
Available-for-sale securities:
Agency - GSE
$ 18,374
$ 36
$ (24)
$ 18,386
Obligations of states and political subdivisions
34,599
2,310
(24)
36,885
MBS - GSE residential
68,648
1,066
(299)
69,415
Total debt securities
121,621
3,412
(347)
124,686
Equity securities - financial services
295
251
-
546
Total available-for-sale securities
$ 121,916
$ 3,663
$ (347)
$ 125,232
Gross
Gross
Amortized
unrealized
unrealized
Fair
(dollars in thousands)
cost
gains
losses
value
December 31, 2014
Available-for-sale securities:
Agency - GSE
$ 14,380
$ 29
$ (11)
$ 14,398
Obligations of states and political subdivisions
34,609
2,444
(20)
37,033
MBS - GSE residential
44,455
1,438
(23)
45,870
Total debt securities
93,444
3,911
(54)
97,301
Equity securities - financial services
295
300
-
595
Total available-for-sale securities
$ 93,739
$ 4,211
$ (54)
$ 97,896</t>
  </si>
  <si>
    <t>Investments Classified By Contractual Maturity Date</t>
  </si>
  <si>
    <t>Amortized
Fair
(dollars in thousands)
cost
value
Available-for-sale securities:
Debt securities:
Due in one year or less
$ 2,018
$ 2,016
Due after one year through five years
15,321
15,338
Due after five years through ten years
2,670
2,865
Due after ten years
32,964
35,052
Total debt securities
52,973
55,271
MBS - GSE residential
68,648
69,415
Total available-for-sale debt securities
$ 121,621
$ 124,686</t>
  </si>
  <si>
    <t>Schedule Of Realized Gain (Loss)</t>
  </si>
  <si>
    <t>December 31,
(dollars in thousands)
2015
2014
2013
Gross realized gain
$ 137
$ 603
$ 4,314
Gross realized loss
(57)
(4)
(1,335)
Recovery of previously charged-off PreTSLs
-
-
189
Net gain
$ 80
$ 599
$ 3,168</t>
  </si>
  <si>
    <t>Available-For-Sale Securities, Continuous Unrealized Loss Position, Fair Value</t>
  </si>
  <si>
    <t>Less than 12 months
More than 12 months
Total
Fair
Unrealized
Fair
Unrealized
Fair
Unrealized
(dollars in thousands)
value
losses
value
losses
value
losses
December 31, 2015
Agency - GSE
$ 8,156
$ (24)
$
-
$
-
$ 8,156
$ (24)
Obligations of states and political subdivisions
3,656
(20)
485
(4)
4,141
(24)
MBS - GSE residential
36,899
(299)
-
-
36,899
(299)
Total
$ 48,711
$ (343)
$ 485
$ (4)
$ 49,196
$ (347)
Number of securities
32
1
33
December 31, 2014
Agency - GSE
$ 4,100
$ (11)
$ 1,024
$
-
$ 5,124
$ (11)
Obligations of states and political subdivisions
1,767
(11)
670
(9)
2,437
(20)
MBS - GSE residential
3,761
(23)
-
-
3,761
(23)
Total
$ 9,628
$ (45)
$ 1,694
$ (9)
$ 11,322
$ (54)
Number of securities
9
3
12</t>
  </si>
  <si>
    <t>Loans And Leases (Tables)</t>
  </si>
  <si>
    <t>Loan Classifications</t>
  </si>
  <si>
    <t>(dollars in thousands)
2015
2014
Commercial and industrial
$ 102,653
$ 80,301
Commercial real estate:
Non-owner occupied
95,745
94,771
Owner occupied
101,652
95,780
Construction
4,481
5,911
Consumer:
Home equity installment
30,935
32,819
Home equity line of credit
48,060
42,188
Auto loans and leases
29,758
27,972
Other
6,208
6,501
Residential:
Real estate
126,992
119,154
Construction
10,060
10,298
Total
556,544
515,695
Less:
Allowance for loan losses
(9,527)
(9,173)
Unearned lease revenue
(335)
(195)
Loans and leases, net
$ 546,682
$ 506,327</t>
  </si>
  <si>
    <t>Non-Accrual Loans, Segregated By Class</t>
  </si>
  <si>
    <t>(dollars in thousands)
2015
2014
Commercial and industrial
$ 30
$ 27
Commercial real estate:
Non-owner occupied
6,193
620
Owner occupied
988
2,013
Construction
226
256
Consumer:
Home equity installment
167
312
Home equity line of credit
512
417
Auto loans and leases
45
1
Other
6
20
Residential:
Real estate
836
549
Total
$ 9,003
$ 4,215</t>
  </si>
  <si>
    <t>Information Related To Loans Modified In Troubled Debt Restructuring, By Class</t>
  </si>
  <si>
    <t xml:space="preserve">Loans modified as TDRs for the:
(dollars in thousands)
Twelve months ended December 31, 2015
Recorded
Increase in
Number
investment
allowance
of
(as of
(as of
contracts
period end)
period end)
Commercial and industrial
1
$ 500
$ 331
Commercial real estate - owner occupied
4
1,181
316
Total
5
$ 1,681
$ 647
In the above table, the period end balances are inclusive of all partial pay downs and charge-offs since the modification date. </t>
  </si>
  <si>
    <t>Past Due Loans</t>
  </si>
  <si>
    <t xml:space="preserve">Recorded
Past due
investment past
30 - 59 Days
60 - 89 Days
90 days
Total
Total
due ≥ 90 days
December 31, 2015
past due
past due
or more (1)
past due
Current
loans (3)
and accruing
Commercial and industrial
$ 38
$ 32
$ 42
$ 112
$ 102,541
$ 102,653
$ 12
Commercial real estate:
Non-owner occupied
549
1,282
6,476
8,307
87,438
95,745
283
Owner occupied
-
85
988
1,073
100,579
101,652
-
Construction
-
-
226
226
4,255
4,481
-
Consumer:
Home equity installment
189
92
167
448
30,487
30,935
-
Home equity line of credit
109
650
512
1,271
46,789
48,060
-
Auto loans and leases
394
44
76
514
28,909
29,423
(2)
31
Other
66
-
36
102
6,106
6,208
30
Residential:
Real estate
46
131
836
1,013
125,979
126,992
-
Construction
-
-
-
-
10,060
10,060
-
Total
$ 1,391
$ 2,316
$ 9,359
$ 13,066
$ 543,143
$ 556,209
$ 356
(1) Includes $9.0 million of non-accrual loans. (2) Net of unearned lease revenue of $0.3 million. (3) Includes net deferred loan costs of $1.5 million.
Recorded
Past due
investment past
30 - 59 Days
60 - 89 Days
90 days
Total
Total
due ≥ 90 days
December 31, 2014
past due
past due
or more (1)
past due
Current
loans (3)
and accruing
Commercial and industrial
$ 34
$ 76
$ 55
$ 165
$ 80,136
$ 80,301
$ 28
Commercial real estate:
Non-owner occupied
624
126
719
1,469
93,302
94,771
99
Owner occupied
366
292
2,113
2,771
93,009
95,780
100
Construction
-
-
256
256
5,655
5,911
-
Consumer:
Home equity installment
170
142
767
1,079
31,740
32,819
455
Home equity line of credit
13
-
417
430
41,758
42,188
-
Auto loans and leases
545
111
16
672
27,105
27,777
(2)
15
Other
38
147
40
225
6,276
6,501
20
Residential:
Real estate
700
548
892
2,140
117,014
119,154
343
Construction
-
-
-
-
10,298
10,298
-
Total
$ 2,490
$ 1,442
$ 5,275
$ 9,207
$ 506,293
$ 515,500
$ 1,060
(1) Includes $4.2 million of non-accrual loans. (2) Net of unearned lease revenue of $0.2 million. (3) Includes net deferred loan costs of $1.4 million. </t>
  </si>
  <si>
    <t>Impaired Loans</t>
  </si>
  <si>
    <t>Recorded
Recorded
Cash basis
Unpaid
investment
investment
Total
Average
Interest
interest
principal
with
with no
recorded
Related
recorded
income
income
(dollars in thousands)
balance
allowance
allowance
investment
allowance
investment
recognized
recognized
December 31, 2015
Commercial and industrial
$ 555
$ 500
$ 55
$ 555
$ 331
$ 511
$ 22
$ 1
Commercial real estate:
Non-owner occupied
7,960
7,209
630
7,839
1,237
2,755
95
-
Owner occupied
2,588
922
1,505
2,427
337
2,705
67
-
Construction
422
-
226
226
-
241
-
-
Consumer:
Home equity installment
230
-
167
167
-
239
2
-
Home equity line of credit
607
28
484
512
1
472
1
-
Auto loans and leases
47
43
2
45
7
25
2
-
Other
6
6
-
6
1
12
2
-
Residential:
Real estate
891
433
403
836
95
629
7
-
Construction
-
-
-
-
-
-
-
-
Total
13,306
9,141
3,472
12,613
2,009
7,589
198
1
Recorded
Recorded
Cash basis
Unpaid
investment
investment
Total
Average
Interest
interest
principal
with
with no
recorded
Related
recorded
income
income
(dollars in thousands)
balance
allowance
allowance
investment
allowance
investment
recognized
recognized
December 31, 2014
Commercial and industrial
$ 326
$
-
$ 52
$ 52
$
-
$ 67
$ 1
$
-
Commercial real estate:
Non-owner occupied
2,494
1,949
355
2,304
547
1,557
27
-
Owner occupied
2,375
447
1,825
2,272
87
1,996
15
-
Construction
350
-
256
256
-
342
-
-
Consumer:
Home equity installment
466
-
312
312
-
358
11
-
Home equity line of credit
469
128
289
417
1
382
20
-
Auto
1
-
1
1
-
2
-
-
Other
33
-
20
20
-
22
-
-
Residential:
Real estate
612
304
245
549
35
762
7
-
Construction
-
-
-
-
-
-
-
-
Total
$ 7,126
$ 2,828
$ 3,355
$ 6,183
$ 670
$ 5,488
$ 81
$
-</t>
  </si>
  <si>
    <t>Credit Quality Indicator Loan Categories</t>
  </si>
  <si>
    <t>Commercial credit exposure
Credit risk profile by creditworthiness category
Commercial real estate -
Commercial real estate -
Commercial real estate -
Commercial and industrial
non-owner occupied
owner occupied
construction
(dollars in thousands)
12/31/2015
12/31/2014
12/31/2015
12/31/2014
12/31/2015
12/31/2014
12/31/2015
12/31/2014
Pass
$ 101,342
$ 76,904
$ 82,152
$ 83,443
$ 96,401
$ 88,523
$ 4,255
$ 5,153
Special mention
189
2,202
1,480
3,611
657
2,933
-
502
Substandard
1,122
1,195
12,113
7,717
4,594
4,324
226
256
Doubtful
-
-
-
-
-
-
-
-
Total
$ 102,653
$ 80,301
$ 95,745
$ 94,771
$ 101,652
$ 95,780
$ 4,481
$ 5,911
Consumer credit exposure
Credit risk profile based on payment activity
Home equity installment
Home equity line of credit
Auto loans and leases
Other
(dollars in thousands)
12/31/2015
12/31/2014
12/31/2015
12/31/2014
12/31/2015
12/31/2014
12/31/2015
12/31/2014
Performing
$ 30,768
$ 32,052
$ 47,548
$ 41,771
$ 29,347
$ 27,761
$ 6,172
$ 6,461
Non-performing
167
767
512
417
76
16
36
40
Total
$ 30,935
$ 32,819
$ 48,060
$ 42,188
$ 29,423
(1)
$ 27,777
(2)
$ 6,208
$ 6,501
(1) Net of unearned lease revenue of $0.3 million. (2) Net of unearned lease revenue of $0.2 million.
Mortgage lending credit exposure
Credit risk profile based on payment activity
Residential real estate
Residential construction
(dollars in thousands)
12/31/2015
12/31/2014
12/31/2015
12/31/2014
Performing
$ 126,156
$ 118,262
$ 10,060
$ 10,298
Non-performing
836
892
-
-
Total
$ 126,992
$ 119,154
$ 10,060
$ 10,298</t>
  </si>
  <si>
    <t>As of and for the year ended December 31, 2015
Commercial &amp;
Commercial
Residential
(dollars in thousands)
industrial
real estate
Consumer
real estate
Unallocated
Total
Allowance for Loan Losses:
Beginning balance
$ 1,052
$ 4,672
$ 1,519
$ 1,316
$ 614
$ 9,173
Charge-offs
(25)
(432)
(437)
(15)
-
(909)
Recoveries
47
18
95
28
-
188
Provision
262
756
356
78
(377)
1,075
Ending balance
$ 1,336
$ 5,014
$ 1,533
$ 1,407
$ 237
$ 9,527
Ending balance: individually evaluated for impairment
$ 331
$ 1,574
$ 9
$ 95
$
-
$ 2,009
Ending balance: collectively evaluated for impairment
$ 1,005
$ 3,440
$ 1,524
$ 1,312
$ 237
$ 7,518
Loans Receivables:
Ending balance (2)
$ 102,653
$ 201,878
$ 114,626
(1)
$ 137,052
$
-
$ 556,209
Ending balance: individually evaluated for impairment
$ 555
$ 10,492
$ 730
$ 836
$
-
$ 12,613
Ending balance: collectively evaluated for impairment
$ 102,098
$ 191,386
$ 113,896
$ 136,216
$
-
$ 543,596
(1) Net of unearned lease revenue of $0.3 million. (2) Includes $1.5 mill ion of net deferred loan costs.
As of and for the year ended December 31, 2014
Commercial &amp;
Commercial
Residential
(dollars in thousands)
industrial
real estate
Consumer
real estate
Unallocated
Total
Allowance for Loan Losses:
Beginning balance
$ 944
$ 4,253
$ 1,482
$ 1,613
$ 636
$ 8,928
Charge-offs
(309)
(239)
(361)
(93)
-
(1,002)
Recoveries
32
91
30
34
-
187
Provision
385
567
368
(238)
(22)
1,060
Ending balance
$ 1,052
$ 4,672
$ 1,519
$ 1,316
$ 614
$ 9,173
Ending balance: individually evaluated for impairment
$
-
$ 634
$ 1
$ 35
$
-
$ 670
Ending balance: collectively evaluated for impairment
$ 1,052
$ 4,038
$ 1,518
$ 1,281
$ 614
$ 8,503
Loans Receivables:
Ending balance (2)
$ 80,301
$ 196,462
$ 109,285
(1)
$ 129,452
$
-
$ 515,500
Ending balance: individually evaluated for impairment
$ 52
$ 4,832
$ 750
$ 549
$
-
$ 6,183
Ending balance: collectively evaluated for impairment
$ 80,249
$ 191,630
$ 108,535
$ 128,903
$
-
$ 509,317
(1) Net of unearned lease revenue of $0.2 million. (2) Includes $1.4 million of net deferred loan costs.
As of and for the year ended December 31, 2013
Commercial &amp;
Commercial
Residential
(dollars in thousands)
industrial
real estate
Consumer
real estate
Unallocated
Total
Allowance for Loan Losses:
Beginning balance
$ 922
$ 4,908
$ 1,639
$ 1,503
$
-
$ 8,972
Charge-offs
(56)
(2,091)
(400)
(218)
-
(2,765)
Recoveries
30
30
110
1
-
171
Provision
48
1,406
133
327
636
2,550
Ending balance
$ 944
$ 4,253
$ 1,482
$ 1,613
$ 636
$ 8,928</t>
  </si>
  <si>
    <t>Bank Premises And Equipment (Tables)</t>
  </si>
  <si>
    <t>Components Of Bank Premises And Equipment</t>
  </si>
  <si>
    <t>As of December 31,
(dollars in thousands)
2015
2014
Land
$ 2,865
$ 2,775
Bank premises
13,023
12,955
Furniture, fixtures and equipment
9,659
10,012
Leasehold improvements
5,985
4,005
Total
31,532
29,747
Less accumulated depreciation and amortization
(14,809)
(14,901)
Bank premises and equipment, net
$ 16,723
$ 14,846</t>
  </si>
  <si>
    <t>Future Minimum Lease Payments</t>
  </si>
  <si>
    <t>(dollars in thousands)
Amount
2016
$ 248
2017
249
2018
250
2019
251
2020
245
2021 and thereafter
3,932
Total
$ 5,175</t>
  </si>
  <si>
    <t>Deposits (Tables)</t>
  </si>
  <si>
    <t>Schedule Of Certificates Of Deposits By Year Of Maturity</t>
  </si>
  <si>
    <t>(dollars in thousands)
Amount
Percent
2016
$ 62,823
60.3
%
2017
16,952
16.3
2018
6,575
6.3
2019
7,456
7.2
2020
9,095
8.7
2021 and thereafter
1,301
1.2
Total
$ 104,202
100.0
%</t>
  </si>
  <si>
    <t>Short-Term Borrowings (Tables)</t>
  </si>
  <si>
    <t>Schedule Of Components Of Short-Term Debt</t>
  </si>
  <si>
    <t>As of December 31,
(dollars in thousands)
2015
2014
Overnight borrowings
$ 22,289
$
-
Securities sold under repurchase agreements
5,915
3,969
Total
$ 28,204
$ 3,969</t>
  </si>
  <si>
    <t>Schedule Of Short-Term Debt</t>
  </si>
  <si>
    <t>Maximum
Weighted-
outstanding
average
at any
Average
rate during
Rate at
(dollars in thousands)
month end
outstanding
the year
year-end
December 31, 2015
Overnight borrowings
$ 27,236
$ 4,823
0.39
% 0.48
%
Repurchase agreements
20,684
10,268
0.17
0.15
Total
$ 47,920
$ 15,091
December 31, 2014
Overnight borrowings
$ 13,694
$ 2,628
0.31
% 0.00
%
Repurchase agreements
22,972
11,349
0.18
0.15
Total
$ 36,666
$ 13,977
December 31, 2013
Overnight borrowings
$ 10,544
$ 3,893
0.29
% 0.27
%
Repurchase agreements
21,653
11,629
0.19
0.14
Total
$ 32,197
$ 15,522</t>
  </si>
  <si>
    <t>Stock Plans (Tables)</t>
  </si>
  <si>
    <t>Disclosure Of Share-Based Compensation Arrangements By Share-Based Payment Award</t>
  </si>
  <si>
    <t xml:space="preserve">2015
2014
2013
Weighted-
Weighted-
Weighted-
average
average
average
Shares
grant date
Shares
grant date
Shares
grant date
granted
fair value
granted
fair value
granted
fair value
Director plan 3,200
(1)
$ 32.25
2,000
(1)
$ 27.00
8,000
(2)
$ 21.20
Omnibus plan 3,300
(3)
32.25
2,120
(3)
27.00
6,000
(3)
21.20
Omnibus plan 50
(1)
32.50
Omnibus plan 1,400
(3)
34.25
Total 7,950
$ 32.60
4,120
$ 27.00
14,000
$ 21.20
( 1 ) Vest after 1 year (2) Vest after 2 years – 50% each year (3) Vest after 4 years – 25% each year </t>
  </si>
  <si>
    <t>Schedule Of Nonvested Restricted Stock Units Activity</t>
  </si>
  <si>
    <t>2012 Stock incentive plans
Director
Omnibus
Total
Balance at December 31, 2012
-
-
-
Granted 8,000
6,000
14,000
Forfeited
-
(1,000)
(1,000)
Balance at December 31, 2013 8,000
5,000
13,000
Granted 2,000
2,120
4,120
Vested (4,000)
(1,250)
(5,250)
Balance at December 31, 2014 6,000
5,870
11,870
Granted 3,200
4,750
7,950
Vested (6,000)
(1,780)
(7,780)
Balance at December 31, 2015 3,200
8,840
12,040</t>
  </si>
  <si>
    <t>Summary Of Stock Option Activity</t>
  </si>
  <si>
    <t>Options
Weighted-average exercise price
Weighted-average remaining contractual term (years)
Outstanding and exercisable, December 31, 2012
19,500
$ 28.69
5.0
Granted
-
-
Exercised
-
-
Forfeited
-
-
Outstanding and exercisable, December 31, 2013
19,500
28.69
4.0
Granted
-
-
Exercised
-
-
Forfeited
(500)
28.90
Outstanding and exercisable, December 31, 2014
19,000
28.69
3.0
Granted
-
-
Exercised
(3,500)
28.90
Forfeited
-
-
Outstanding and exercisable, December 31, 2015
15,500
$ 28.64
2.0</t>
  </si>
  <si>
    <t>Schedule Of Compensation Cost For Share-Based Payment Arrangements, Allocation Of Share-Based Compensation Costs By Plan</t>
  </si>
  <si>
    <t>Years ended December 31,
(dollars in thousands)
2015
2014
2013
Stock-based compensation expense:
Director stock incentive plan
$ 106
$ 134
$ 78
Omnibus stock incentive plan
74
40
24
Directors stock option plan*
1
-
-
Total stock-based compensation expense
$ 181
$ 174
$ 102</t>
  </si>
  <si>
    <t>Schedule Of Unrecognized Compensation Cost, Nonvested Awards</t>
  </si>
  <si>
    <t>As of
(dollars in thousands)
December 31, 2015
Unrecognized stock-based compensation expense:
Director plan
$ 9
Omnibus plan
182
Total unrecognized stock-based compensation expense
$ 191</t>
  </si>
  <si>
    <t>Income Taxes (Tables)</t>
  </si>
  <si>
    <t>Schedule Of Deferred Tax Assets And Liabilities</t>
  </si>
  <si>
    <t>As of December 31,
(dollars in thousands)
2015
2014
Deferred tax assets:
Allowance for loan losses
$ 3,239
$ 3,119
Deferred interest from non-accrual assets
376
415
Other
281
321
Total
3,896
3,855
Deferred tax liabilities:
Net unrealized gains on available-for-sale securities
(1,127)
(1,413)
Loan fees and costs
(1,434)
(1,400)
Automobile leasing
(2,019)
(463)
Depreciation
(357)
(367)
Mortgage loan servicing rights
(410)
(342)
Other
(69)
(31)
Total
(5,416)
(4,016)
Deferred tax liability, net
$ (1,520)
$ (161)</t>
  </si>
  <si>
    <t>Schedule Of Components Of Income Tax Expense Benefit</t>
  </si>
  <si>
    <t>Years ended December 31,
(dollars in thousands)
2015
2014
2013
Current
$ 173
$ 2,010
$ (3,531)
Deferred
1,645
156
6,166
Total provision for income taxes
$ 1,818
$ 2,166
$ 2,635</t>
  </si>
  <si>
    <t>Schedule Of Effective Income Tax Rate Reconciliation</t>
  </si>
  <si>
    <t>Years ended December 31,
(dollars in thousands)
2015
2014
2013
Expected provision at the statutory rate
$ 3,033
$ 2,896
$ 3,317
Tax-exempt income
(715)
(671)
(589)
Bank owned life insurance
(116)
(115)
(114)
Low income housing credits
-
-
(10)
Nondeductible interest expense
14
16
14
Nondeductible other expenses and other, net
41
40
17
Tax credits
(439)
-
-
Actual provision for income taxes
$ 1,818
$ 2,166
$ 2,635</t>
  </si>
  <si>
    <t>Fair Value Measurements (Tables)</t>
  </si>
  <si>
    <t>Carrying Amount And Estimated Fair Value By Balance Sheet Grouping</t>
  </si>
  <si>
    <t>December 31, 2015
Quoted prices
Significant
Significant
in active
other
other
Carrying
Estimated
markets
observable inputs
unobservable inputs
(dollars in thousands)
amount
fair value
(Level 1)
(Level 2)
(Level 3)
Financial assets:
Cash and cash equivalents
$ 12,277
$ 12,277
$ 12,277
$
-
$
-
Available-for-sale securities
125,232
125,232
546
124,686
-
FHLB stock
2,120
2,120
-
2,120
-
Loans and leases, net
546,682
545,523
-
-
545,523
Loans held-for-sale
1,421
1,444
-
1,444
-
Accrued interest receivable
2,210
2,210
-
2,210
-
Financial liabilities:
Deposits with no stated maturities
516,473
516,473
-
516,473
-
Time deposits
104,202
103,403
-
103,403
-
Short-term borrowings
28,204
28,204
-
28,204
-
Accrued interest payable
189
189
-
189
-
December 31, 2014
Quoted prices
Significant
Significant
in active
other
other
Carrying
Estimated
markets
observable inputs
unobservable inputs
(dollars in thousands)
amount
fair value
(Level 1)
(Level 2)
(Level 3)
Financial assets:
Cash and cash equivalents
$ 25,851
$ 25,851
$ 25,851
$
-
$
-
Available-for-sale securities
97,896
97,896
595
97,301
-
FHLB stock
1,306
1,306
-
1,306
-
Loans and leases, net
506,327
505,387
-
-
505,387
Loans held-for-sale
1,161
1,186
-
1,186
-
Accrued interest receivable
2,086
2,086
-
2,086
-
Financial liabilities:
Deposits with no stated maturities
482,314
482,314
-
482,314
-
Time deposits
104,630
104,442
104,442
-
Short-term borrowings
3,969
3,969
-
3,969
-
Long-term debt
10,000
10,758
-
10,758
-
Accrued interest payable
151
151
-
151
-</t>
  </si>
  <si>
    <t>Fair Value, Assets And Liabilities Measured On Recurring Basis</t>
  </si>
  <si>
    <t>Quoted prices
in active
Significant other
Significant other
Total carrying value
markets
observable inputs
unobservable inputs
(dollars in thousands)
December 31, 2015
(Level 1)
(Level 2)
(Level 3)
Available-for-sale securities:
Agency - GSE
$ 18,386
$
-
$ 18,386
$
-
Obligations of states and political subdivisions
36,885
-
36,885
-
MBS - GSE residential
69,415
-
69,415
-
Equity securities - financial services
546
546
-
-
Total available-for-sale securities
$ 125,232
$ 546
$ 124,686
$
-
Quoted prices
in active
Significant other
Significant other
Total carrying value
markets
observable inputs
unobservable inputs
(dollars in thousands)
December 31, 2014
(Level 1)
(Level 2)
(Level 3)
Available-for-sale securities:
Agency - GSE
$ 14,398
$
-
$ 14,398
$
-
Obligations of states and political subdivisions
37,033
-
37,033
-
MBS - GSE residential
45,870
-
45,870
-
Equity securities - financial services
595
595
-
-
Total available-for-sale securities
$ 97,896
$ 595
$ 97,301
$
-</t>
  </si>
  <si>
    <t>Fair Value Measurements At Fair Value Segregated By Hierarchy Fair Value Levels</t>
  </si>
  <si>
    <t>Quoted prices in
Significant other
Significant other
Total carrying value
active markets
observable inputs
unobservable inputs
(dollars in thousands)
at December 31, 2015
(Level 1)
(Level 2)
(Level 3)
Impaired loans
$ 7,132
$
-
$
-
$ 7,132
Other real estate owned
903
-
-
903
Total
$ 8,035
$
-
$
-
$ 8,035
Quoted prices in
Significant other
Significant other
Total carrying value
active markets
observable inputs
unobservable inputs
(dollars in thousands)
at December 31, 2014
(Level 1)
(Level 2)
(Level 3)
Impaired loans
$ 2,158
$
-
$
-
$ 2,158
Other real estate owned
1,506
-
-
1,506
Total
$ 3,664
$
-
$
-
$ 3,664</t>
  </si>
  <si>
    <t>Schedule Of Fair Value, Off-Balance Sheet Risks</t>
  </si>
  <si>
    <t>December 31,
(dollars in thousands)
2015
2014
Off-balance sheet financial instruments:
Commitments to extend credit
$ 109,628
$ 92,146
Standby letters of credit
8,178
6,872</t>
  </si>
  <si>
    <t>Supply Commitment</t>
  </si>
  <si>
    <t>More than
Less than
one year to
Over five
(dollars in thousands)
one year
five years
years
Total
Secured by:
Collateral
$ 1,658
$ 5,055
$ 360
$ 7,073
Bank lines of credit
800
18
-
818
2,458
5,073
360
7,891
Unsecured
236
51
-
287
Total
$ 2,694
$ 5,124
$ 360
$ 8,178</t>
  </si>
  <si>
    <t>Earnings Per Share (Tables)</t>
  </si>
  <si>
    <t>Schedule Of Earnings Per Share, Basic And Diluted</t>
  </si>
  <si>
    <t>Years ended December 31,
2015
2014
2013
(dollars in thousands except per share data)
Basic EPS:
Net income available to common shareholders
$ 7,103
$ 6,352
$ 7,122
Weighted-average common shares outstanding
2,439,124
2,412,962
2,353,056
Basic EPS
$ 2.91
$ 2.63
$ 3.03
Diluted EPS:
Net income available to common shareholders
$ 7,103
$ 6,352
$ 7,122
Weighted-average common shares outstanding
2,439,124
2,412,962
2,353,056
Potentially dilutive common shares
7,240
5,540
4,674
Weighted-average common and potentially dilutive shares outstanding
2,446,364
2,418,502
2,357,730
Diluted EPS
$ 2.90
$ 2.62
$ 3.02</t>
  </si>
  <si>
    <t>Regulatory Matters (Tables)</t>
  </si>
  <si>
    <t>Schedule Of Compliance With Regulatory Capital Requirements Under Banking Regulations</t>
  </si>
  <si>
    <t>To be well capitalized
For capital
under prompt corrective
Actual
adequacy purposes
action provisions
(dollars in thousands)
Amount
Ratio
Amount
Ratio
Amount
Ratio
As of December 31, 2015:
Total capital (to risk-weighted assets)
Consolidated
$ 81,074
15.0%
≥
$ 43,278
≥ 8.0%
N/A
N/A
Bank
$ 80,547
14.9%
≥
$ 43,306
≥ 8.0%
≥
$ 54,132
≥ 10.0%
Tier 1 common equity (to risk-weighted assets)
Consolidated
$ 74,163
13.7%
≥
$ 24,344
≥ 4.5%
N/A
N/A
Bank
$ 73,744
13.6%
≥
$ 24,360
≥ 4.5%
≥
$ 35,186
≥ 6.5%
Tier I capital (to risk-weighted assets)
Consolidated
$ 74,163
13.7%
≥
$ 43,723
≥ 6.0%
N/A
N/A
Bank
$ 73,744
13.6%
≥
$ 43,635
≥ 6.0%
≥
$ 58,180
≥ 8.0%
Tier I capital (to average assets)
Consolidated
$ 74,163
10.2%
≥
$ 29,149
≥ 4.0%
N/A
N/A
Bank
$ 73,744
10.1%
≥
$ 29,090
≥ 4.0%
≥
$ 36,362
≥ 5.0%
As of December 31, 2014:
Total capital (to risk-weighted assets)
Consolidated
$ 75,756
15.3%
≥
$ 39,730
≥ 8.0%
N/A
N/A
Bank
$ 75,230
15.2%
≥
$ 39,728
≥ 8.0%
≥
$ 49,660
≥ 10.0%
Tier I capital (to risk-weighted assets)
Consolidated
$ 69,376
14.0%
≥
$ 19,865
≥ 4.0%
N/A
N/A
Bank
$ 68,985
13.9%
≥
$ 19,864
≥ 4.0%
≥
$ 29,796
≥ 6.0%
Tier I capital (to average assets)
Consolidated
$ 69,376
10.0%
≥
$ 27,679
≥ 4.0%
N/A
N/A
Bank
$ 68,985
10.0%
≥
$ 27,658
≥ 4.0%
≥
$ 34,573
≥ 5.0%</t>
  </si>
  <si>
    <t>Related Party Transactions (Tables)</t>
  </si>
  <si>
    <t>Schedule Of Related Party Transactions</t>
  </si>
  <si>
    <t>Years ended December 31,
(dollars in thousands)
2015
2014
2013
Balance, beginning
$ 4,924
$ 4,739
$ 4,629
Additions
5,672
2,213
1,954
Collections
(3,613)
(2,028)
(1,844)
Balance, ending
$ 6,983
$ 4,924
$ 4,739
Aggregate loans to directors and associates exceeding 2.5% of shareholders’ equity included in the table above are as follows:
Years ended December 31,
(dollars in thousands)
2015
2014
2013
Number of persons
1
1
1
Balance, beginning
$ 1,644
$ 1,883
$ 2,105
Additions
2,620
1,184
816
Collections
(1,785)
(1,423)
(1,038)
Balance, ending
$ 2,479
$ 1,644
$ 1,883</t>
  </si>
  <si>
    <t>Quarterly Financial Information (Unaudited) (Tables)</t>
  </si>
  <si>
    <t>Schedule Of Quarterly Financial Information</t>
  </si>
  <si>
    <t>2015
First
Second
Third
Fourth
(dollars in thousands except per share data)
quarter
quarter
quarter
quarter
Total
Interest income
$ 6,304
$ 6,438
$ 6,612
$ 6,660
$ 26,014
Interest expense
(697)
(647)
(580)
(605)
(2,529)
Net interest income
5,607
5,791
6,032
6,055
23,485
Provision for loan losses
(150)
(150)
(200)
(575)
(1,075)
Gain on sale of investment securities
2
16
8
54
80
Other income
1,748
1,817
2,015
1,873
7,453
Other expenses
(5,087)
(5,744)
(5,239)
(4,952)
(21,022)
Income before taxes
2,120
1,730
2,616
2,455
8,921
(Provision) credit for income taxes
(547)
50
(687)
(634)
(1,818)
Net income
$ 1,573
$ 1,780
$ 1,929
$ 1,821
$ 7,103
Net income per share - basic
$ 0.65
$ 0.73
$ 0.79
$ 0.74
$ 2.91
Net income per share - diluted
$ 0.64
$ 0.73
$ 0.79
$ 0.74
$ 2.90
2014
First
Second
Third
Fourth
(dollars in thousands except per share data)
quarter
quarter
quarter
quarter
Total
Interest income
$ 6,002
$ 6,145
$ 6,295
$ 6,402
$ 24,844
Interest expense
(707)
(721)
(730)
(759)
(2,917)
Net interest income
5,295
5,424
5,565
5,643
21,927
Provision for loan losses
(300)
(300)
(210)
(250)
(1,060)
Gain on sale of investment securities
207
94
-
298
599
Other income
1,531
1,727
1,748
1,749
6,755
Other expenses
(4,785)
(4,761)
(4,910)
(5,247)
(19,703)
Income before taxes
1,948
2,184
2,193
2,193
8,518
Provision for income taxes
(492)
(557)
(562)
(555)
(2,166)
Net income
$ 1,456
$ 1,627
$ 1,631
$ 1,638
$ 6,352
Net income per share - basic
$ 0.61
$ 0.67
$ 0.68
$ 0.67
$ 2.63
Net income per share - diluted
$ 0.61
$ 0.67
$ 0.67
$ 0.67
$ 2.62
2013
First
Second
Third
Fourth
(dollars in thousands except per share data)
quarter
quarter
quarter
quarter
Total
Interest income
$ 5,968
$ 5,912
$ 5,954
$ 6,019
$ 23,853
Interest expense
(735)
(732)
(748)
(753)
(2,968)
Net interest income
5,233
5,180
5,206
5,266
20,885
Provision for loan losses
(550)
(600)
(450)
(950)
(2,550)
Gain on sale and recovery of investment securities
119
9
138
2,902
3,168
Other income
1,949
2,042
1,770
1,612
7,373
Other expenses
(4,880)
(4,606)
(4,644)
(4,989)
(19,119)
Income before taxes
1,871
2,025
2,020
3,841
9,757
Provision for income taxes
(477)
(512)
(515)
(1,131)
(2,635)
Net income
$ 1,394
$ 1,513
$ 1,505
$ 2,710
$ 7,122
Net income per share - basic
$ 0.60
$ 0.64
$ 0.64
$ 1.15
$ 3.03
Net income per share - diluted
$ 0.60
$ 0.64
$ 0.64
$ 1.14
$ 3.02</t>
  </si>
  <si>
    <t>Parent Company Only (Tables)</t>
  </si>
  <si>
    <t>Schedule Of Condensed Balance Sheet</t>
  </si>
  <si>
    <t>Condensed Balance Sheets
As of December 31,
(dollars in thousands)
2015
2014
Assets:
Cash
$ 190
$ 164
Investment in subsidiary
75,767
71,631
Securities available-for-sale
545
594
Other assets
64
36
Total
$ 76,566
$ 72,425
Liabilities and shareholders' equity:
Liabilities
$ 215
$ 206
Capital stock and retained earnings
74,163
69,476
Accumulated other comprehensive income
2,188
2,743
Total
$ 76,566
$ 72,425</t>
  </si>
  <si>
    <t>Schedule Of Condensed Income Statement</t>
  </si>
  <si>
    <t>Condensed Income Statements
Years ended December 31,
(dollars in thousands)
2015
2014
2013
Income:
Equity in undistributed earnings of subsidiary
$ 4,659
$ 4,458
$ 6,173
Dividends from subsidiary
2,844
2,242
1,190
Other income
20
22
20
Total income
7,523
6,722
7,383
Operating expenses
610
539
388
Income before taxes
6,913
6,183
6,995
Credit for income taxes
190
169
127
Net income
$ 7,103
$ 6,352
$ 7,122</t>
  </si>
  <si>
    <t>Schedule Of Condensed Comprehensive Income</t>
  </si>
  <si>
    <t>Statements of Comprehensive Income
Years ended December 31,
(dollars in thousands)
2015
2014
2013
Bancorp net loss
$ (400)
$ (348)
$ (241)
Equity in net income of subsidiary
7,503
6,700
7,363
Net income
7,103
6,352
7,122
Other comprehensive (loss) income, before tax:
Unrealized holding (losses) gains on available-for-sale securities
(49)
71
58
Reclassification adjustment for gains realized in income
-
-
-
Net unrealized (losses) gains
(49)
71
58
Tax effect
17
(24)
(20)
Unrealized (loss) gain, net of tax
(32)
47
38
Equity in other comprehensive (loss) income of subsidiary
(523)
1,457
965
Other comprehensive (loss) income, net of tax
(555)
1,504
1,003
Total comprehensive income, net of tax
$ 6,548
$ 7,856
$ 8,125</t>
  </si>
  <si>
    <t>Schedule Of Condensed Cash Flow Statement</t>
  </si>
  <si>
    <t>Condensed Statements of Cash Flows
Years ended December 31,
(dollars in thousands)
2015
2014
2013
Cash flows from operating activities:
Net income
$ 7,103
$ 6,352
$ 7,122
Adjustments to reconcile net income to net cash used in operations:
Equity in earnings of subsidiary
(7,503)
(6,700)
(7,363)
Stock-based compensation expense
225
207
112
Changes in other assets and liabilities, net
(2)
(35)
62
Net cash used in operating activities
(177)
(176)
(67)
Cash flows provided by investing activities:
Dividends received from subsidiary
2,844
2,242
1,190
Net cash provided by investing activities
2,844
2,242
1,190
Cash flows used in financing activities:
Dividends paid, net of dividend reinvestment
(2,844)
(2,088)
(1,596)
Cash contributions from dividend reinvestment plan
-
104
395
Exercise of stock options
101
-
-
Withholdings to purchase capital stock
102
80
78
Net cash used in financing activities
(2,641)
(1,904)
(1,123)
Net change in cash
26
162
-
Cash, beginning
164
2
2
Cash, ending
$ 190
$ 164
$ 2</t>
  </si>
  <si>
    <t>Nature Of Operations And Summary Of Significant Accounting Policies (Narrative) (Details)</t>
  </si>
  <si>
    <t>Dec. 31, 2015USD ($)ShareBasedCompensationPlan</t>
  </si>
  <si>
    <t>Dec. 31, 2014USD ($)</t>
  </si>
  <si>
    <t>Dec. 31, 2013USD ($)</t>
  </si>
  <si>
    <t>Organization, Consolidation and Presentation of Financial Statements Disclosure and Significant Accounting Policies [Line Items]</t>
  </si>
  <si>
    <t>Held-to-maturity securities</t>
  </si>
  <si>
    <t>Trading securities</t>
  </si>
  <si>
    <t>Number of share based compensation plans | ShareBasedCompensationPlan</t>
  </si>
  <si>
    <t>Interest paid</t>
  </si>
  <si>
    <t>Income taxes paid</t>
  </si>
  <si>
    <t>Net change in unrealized (losses) gains on available for sale securities</t>
  </si>
  <si>
    <t>Transfers from loans to foreclosed assets held-for-sale</t>
  </si>
  <si>
    <t>Transfers from loans to loans held-for-sale</t>
  </si>
  <si>
    <t>Transfers from loans to bank premises and equipment</t>
  </si>
  <si>
    <t>Residential Mortgage Loans [Member]</t>
  </si>
  <si>
    <t>Residential Mortgage Term</t>
  </si>
  <si>
    <t>30 years</t>
  </si>
  <si>
    <t>Minimum [Member] | Residential Mortgage Loans [Member]</t>
  </si>
  <si>
    <t>Amortization term length</t>
  </si>
  <si>
    <t>10 years</t>
  </si>
  <si>
    <t>Maximum [Member] | Residential Mortgage Loans [Member]</t>
  </si>
  <si>
    <t>Cash (Narrative) (Details) - USD ($)</t>
  </si>
  <si>
    <t>Federal Reserve Bank, reserve requirement</t>
  </si>
  <si>
    <t>FDIC insured amount</t>
  </si>
  <si>
    <t>Accumulated Other Comprehensive Income (Schedule Of Accumulated Other Comprehensive Income) (Details) - USD ($) $ in Thousands</t>
  </si>
  <si>
    <t>Accumulated Other Comprehensive Income (Loss) [Line Items]</t>
  </si>
  <si>
    <t>Beginning balance</t>
  </si>
  <si>
    <t>Other comprehensive income (loss) before reclassifications, net of tax</t>
  </si>
  <si>
    <t>Amounts reclassified from accumulated other comprehensive income, net of tax</t>
  </si>
  <si>
    <t>Net current-period other comprehensive income (loss)</t>
  </si>
  <si>
    <t>Ending balance</t>
  </si>
  <si>
    <t>Unrealized Gains On Available-For-Sale Securities [Member]</t>
  </si>
  <si>
    <t>Accumulated Other Comprehensive Income (Schedule Of Reclassifications From Accumulated Other Comprehensive Income) (Details) - USD ($) $ in Thousands</t>
  </si>
  <si>
    <t>3 Months Ended</t>
  </si>
  <si>
    <t>Sep. 30, 2015</t>
  </si>
  <si>
    <t>Mar. 31, 2015</t>
  </si>
  <si>
    <t>Sep. 30, 2014</t>
  </si>
  <si>
    <t>Jun. 30, 2014</t>
  </si>
  <si>
    <t>Mar. 31, 2014</t>
  </si>
  <si>
    <t>Sep. 30, 2013</t>
  </si>
  <si>
    <t>Jun. 30, 2013</t>
  </si>
  <si>
    <t>Mar. 31, 2013</t>
  </si>
  <si>
    <t>Reclassification Adjustment out of Accumulated Other Comprehensive Income [Line Items]</t>
  </si>
  <si>
    <t>Gain on sale of investment securities</t>
  </si>
  <si>
    <t>Reclassification Out Of Accumulated Other Comprehensive Income [Member]</t>
  </si>
  <si>
    <t>Investment Securities (Narrative) (Details) - security</t>
  </si>
  <si>
    <t>Schedule of Available-for-sale Securities [Line Items]</t>
  </si>
  <si>
    <t>Number of securities in unrealized loss position</t>
  </si>
  <si>
    <t>Number of securities in unrealized loss position, more than 12 months</t>
  </si>
  <si>
    <t>Agency - GSE [Member]</t>
  </si>
  <si>
    <t>Severity of unrealized losses</t>
  </si>
  <si>
    <t>0.30%</t>
  </si>
  <si>
    <t>MBS - GSE Residential [Member]</t>
  </si>
  <si>
    <t>0.80%</t>
  </si>
  <si>
    <t>Municipal Securities [Member]</t>
  </si>
  <si>
    <t>0.59%</t>
  </si>
  <si>
    <t>Investment Securities (Amortized Cost And Fair Value Of Investment Securities) (Details) - USD ($) $ in Thousands</t>
  </si>
  <si>
    <t>Schedule of Held-to-maturity Securities And Available-for-sale Securities [Line Items]</t>
  </si>
  <si>
    <t>Total Available-for-sale securities, Amortized cost</t>
  </si>
  <si>
    <t>Available-for-sale securities, Gross unrealized gains</t>
  </si>
  <si>
    <t>Available-for-sale securities, Gross unrealized losses</t>
  </si>
  <si>
    <t>Total Available-for-sale securities, Fair value</t>
  </si>
  <si>
    <t>Obligations Of States And Political Subdivisions [Member]</t>
  </si>
  <si>
    <t>Debt Securities [Member]</t>
  </si>
  <si>
    <t>Equity Securities - Financial Services [Member]</t>
  </si>
  <si>
    <t>Investment Securities (Investment Classified By Contractual Maturity Date) (Details) $ in Thousands</t>
  </si>
  <si>
    <t>Dec. 31, 2015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ial, Amortized cost</t>
  </si>
  <si>
    <t>Total available-for-sale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ial, Fair value</t>
  </si>
  <si>
    <t>Total available-for-sale securities, Fair value</t>
  </si>
  <si>
    <t>Investment Securities (Schedule Of Realized Gain (Loss)) (Details) - Pooled Trust Preferred Securities [Member] - USD ($) $ in Thousands</t>
  </si>
  <si>
    <t>Schedule of Investments [Line Items]</t>
  </si>
  <si>
    <t>Gross realized gain</t>
  </si>
  <si>
    <t>Gross realized loss</t>
  </si>
  <si>
    <t>Recovery of previously charged-off PreTSLs</t>
  </si>
  <si>
    <t>Net gain</t>
  </si>
  <si>
    <t>Investment Securities (Available-For-Sale Securities, Continuous Unrealized Loss Position, Fair Value) (Details) $ in Thousands</t>
  </si>
  <si>
    <t>Dec. 31, 2015USD ($)security</t>
  </si>
  <si>
    <t>Dec. 31, 2014USD ($)security</t>
  </si>
  <si>
    <t>Less than 12 months: Number of securities | security</t>
  </si>
  <si>
    <t>More than 12 months: Number of securities | security</t>
  </si>
  <si>
    <t>Total: Number of securities | security</t>
  </si>
  <si>
    <t>Less than 12 months: Fair value</t>
  </si>
  <si>
    <t>Less than 12 months: Unrealized losses</t>
  </si>
  <si>
    <t>More than 12 months: Fair value</t>
  </si>
  <si>
    <t>Total: Fair value</t>
  </si>
  <si>
    <t>Total: Unrealized losses</t>
  </si>
  <si>
    <t>More than 12 months: Unrealized losses</t>
  </si>
  <si>
    <t>Loans And Leases (Narrative) (Details) $ in Thousands</t>
  </si>
  <si>
    <t>Dec. 31, 2015USD ($)loan</t>
  </si>
  <si>
    <t>Dec. 31, 2014USD ($)loan</t>
  </si>
  <si>
    <t>Accounts, Notes, Loans and Financing Receivable [Line Items]</t>
  </si>
  <si>
    <t>Deferred loan costs</t>
  </si>
  <si>
    <t>Mortgages serviced</t>
  </si>
  <si>
    <t>Mortgage servicing rights</t>
  </si>
  <si>
    <t>Troubled Debt Restructuring balance</t>
  </si>
  <si>
    <t>Number of unrelated borrowers that had loans modified in a TDR | loan</t>
  </si>
  <si>
    <t>Number of contracts modified by TDR with subsequent default | loan</t>
  </si>
  <si>
    <t>Allowance for impaired loans that have been modified in a TDR</t>
  </si>
  <si>
    <t>Non-accrual balance</t>
  </si>
  <si>
    <t>Average recorded investment</t>
  </si>
  <si>
    <t>Interest income recognized</t>
  </si>
  <si>
    <t>Cash basis interest income recognized</t>
  </si>
  <si>
    <t>Troubled Debt Status [Member]</t>
  </si>
  <si>
    <t>Commercial Real Estate [Member]</t>
  </si>
  <si>
    <t>Number of loans classified as TDRs | loan</t>
  </si>
  <si>
    <t>Commercial And Industrial [Member]</t>
  </si>
  <si>
    <t>Nonaccrual Status [Member]</t>
  </si>
  <si>
    <t>Accruing TDR Balance [Member]</t>
  </si>
  <si>
    <t>Impaired Loan Status [Member]</t>
  </si>
  <si>
    <t>Recorded investment in financing receivables that are not 90 days or more past due</t>
  </si>
  <si>
    <t>Loans And Leases (Loan Classifications) (Details) - USD ($) $ in Thousands</t>
  </si>
  <si>
    <t>Dec. 31, 2012</t>
  </si>
  <si>
    <t>Less: Allowance for loan losses</t>
  </si>
  <si>
    <t>Less: Unearned lease revenue</t>
  </si>
  <si>
    <t>Loans and leases, net</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And Leases [Member]</t>
  </si>
  <si>
    <t>Consumer: Other [Member]</t>
  </si>
  <si>
    <t>Residential: Real Estate [Member]</t>
  </si>
  <si>
    <t>Residential: Construction [Member]</t>
  </si>
  <si>
    <t>Loans And Leases (Non-Accrual Loans, Segregated By Class) (Details) - USD ($) $ in Thousands</t>
  </si>
  <si>
    <t>Financing Receivable, Recorded Investment, Past Due [Line Items]</t>
  </si>
  <si>
    <t>Non-accrual loans</t>
  </si>
  <si>
    <t>Loans and Leases (Information Related To Loans Modified In Troubled Debt Restructuring, By Class) (Details) $ in Thousands</t>
  </si>
  <si>
    <t>Dec. 31, 2015USD ($)contract</t>
  </si>
  <si>
    <t>Financing Receivable, Modifications [Line Items]</t>
  </si>
  <si>
    <t>Number of contracts | contract</t>
  </si>
  <si>
    <t>Recorded investment (as of period end)</t>
  </si>
  <si>
    <t>Increase in allowance (as of period end)</t>
  </si>
  <si>
    <t>Loans And Leases (Past Due Loans) (Details) - USD ($) $ in Thousands</t>
  </si>
  <si>
    <t>30 - 59 Days past due</t>
  </si>
  <si>
    <t>60 - 89 Days past due</t>
  </si>
  <si>
    <t>Past due 90 days or more</t>
  </si>
  <si>
    <t>Total past due</t>
  </si>
  <si>
    <t>Current</t>
  </si>
  <si>
    <t>Total loans</t>
  </si>
  <si>
    <t>Recorded investment past due &gt;=90 days and accruing</t>
  </si>
  <si>
    <t>Unearned lease revenue</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Loans And Leases (Credit Quality Indicator Loan Categories) (Details) - USD ($) $ in Thousands</t>
  </si>
  <si>
    <t>Financing Receivable, Recorded Investment [Line Items]</t>
  </si>
  <si>
    <t>Financing receivable, net</t>
  </si>
  <si>
    <t>Pass [Member] | Commercial And Industrial [Member]</t>
  </si>
  <si>
    <t>Pass [Member] | Commercial Real Estate: Non-Owner Occupied [Member]</t>
  </si>
  <si>
    <t>Pass [Member] | Commercial Real Estate: Owner Occupied [Member]</t>
  </si>
  <si>
    <t>Pass [Member] | Commercial Real Estate: Construction [Member]</t>
  </si>
  <si>
    <t>Special mention [Member] | Commercial And Industrial [Member]</t>
  </si>
  <si>
    <t>Special mention [Member] | Commercial Real Estate: Non-Owner Occupied [Member]</t>
  </si>
  <si>
    <t>Special mention [Member] | Commercial Real Estate: Owner Occupied [Member]</t>
  </si>
  <si>
    <t>Special mention [Member] | Commercial Real Estate: Construction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Residential: Real Estate [Member]</t>
  </si>
  <si>
    <t>Loans And Leases (Allowance For Loan Losse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nsumer [Member]</t>
  </si>
  <si>
    <t>Residential Real Estate [Member]</t>
  </si>
  <si>
    <t>Unallocated [Member]</t>
  </si>
  <si>
    <t>Bank Premises And Equipment (Narrative) (Details) - USD ($) $ in Millions</t>
  </si>
  <si>
    <t>Property, Plant and Equipment [Line Items]</t>
  </si>
  <si>
    <t>Depreciation expense</t>
  </si>
  <si>
    <t>Rental expense</t>
  </si>
  <si>
    <t>Construction and relocation of a branch office</t>
  </si>
  <si>
    <t>Company relocated its West Pittston branch to a newly constructed building in Pittston.</t>
  </si>
  <si>
    <t>Loan transferred from loans to foreclosed assets held-for-sale to bank premises, value</t>
  </si>
  <si>
    <t>Loan transferred from loans to foreclosed assets held-for-sale to bank premises, tenant lease agreement, expiration date</t>
  </si>
  <si>
    <t>Bank Premises [Member]</t>
  </si>
  <si>
    <t>Estimated useful life</t>
  </si>
  <si>
    <t>40 years</t>
  </si>
  <si>
    <t>Furniture, Fixtures And Equipment [Member] | Minimum [Member]</t>
  </si>
  <si>
    <t>3 years</t>
  </si>
  <si>
    <t>Furniture, Fixtures And Equipment [Member] | Maximum [Member]</t>
  </si>
  <si>
    <t>7 years</t>
  </si>
  <si>
    <t>Bank Premises And Equipment (Components Of Bank Premises And Equipment) (Details) - USD ($) $ in Thousands</t>
  </si>
  <si>
    <t>Less accumulated depreciation and amortization</t>
  </si>
  <si>
    <t>Land [Member]</t>
  </si>
  <si>
    <t>Furniture, Fixtures And Equipment [Member]</t>
  </si>
  <si>
    <t>Leasehold Improvements [Member]</t>
  </si>
  <si>
    <t>Bank Premises And Equipment (Future Minimum Lease Payments) (Details) $ in Thousands</t>
  </si>
  <si>
    <t>2021 and thereafter</t>
  </si>
  <si>
    <t>Deposits (Narrative) (Details) - USD ($) $ in Millions</t>
  </si>
  <si>
    <t>Deposit Liabilities [Line Items]</t>
  </si>
  <si>
    <t>CDARS Deposits</t>
  </si>
  <si>
    <t>Time Deposits 100,000 Or More</t>
  </si>
  <si>
    <t>Time Deposits 250,000 Or More</t>
  </si>
  <si>
    <t>Securities Available To Be Pledged As Collateral [Member]</t>
  </si>
  <si>
    <t>Available-for-sale Securities Pledged as Collateral</t>
  </si>
  <si>
    <t>Pledged Letters of Credit</t>
  </si>
  <si>
    <t>Qualifying Collateral</t>
  </si>
  <si>
    <t>Securities Pledged as Collateral [Member]</t>
  </si>
  <si>
    <t>Qualifying collateral to secure deposits</t>
  </si>
  <si>
    <t>Deposits (Schedule Of Certificates Of Deposits By Year Of Maturity) (Details) $ in Thousands</t>
  </si>
  <si>
    <t>2016, Amount</t>
  </si>
  <si>
    <t>2017, Amount</t>
  </si>
  <si>
    <t>2018, Amount</t>
  </si>
  <si>
    <t>2019, Amount</t>
  </si>
  <si>
    <t>2020, Amount</t>
  </si>
  <si>
    <t>2021 and thereafter, Amount</t>
  </si>
  <si>
    <t>Total, Amount</t>
  </si>
  <si>
    <t>2016, Percent</t>
  </si>
  <si>
    <t>60.30%</t>
  </si>
  <si>
    <t>2017, Percent</t>
  </si>
  <si>
    <t>16.30%</t>
  </si>
  <si>
    <t>2018, Percent</t>
  </si>
  <si>
    <t>6.30%</t>
  </si>
  <si>
    <t>2019, Percent</t>
  </si>
  <si>
    <t>7.20%</t>
  </si>
  <si>
    <t>2020, Percent</t>
  </si>
  <si>
    <t>8.70%</t>
  </si>
  <si>
    <t>2021 and thereafter, Percent</t>
  </si>
  <si>
    <t>1.20%</t>
  </si>
  <si>
    <t>Total, Percent</t>
  </si>
  <si>
    <t>100.00%</t>
  </si>
  <si>
    <t>Short-Term Borrowings (Narrative) (Details) - USD ($) $ in Millions</t>
  </si>
  <si>
    <t>Short-term Debt [Line Items]</t>
  </si>
  <si>
    <t>Pledged Securities sold under Agreement to repurchase</t>
  </si>
  <si>
    <t>FHLB Advance [Member]</t>
  </si>
  <si>
    <t>Line of Credit Facility, Remaining Borrowing Capacity</t>
  </si>
  <si>
    <t>Correspondent Banks [Member]</t>
  </si>
  <si>
    <t>Federal Reserve Bank Discount Window [Member]</t>
  </si>
  <si>
    <t>Short-Term Borrowings (Components Of Short-Term Debt) (Details) - USD ($) $ in Thousands</t>
  </si>
  <si>
    <t>Total Short-term Borrowings</t>
  </si>
  <si>
    <t>Overnight Borrowings [Member]</t>
  </si>
  <si>
    <t>Repurchase Agreements [Member]</t>
  </si>
  <si>
    <t>Short-Term Borrowings (Schedule Of Short-Term Debt) (Details) - USD ($) $ in Thousands</t>
  </si>
  <si>
    <t>Maximum outstanding at any month end</t>
  </si>
  <si>
    <t>Average outstanding</t>
  </si>
  <si>
    <t>Weighted-average rate during the year</t>
  </si>
  <si>
    <t>0.39%</t>
  </si>
  <si>
    <t>0.31%</t>
  </si>
  <si>
    <t>0.29%</t>
  </si>
  <si>
    <t>Rate at year-end</t>
  </si>
  <si>
    <t>0.48%</t>
  </si>
  <si>
    <t>0.00%</t>
  </si>
  <si>
    <t>0.27%</t>
  </si>
  <si>
    <t>0.17%</t>
  </si>
  <si>
    <t>0.18%</t>
  </si>
  <si>
    <t>0.19%</t>
  </si>
  <si>
    <t>0.15%</t>
  </si>
  <si>
    <t>0.14%</t>
  </si>
  <si>
    <t>Long-Term Debt (Narrative) (Details) - USD ($) $ in Thousands</t>
  </si>
  <si>
    <t>Maturity date</t>
  </si>
  <si>
    <t>Federal Home Loan Bank, Advances</t>
  </si>
  <si>
    <t>Interest Rate Of Advance</t>
  </si>
  <si>
    <t>5.26%</t>
  </si>
  <si>
    <t>Stock Plans (Narrative) (Details)</t>
  </si>
  <si>
    <t>60 Months Ended</t>
  </si>
  <si>
    <t>Dec. 31, 2015USD ($)$ / sharesitemshares</t>
  </si>
  <si>
    <t>Dec. 31, 2014USD ($)$ / sharesshares</t>
  </si>
  <si>
    <t>Dec. 31, 2013USD ($)shares</t>
  </si>
  <si>
    <t>Share-based Compensation Arrangement by Share-based Payment Award [Line Items]</t>
  </si>
  <si>
    <t>Number of active share-based compensation plans | item</t>
  </si>
  <si>
    <t>Unexercised stock options, intrinsic value | $</t>
  </si>
  <si>
    <t>Common stock, no par value | $ / shares</t>
  </si>
  <si>
    <t>Shares Granted</t>
  </si>
  <si>
    <t>Restricted stock, intrinsic value | $ / shares</t>
  </si>
  <si>
    <t>Allocated compensation expense | $</t>
  </si>
  <si>
    <t>The 2012 Omnibus Stock Incentive Plan [Member]</t>
  </si>
  <si>
    <t>Number of shares authorized</t>
  </si>
  <si>
    <t>Director Stock Incentive Plan - 2012 [Member]</t>
  </si>
  <si>
    <t>Employee Stock Purchase Plan [Member] | Employee Stock Option [Member]</t>
  </si>
  <si>
    <t>Number of shares issued</t>
  </si>
  <si>
    <t>Dividend Reinvestment Plan [Member]</t>
  </si>
  <si>
    <t>Dividend Reinvestment Plan fair value issuance, open market</t>
  </si>
  <si>
    <t>Dividend Reinvestment Plan fair value issuance</t>
  </si>
  <si>
    <t>90.00%</t>
  </si>
  <si>
    <t>Former dividend reinvestment plan purchase price discount</t>
  </si>
  <si>
    <t>10.00%</t>
  </si>
  <si>
    <t>Dividend reinvestment plan, shares available for issuance</t>
  </si>
  <si>
    <t>Stock Plans (Disclosure Of Share-Based Compensation Arrangements By Share-based Payment Award) (Details) - Stock-Based Compensation Plan [Member] - $ / shares</t>
  </si>
  <si>
    <t>Shares granted</t>
  </si>
  <si>
    <t>Weighted-average grant date fair value</t>
  </si>
  <si>
    <t>Vesting period</t>
  </si>
  <si>
    <t>1 year</t>
  </si>
  <si>
    <t>2 years</t>
  </si>
  <si>
    <t>Director Stock Incentive Plan - 2012 [Member] | Share-based Compensation Award, Tranche One [Member]</t>
  </si>
  <si>
    <t>Vesting period, percentage per year</t>
  </si>
  <si>
    <t>50.00%</t>
  </si>
  <si>
    <t>Omnibus Plan [Member] | February 3, 2015 [Member]</t>
  </si>
  <si>
    <t>4 years</t>
  </si>
  <si>
    <t>Omnibus Plan [Member] | February 3, 2015 [Member] | Share-based Compensation Award, Tranche One [Member]</t>
  </si>
  <si>
    <t>25.00%</t>
  </si>
  <si>
    <t>Omnibus Plan [Member] | February 17, 2015 [Member]</t>
  </si>
  <si>
    <t>Omnibus Plan [Member] | May 19, 2015 [Member]</t>
  </si>
  <si>
    <t>Omnibus Plan [Member] | May 19, 2015 [Member] | Share-based Compensation Award, Tranche One [Member]</t>
  </si>
  <si>
    <t>Stock Plans (Summary Of Restricted Stock Changes) (Details) - Stock-Based Compensation Plan [Member] - shares</t>
  </si>
  <si>
    <t>Beginning Balance</t>
  </si>
  <si>
    <t>Granted</t>
  </si>
  <si>
    <t>Forfeited</t>
  </si>
  <si>
    <t>Issued/Vested</t>
  </si>
  <si>
    <t>Ending Balance</t>
  </si>
  <si>
    <t>Stock Plans (Summary Of Stock Option Activity) (Details) - $ / shares</t>
  </si>
  <si>
    <t>Options Outstanding and exercisable, Beginning</t>
  </si>
  <si>
    <t>Options Granted</t>
  </si>
  <si>
    <t>Options Exercised</t>
  </si>
  <si>
    <t>Options Forfeited</t>
  </si>
  <si>
    <t>Options Outstanding and exercisable, Ending</t>
  </si>
  <si>
    <t>Weighted-average exercise price, Outstanding and exercisable, Beginning</t>
  </si>
  <si>
    <t>Weighted-average exercise price - Granted</t>
  </si>
  <si>
    <t>Weighted-average exercise price - Exercised</t>
  </si>
  <si>
    <t>Weighted-average exercise price - Forfeited</t>
  </si>
  <si>
    <t>Weighted-average exercise price, Outstanding and exercisable, Ending</t>
  </si>
  <si>
    <t>Weighted-average remaining contractual term (years)</t>
  </si>
  <si>
    <t>5 years</t>
  </si>
  <si>
    <t>Maximum [Member]</t>
  </si>
  <si>
    <t>Minimum [Member]</t>
  </si>
  <si>
    <t>Stock Plans (Schedule Of Compensation Cost For Share-Based Payment Arrangements, Allocation Of Share-Based Compensation Costs By Plan) (Details) - USD ($) $ in Thousands</t>
  </si>
  <si>
    <t>Directors Stock Option Plan [Member]</t>
  </si>
  <si>
    <t>Stock Plans (Schedule Of Unrecognized Compensation Cost, Nonvested Awards) (Details) $ in Thousands</t>
  </si>
  <si>
    <t>Unrecognized stock-based compensation expense</t>
  </si>
  <si>
    <t>Income Taxes (Narrative) (Details) - USD ($)</t>
  </si>
  <si>
    <t>Unrecognized Tax Benefits that Would Impact Effective Tax Rate</t>
  </si>
  <si>
    <t>Penalties And Interest</t>
  </si>
  <si>
    <t>Income Taxes (Schedule Of Deferred Tax Assets And Liabilities) (Details) - USD ($) $ in Thousands</t>
  </si>
  <si>
    <t>Allowance for loan losses</t>
  </si>
  <si>
    <t>Deferred interest from non-accrual assets</t>
  </si>
  <si>
    <t>Net unrealized gains on available-for-sale securities</t>
  </si>
  <si>
    <t>Loan fees and costs</t>
  </si>
  <si>
    <t>Automobile leasing</t>
  </si>
  <si>
    <t>Depreciation</t>
  </si>
  <si>
    <t>Mortgage loan servicing rights</t>
  </si>
  <si>
    <t>Deferred tax liability, net</t>
  </si>
  <si>
    <t>Income Taxes (Schedule Of Components Of Income Tax Expense Benefit) (Details) - USD ($) $ in Thousands</t>
  </si>
  <si>
    <t>Deferred</t>
  </si>
  <si>
    <t>Total provision for income taxes</t>
  </si>
  <si>
    <t>Income Taxes (Schedule Of Effective Income Tax Rate Reconciliation) (Details) - USD ($) $ in Thousands</t>
  </si>
  <si>
    <t>Expected provision at the statutory rate</t>
  </si>
  <si>
    <t>Tax-exempt income</t>
  </si>
  <si>
    <t>Bank owned life insurance</t>
  </si>
  <si>
    <t>Low income housing credits</t>
  </si>
  <si>
    <t>Nondeductible interest expense</t>
  </si>
  <si>
    <t>Nondeductible other expenses and other, net</t>
  </si>
  <si>
    <t>Tax credits</t>
  </si>
  <si>
    <t>Actual provision for income taxes</t>
  </si>
  <si>
    <t>Retirement Plan (Narrative) (Details) - USD ($) $ in Millions</t>
  </si>
  <si>
    <t>Contributions to the plan</t>
  </si>
  <si>
    <t>Fair Value Measurements (Narrative) (Details) - USD ($) $ in Thousands</t>
  </si>
  <si>
    <t>Fair Value, Assets and Liabilities Measured on Recurring and Nonrecurring Basis [Line Items]</t>
  </si>
  <si>
    <t>Fair Value, Assets, Level 1 to Level 2 Transfers, Amount</t>
  </si>
  <si>
    <t>Fair Value, Assets, Level 2 to Level 1 Transfers, Amount</t>
  </si>
  <si>
    <t>Minimum [Member] | Impaired Loans [Member]</t>
  </si>
  <si>
    <t>Fair value inputs, comparability adjustments</t>
  </si>
  <si>
    <t>(4.92%)</t>
  </si>
  <si>
    <t>(19.96%)</t>
  </si>
  <si>
    <t>Minimum [Member] | Other Real Estate Owned [Member]</t>
  </si>
  <si>
    <t>(15.90%)</t>
  </si>
  <si>
    <t>(19.00%)</t>
  </si>
  <si>
    <t>Maximum [Member] | Impaired Loans [Member]</t>
  </si>
  <si>
    <t>(50.00%)</t>
  </si>
  <si>
    <t>(42.41%)</t>
  </si>
  <si>
    <t>Maximum [Member] | Other Real Estate Owned [Member]</t>
  </si>
  <si>
    <t>(99.00%)</t>
  </si>
  <si>
    <t>Weighted Average [Member] | Impaired Loans [Member]</t>
  </si>
  <si>
    <t>(27.84%)</t>
  </si>
  <si>
    <t>(27.26%)</t>
  </si>
  <si>
    <t>Weighted Average [Member] | Other Real Estate Owned [Member]</t>
  </si>
  <si>
    <t>(37.64%)</t>
  </si>
  <si>
    <t>(27.23%)</t>
  </si>
  <si>
    <t>Fair Value Measurements (Carrying Amount And Estimated Fair Value By Balance Sheet Grouping) (Details) - USD ($) $ in Thousands</t>
  </si>
  <si>
    <t>Fair Value, Balance Sheet Grouping, Financial Statement Captions [Line Items]</t>
  </si>
  <si>
    <t>Available-for-sale Securities</t>
  </si>
  <si>
    <t>Estimated Fair Value [Member]</t>
  </si>
  <si>
    <t>Cash and cash equivalents</t>
  </si>
  <si>
    <t>FHLB stock</t>
  </si>
  <si>
    <t>Accrued interest payable</t>
  </si>
  <si>
    <t>Estimated Fair Value [Member] | Deposits With No Stated Maturities [Member]</t>
  </si>
  <si>
    <t>Deposit liabilities</t>
  </si>
  <si>
    <t>Estimated Fair Value [Member] | Time Deposits [Member]</t>
  </si>
  <si>
    <t>Carrying Amount [Member]</t>
  </si>
  <si>
    <t>Carrying Amount [Member] | Deposits With No Stated Maturities [Member]</t>
  </si>
  <si>
    <t>Carrying Amount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air Value, Assets And Liabilities Measured On Recurring Basis) (Details) - USD ($) $ in Thousands</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 Nonrecurring</t>
  </si>
  <si>
    <t>Impaired Loans [Member]</t>
  </si>
  <si>
    <t>Other Real Estate Owned [Member]</t>
  </si>
  <si>
    <t>Significant Other Unobservable Inputs (Level 3) [Member] | Impaired Loans [Member]</t>
  </si>
  <si>
    <t>Significant Other Unobservable Inputs (Level 3) [Member] | Other Real Estate Owned [Member]</t>
  </si>
  <si>
    <t>Fair Value Measurements (Schedule Of Fair Value, Off-Balance Sheet Risks) (Details) - USD ($) $ in Thousands</t>
  </si>
  <si>
    <t>Commitments to extend credit [Member]</t>
  </si>
  <si>
    <t>Fair Value, Off-balance Sheet Risks, Disclosure Information [Line Items]</t>
  </si>
  <si>
    <t>Off-balance sheet financial instruments</t>
  </si>
  <si>
    <t>Standby letters of credit [Member]</t>
  </si>
  <si>
    <t>Fair Value Measurements (Supply Commitment) (Details) $ in Thousands</t>
  </si>
  <si>
    <t>Supply Commitment [Line Items]</t>
  </si>
  <si>
    <t>Outstanding financial letters of credit</t>
  </si>
  <si>
    <t>Less than one year [Member]</t>
  </si>
  <si>
    <t>More than one year to five years [Member]</t>
  </si>
  <si>
    <t>Over five years [Member]</t>
  </si>
  <si>
    <t>Secured [Member]</t>
  </si>
  <si>
    <t>Secured [Member] | Less than one year [Member]</t>
  </si>
  <si>
    <t>Secured [Member] | More than one year to five years [Member]</t>
  </si>
  <si>
    <t>Secured [Member] | Over five years [Member]</t>
  </si>
  <si>
    <t>Secured by Collateral [Member]</t>
  </si>
  <si>
    <t>Secured by Collateral [Member] | Less than one year [Member]</t>
  </si>
  <si>
    <t>Secured by Collateral [Member] | More than one year to five years [Member]</t>
  </si>
  <si>
    <t>Secured by Collateral [Member] | Over five years [Member]</t>
  </si>
  <si>
    <t>Secured by Bank Lines of Credit [Member]</t>
  </si>
  <si>
    <t>Secured by Bank Lines of Credit [Member] | Less than one year [Member]</t>
  </si>
  <si>
    <t>Secured by Bank Lines of Credit [Member] | More than one year to five years [Member]</t>
  </si>
  <si>
    <t>Unsecured [Member]</t>
  </si>
  <si>
    <t>Unsecured [Member] | Less than one year [Member]</t>
  </si>
  <si>
    <t>Unsecured [Member] | More than one year to five years [Member]</t>
  </si>
  <si>
    <t>Earnings Per Share (Narrative) (Details)</t>
  </si>
  <si>
    <t>Dec. 31, 2015itemshares</t>
  </si>
  <si>
    <t>Dec. 31, 2014shares</t>
  </si>
  <si>
    <t>Dec. 31, 2013shares</t>
  </si>
  <si>
    <t>Earnings Per Share, Basic, by Common Class, Including Two Class Method [Line Items]</t>
  </si>
  <si>
    <t>Potentially dilutive common shares</t>
  </si>
  <si>
    <t>Employee Stock Option [Member]</t>
  </si>
  <si>
    <t>Restricted Stock [Member]</t>
  </si>
  <si>
    <t>Earnings Per Share (Schedule Of Earnings Per Share, Basic And Diluted) (Details) - USD ($) $ / shares in Units, $ in Thousands</t>
  </si>
  <si>
    <t>Net income available to common shareholders</t>
  </si>
  <si>
    <t>Weighted-average common shares outstanding</t>
  </si>
  <si>
    <t>Basic EPS</t>
  </si>
  <si>
    <t>Weighted-average common and potentially dilutive shares outstanding</t>
  </si>
  <si>
    <t>Diluted EPS</t>
  </si>
  <si>
    <t>Regulatory Matters (Narrative) (Details) - USD ($) $ in Millions</t>
  </si>
  <si>
    <t>Jan. 01, 2019</t>
  </si>
  <si>
    <t>Compliance with Regulatory Capital Requirements under Banking Regulations [Line Items]</t>
  </si>
  <si>
    <t>Total Risk Adjusted Capital</t>
  </si>
  <si>
    <t>8.00%</t>
  </si>
  <si>
    <t>Tier I Common Equity</t>
  </si>
  <si>
    <t>4.50%</t>
  </si>
  <si>
    <t>Tier I Capital</t>
  </si>
  <si>
    <t>6.00%</t>
  </si>
  <si>
    <t>Leverage Ratio</t>
  </si>
  <si>
    <t>4.00%</t>
  </si>
  <si>
    <t>Tier 1 minimum capital requirement</t>
  </si>
  <si>
    <t>Minimum total capital requirement with a capital conservation</t>
  </si>
  <si>
    <t>Statutory Accounting Practices, Statutory Amount Available for Dividend Payments without Regulatory Approval</t>
  </si>
  <si>
    <t>Scenario, Forecast [Member]</t>
  </si>
  <si>
    <t>8.50%</t>
  </si>
  <si>
    <t>10.50%</t>
  </si>
  <si>
    <t>Regulatory Matters (Schedule Of Compliance With Regulatory Capital Requirements Under Banking Regulations) (Details) - USD ($) $ in Thousands</t>
  </si>
  <si>
    <t>Total capital (to risk-weighted assets), For capital adequacy purposes, Ratio</t>
  </si>
  <si>
    <t>Tier 1 common equity (to risk-weighted assets) Actual, Ratio</t>
  </si>
  <si>
    <t>Tier 1 capital (to risk-weighted assets), For capital adequacy purposes, Ratio</t>
  </si>
  <si>
    <t>Parent Company [Member]</t>
  </si>
  <si>
    <t>Total capital (to risk-weighted assets), Actual, Amount</t>
  </si>
  <si>
    <t>Total capital (to risk-weighted assets), For Capital adequacy purposes, Amount</t>
  </si>
  <si>
    <t>Total capital (to risk-weighted assets), Actual, Ratio</t>
  </si>
  <si>
    <t>15.00%</t>
  </si>
  <si>
    <t>15.30%</t>
  </si>
  <si>
    <t>Tier 1 common equity (to risk-weighted assets) Actual, Amount</t>
  </si>
  <si>
    <t>Tier 1 common equity (to risk-weighted assets), For capital adequacy purposes, Amount</t>
  </si>
  <si>
    <t>13.70%</t>
  </si>
  <si>
    <t>Tier 1 common equity (to risk-weighted assets), For capital adequacy purposes, Ratio</t>
  </si>
  <si>
    <t>Tier 1 capital (to risk-weighted assets), Actual, Amount</t>
  </si>
  <si>
    <t>Tier 1 capital (to risk-weighted assets), For capital adequacy purposes, Amount</t>
  </si>
  <si>
    <t>Tier 1 capital (to risk-weighted assets), Actual, Ratio</t>
  </si>
  <si>
    <t>14.00%</t>
  </si>
  <si>
    <t>Tier 1 capital (to average assets), Actual, Amount</t>
  </si>
  <si>
    <t>Tier 1 capital (to average assets), For capital adequacy purposes, Amount</t>
  </si>
  <si>
    <t>Tier 1 capital (to average assets), Actual, Ratio</t>
  </si>
  <si>
    <t>10.20%</t>
  </si>
  <si>
    <t>Tier 1 capital (to average assets), For capital adequacy purposes, Ratio</t>
  </si>
  <si>
    <t>Bank [Member]</t>
  </si>
  <si>
    <t>Total capital (to risk-weighted assets), To be well capitalized under prompt corrective action provisions, Amount</t>
  </si>
  <si>
    <t>14.90%</t>
  </si>
  <si>
    <t>15.20%</t>
  </si>
  <si>
    <t>Total capital (to risk-weighted assets), To be well capitalized under prompt corrective action provisions, Ratio</t>
  </si>
  <si>
    <t>Tier 1 common equity (to risk-weighted assets), To be well capitalized under prompt corrective action provisions, Amount</t>
  </si>
  <si>
    <t>13.60%</t>
  </si>
  <si>
    <t>Tier 1 common equity (to risk-weighted assets), To be well capitalized under prompt corrective action provisions, Ratio</t>
  </si>
  <si>
    <t>6.50%</t>
  </si>
  <si>
    <t>Tier 1 capital (to risk-weighted assets), To be well capitalized under prompt corrective action provisions, Amount</t>
  </si>
  <si>
    <t>13.90%</t>
  </si>
  <si>
    <t>Tier 1 capital (to risk-weighted assets), To be well capitalized under prompt corrective action provisions, Ratio</t>
  </si>
  <si>
    <t>Tier 1 capital (to average assets), To be well capitalized under prompt corrective action provisions, Amount</t>
  </si>
  <si>
    <t>10.10%</t>
  </si>
  <si>
    <t>Tier 1 capital (to average assets), To be well capitalized under prompt corrective action provisions, Ratio</t>
  </si>
  <si>
    <t>5.00%</t>
  </si>
  <si>
    <t>Related Party Transactions (Narrative) (Details) - USD ($) $ in Millions</t>
  </si>
  <si>
    <t>Related Party Deposit Liabilities</t>
  </si>
  <si>
    <t>Related Party Transactions (Schedule Of Related Party Transactions) (Details) $ in Thousands</t>
  </si>
  <si>
    <t>Stock owned by officers, directors, associates and such persons and shareholders who own more than %5 of shares outstanding [Member]</t>
  </si>
  <si>
    <t>Related Party Transaction [Line Items]</t>
  </si>
  <si>
    <t>Balance, beginning</t>
  </si>
  <si>
    <t>Additions</t>
  </si>
  <si>
    <t>Collections</t>
  </si>
  <si>
    <t>Balance, ending</t>
  </si>
  <si>
    <t>Exceeding 2.5% of shareholders' equity [Member]</t>
  </si>
  <si>
    <t>Number of persons</t>
  </si>
  <si>
    <t>Quarterly Financial Information (Unaudited) (Schedule Of Quarterly Financial Information) (Details) - USD ($) $ / shares in Units, $ in Thousands</t>
  </si>
  <si>
    <t>Interest income</t>
  </si>
  <si>
    <t>Interest expense</t>
  </si>
  <si>
    <t>Gain on sale and recovery of investment securities</t>
  </si>
  <si>
    <t>Other income</t>
  </si>
  <si>
    <t>Other expenses</t>
  </si>
  <si>
    <t>Income before taxes</t>
  </si>
  <si>
    <t>Net income per share - basic</t>
  </si>
  <si>
    <t>Net income per share - diluted</t>
  </si>
  <si>
    <t>Contingencies (Narrative) (Details)</t>
  </si>
  <si>
    <t>Dec. 31, 2015item</t>
  </si>
  <si>
    <t>Loss contingency, pending legal proceedings</t>
  </si>
  <si>
    <t>Parent Company Only (Schedule Of Condensed Balance Sheet) (Details) - USD ($) $ in Thousands</t>
  </si>
  <si>
    <t>Condensed Financial Statements, Captions [Line Items]</t>
  </si>
  <si>
    <t>Securities available-for-sale</t>
  </si>
  <si>
    <t>Liabilities</t>
  </si>
  <si>
    <t>Investment in subsidiary</t>
  </si>
  <si>
    <t>Capital stock and retained earnings</t>
  </si>
  <si>
    <t>Parent Company Only (Schedule Of Condensed Income Statement) (Details) - USD ($) $ in Thousands</t>
  </si>
  <si>
    <t>Credit for income taxes</t>
  </si>
  <si>
    <t>Equity in undistributed earnings of subsidiary</t>
  </si>
  <si>
    <t>Dividends from subsidiary</t>
  </si>
  <si>
    <t>Operating expenses</t>
  </si>
  <si>
    <t>Parent Company Only (Schedule Of Condensed Comprehensive Income) (Details) - USD ($) $ in Thousands</t>
  </si>
  <si>
    <t>Unrealized holding gains on available-for-sale securities</t>
  </si>
  <si>
    <t>Reclassification adjustment for gains realized in income</t>
  </si>
  <si>
    <t>Bancorp net loss</t>
  </si>
  <si>
    <t>Equity in net income of subsidiary</t>
  </si>
  <si>
    <t>Equity in other comprehensive income of subsidiary</t>
  </si>
  <si>
    <t>Parent Company Only (Schedule Of Condensed Cash Flow Statement) (Details) - USD ($) $ in Thousands</t>
  </si>
  <si>
    <t>Cash contributions from dividend reinvestment plan</t>
  </si>
  <si>
    <t>Withholdings to purchase capital stock</t>
  </si>
  <si>
    <t>Equity in earnings of subsidiary</t>
  </si>
  <si>
    <t>Changes in other assets and liabilities, net</t>
  </si>
  <si>
    <t>Dividends received from subsidiary</t>
  </si>
  <si>
    <t>Dividends paid, net of dividend reinvestme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098151</v>
      </c>
    </row>
    <row r="11" spans="1:4">
      <c t="s" r="A11" s="4">
        <v>18</v>
      </c>
      <c t="s" r="B11" s="4">
        <v>19</v>
      </c>
    </row>
    <row r="12" spans="1:4">
      <c t="s" r="A12" s="4">
        <v>20</v>
      </c>
      <c t="s" r="B12" s="4">
        <v>21</v>
      </c>
    </row>
    <row r="13" spans="1:4">
      <c t="s" r="A13" s="4">
        <v>22</v>
      </c>
      <c t="n" r="C13" s="6">
        <v>2453455</v>
      </c>
    </row>
    <row r="14" spans="1:4">
      <c t="s" r="A14" s="4">
        <v>23</v>
      </c>
      <c t="n" r="D14" s="7">
        <v>62.7</v>
      </c>
    </row>
    <row r="15" spans="1:4">
      <c t="s" r="A15" s="4">
        <v>24</v>
      </c>
      <c t="s" r="B15" s="4">
        <v>25</v>
      </c>
    </row>
    <row r="16" spans="1:4">
      <c t="s" r="A16" s="4">
        <v>26</v>
      </c>
      <c t="s" r="B16" s="4">
        <v>2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4</v>
      </c>
      <c t="s" r="B1" s="2">
        <v>1</v>
      </c>
    </row>
    <row r="2" spans="1:2">
      <c t="s" r="B2" s="2">
        <v>2</v>
      </c>
    </row>
    <row r="3" spans="1:2">
      <c t="s" r="A3" s="3">
        <v>216</v>
      </c>
    </row>
    <row r="4" spans="1:2">
      <c t="s" r="A4" s="4">
        <v>84</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259</v>
      </c>
      <c t="n" r="C3" s="8">
        <v>11808</v>
      </c>
    </row>
    <row r="4" spans="1:3">
      <c t="s" r="A4" s="4">
        <v>33</v>
      </c>
      <c t="n" r="B4" s="6">
        <v>18</v>
      </c>
      <c t="n" r="C4" s="6">
        <v>14043</v>
      </c>
    </row>
    <row r="5" spans="1:3">
      <c t="s" r="A5" s="4">
        <v>34</v>
      </c>
      <c t="n" r="B5" s="6">
        <v>12277</v>
      </c>
      <c t="n" r="C5" s="6">
        <v>25851</v>
      </c>
    </row>
    <row r="6" spans="1:3">
      <c t="s" r="A6" s="4">
        <v>35</v>
      </c>
      <c t="n" r="B6" s="6">
        <v>125232</v>
      </c>
      <c t="n" r="C6" s="6">
        <v>97896</v>
      </c>
    </row>
    <row r="7" spans="1:3">
      <c t="s" r="A7" s="4">
        <v>36</v>
      </c>
      <c t="n" r="B7" s="6">
        <v>2120</v>
      </c>
      <c t="n" r="C7" s="6">
        <v>1306</v>
      </c>
    </row>
    <row r="8" spans="1:3">
      <c t="s" r="A8" s="4">
        <v>37</v>
      </c>
      <c t="n" r="B8" s="6">
        <v>546682</v>
      </c>
      <c t="n" r="C8" s="6">
        <v>506327</v>
      </c>
    </row>
    <row r="9" spans="1:3">
      <c t="s" r="A9" s="4">
        <v>38</v>
      </c>
      <c t="n" r="B9" s="6">
        <v>1421</v>
      </c>
      <c t="n" r="C9" s="6">
        <v>1161</v>
      </c>
    </row>
    <row r="10" spans="1:3">
      <c t="s" r="A10" s="4">
        <v>39</v>
      </c>
      <c t="n" r="B10" s="6">
        <v>1074</v>
      </c>
      <c t="n" r="C10" s="6">
        <v>1972</v>
      </c>
    </row>
    <row r="11" spans="1:3">
      <c t="s" r="A11" s="4">
        <v>40</v>
      </c>
      <c t="n" r="B11" s="6">
        <v>16723</v>
      </c>
      <c t="n" r="C11" s="6">
        <v>14846</v>
      </c>
    </row>
    <row r="12" spans="1:3">
      <c t="s" r="A12" s="4">
        <v>41</v>
      </c>
      <c t="n" r="B12" s="6">
        <v>11082</v>
      </c>
      <c t="n" r="C12" s="6">
        <v>10741</v>
      </c>
    </row>
    <row r="13" spans="1:3">
      <c t="s" r="A13" s="4">
        <v>42</v>
      </c>
      <c t="n" r="B13" s="6">
        <v>2210</v>
      </c>
      <c t="n" r="C13" s="6">
        <v>2086</v>
      </c>
    </row>
    <row r="14" spans="1:3">
      <c t="s" r="A14" s="4">
        <v>43</v>
      </c>
      <c t="n" r="B14" s="6">
        <v>10537</v>
      </c>
      <c t="n" r="C14" s="6">
        <v>14299</v>
      </c>
    </row>
    <row r="15" spans="1:3">
      <c t="s" r="A15" s="4">
        <v>44</v>
      </c>
      <c t="n" r="B15" s="6">
        <v>729358</v>
      </c>
      <c t="n" r="C15" s="6">
        <v>676485</v>
      </c>
    </row>
    <row r="16" spans="1:3">
      <c t="s" r="A16" s="3">
        <v>45</v>
      </c>
    </row>
    <row r="17" spans="1:3">
      <c t="s" r="A17" s="4">
        <v>46</v>
      </c>
      <c t="n" r="B17" s="6">
        <v>477901</v>
      </c>
      <c t="n" r="C17" s="6">
        <v>457574</v>
      </c>
    </row>
    <row r="18" spans="1:3">
      <c t="s" r="A18" s="4">
        <v>47</v>
      </c>
      <c t="n" r="B18" s="6">
        <v>142774</v>
      </c>
      <c t="n" r="C18" s="6">
        <v>129370</v>
      </c>
    </row>
    <row r="19" spans="1:3">
      <c t="s" r="A19" s="4">
        <v>48</v>
      </c>
      <c t="n" r="B19" s="6">
        <v>620675</v>
      </c>
      <c t="n" r="C19" s="6">
        <v>586944</v>
      </c>
    </row>
    <row r="20" spans="1:3">
      <c t="s" r="A20" s="4">
        <v>49</v>
      </c>
      <c t="n" r="B20" s="6">
        <v>4128</v>
      </c>
      <c t="n" r="C20" s="6">
        <v>3353</v>
      </c>
    </row>
    <row r="21" spans="1:3">
      <c t="s" r="A21" s="4">
        <v>50</v>
      </c>
      <c t="n" r="B21" s="6">
        <v>28204</v>
      </c>
      <c t="n" r="C21" s="6">
        <v>3969</v>
      </c>
    </row>
    <row r="22" spans="1:3">
      <c t="s" r="A22" s="4">
        <v>51</v>
      </c>
      <c t="n" r="C22" s="6">
        <v>10000</v>
      </c>
    </row>
    <row r="23" spans="1:3">
      <c t="s" r="A23" s="4">
        <v>52</v>
      </c>
      <c t="n" r="B23" s="8">
        <v>653007</v>
      </c>
      <c t="n" r="C23" s="8">
        <v>604266</v>
      </c>
    </row>
    <row r="24" spans="1:3">
      <c t="s" r="A24" s="3">
        <v>53</v>
      </c>
    </row>
    <row r="25" spans="1:3">
      <c t="s" r="A25" s="4">
        <v>54</v>
      </c>
      <c t="s" r="B25" s="4">
        <v>55</v>
      </c>
      <c t="s" r="C25" s="4">
        <v>55</v>
      </c>
    </row>
    <row r="26" spans="1:3">
      <c t="s" r="A26" s="4">
        <v>56</v>
      </c>
      <c t="n" r="B26" s="8">
        <v>26700</v>
      </c>
      <c t="n" r="C26" s="8">
        <v>26272</v>
      </c>
    </row>
    <row r="27" spans="1:3">
      <c t="s" r="A27" s="4">
        <v>57</v>
      </c>
      <c t="n" r="B27" s="6">
        <v>47463</v>
      </c>
      <c t="n" r="C27" s="6">
        <v>43204</v>
      </c>
    </row>
    <row r="28" spans="1:3">
      <c t="s" r="A28" s="4">
        <v>58</v>
      </c>
      <c t="n" r="B28" s="6">
        <v>2188</v>
      </c>
      <c t="n" r="C28" s="6">
        <v>2743</v>
      </c>
    </row>
    <row r="29" spans="1:3">
      <c t="s" r="A29" s="4">
        <v>59</v>
      </c>
      <c t="n" r="B29" s="6">
        <v>76351</v>
      </c>
      <c t="n" r="C29" s="6">
        <v>72219</v>
      </c>
    </row>
    <row r="30" spans="1:3">
      <c t="s" r="A30" s="4">
        <v>60</v>
      </c>
      <c t="n" r="B30" s="8">
        <v>729358</v>
      </c>
      <c t="n" r="C30" s="8">
        <v>67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80"/>
  </cols>
  <sheetData>
    <row r="1" spans="1:2">
      <c t="s" r="A1" s="1">
        <v>257</v>
      </c>
      <c t="s" r="B1" s="2">
        <v>1</v>
      </c>
    </row>
    <row r="2" spans="1:2">
      <c t="s" r="B2" s="2">
        <v>2</v>
      </c>
    </row>
    <row r="3" spans="1:2">
      <c t="s" r="A3" s="3">
        <v>199</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row r="10" spans="1:2">
      <c t="s" r="A10" s="4">
        <v>270</v>
      </c>
      <c t="s" r="B10" s="4">
        <v>271</v>
      </c>
    </row>
    <row r="11" spans="1:2">
      <c t="s" r="A11" s="4">
        <v>272</v>
      </c>
      <c t="s" r="B11" s="4">
        <v>273</v>
      </c>
    </row>
    <row r="12" spans="1:2">
      <c t="s" r="A12" s="4">
        <v>100</v>
      </c>
      <c t="s" r="B12" s="4">
        <v>274</v>
      </c>
    </row>
    <row r="13" spans="1:2">
      <c t="s" r="A13" s="4">
        <v>275</v>
      </c>
      <c t="s" r="B13" s="4">
        <v>276</v>
      </c>
    </row>
    <row r="14" spans="1:2">
      <c t="s" r="A14" s="4">
        <v>277</v>
      </c>
      <c t="s" r="B14" s="4">
        <v>278</v>
      </c>
    </row>
    <row r="15" spans="1:2">
      <c t="s" r="A15" s="4">
        <v>279</v>
      </c>
      <c t="s" r="B15" s="4">
        <v>280</v>
      </c>
    </row>
    <row r="16" spans="1:2">
      <c t="s" r="A16" s="4">
        <v>281</v>
      </c>
      <c t="s" r="B16" s="4">
        <v>282</v>
      </c>
    </row>
    <row r="17" spans="1:2">
      <c t="s" r="A17" s="4">
        <v>283</v>
      </c>
      <c t="s" r="B17" s="4">
        <v>284</v>
      </c>
    </row>
    <row r="18" spans="1:2">
      <c t="s" r="A18" s="4">
        <v>285</v>
      </c>
      <c t="s" r="B18" s="4">
        <v>286</v>
      </c>
    </row>
    <row r="19" spans="1:2">
      <c t="s" r="A19" s="4">
        <v>213</v>
      </c>
      <c t="s" r="B19" s="4">
        <v>287</v>
      </c>
    </row>
    <row r="20" spans="1:2">
      <c t="s" r="A20" s="4">
        <v>288</v>
      </c>
      <c t="s" r="B20" s="4">
        <v>289</v>
      </c>
    </row>
    <row r="21" spans="1:2">
      <c t="s" r="A21" s="4">
        <v>290</v>
      </c>
      <c t="s" r="B21" s="4">
        <v>291</v>
      </c>
    </row>
    <row r="22" spans="1:2">
      <c t="s" r="A22" s="4">
        <v>292</v>
      </c>
      <c t="s" r="B22" s="4">
        <v>293</v>
      </c>
    </row>
    <row r="23" spans="1:2">
      <c t="s" r="A23" s="4">
        <v>224</v>
      </c>
      <c t="s" r="B23" s="4">
        <v>294</v>
      </c>
    </row>
    <row r="24" spans="1:2">
      <c t="s" r="A24" s="4">
        <v>295</v>
      </c>
      <c t="s" r="B24" s="4">
        <v>296</v>
      </c>
    </row>
    <row r="25" spans="1:2">
      <c t="s" r="A25" s="4">
        <v>297</v>
      </c>
      <c t="s" r="B25" s="4">
        <v>298</v>
      </c>
    </row>
    <row r="26" spans="1:2">
      <c t="s" r="A26" s="4">
        <v>299</v>
      </c>
      <c t="s" r="B26" s="4">
        <v>300</v>
      </c>
    </row>
    <row r="27" spans="1:2">
      <c t="s" r="A27" s="4">
        <v>227</v>
      </c>
      <c t="s" r="B27" s="4">
        <v>301</v>
      </c>
    </row>
    <row r="28" spans="1:2">
      <c t="s" r="A28" s="4">
        <v>302</v>
      </c>
      <c t="s" r="B28" s="4">
        <v>303</v>
      </c>
    </row>
    <row r="29" spans="1:2">
      <c t="s" r="A29" s="4">
        <v>304</v>
      </c>
      <c t="s" r="B29" s="4">
        <v>305</v>
      </c>
    </row>
    <row r="30" spans="1:2">
      <c t="s" r="A30" s="4">
        <v>306</v>
      </c>
      <c t="s" r="B30"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08</v>
      </c>
      <c t="s" r="B1" s="2">
        <v>1</v>
      </c>
    </row>
    <row r="2" spans="1:2">
      <c t="s" r="B2" s="2">
        <v>2</v>
      </c>
    </row>
    <row r="3" spans="1:2">
      <c t="s" r="A3" s="3">
        <v>205</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30</v>
      </c>
    </row>
    <row r="2" spans="1:3">
      <c t="s" r="A2" s="3">
        <v>62</v>
      </c>
    </row>
    <row r="3" spans="1:3">
      <c t="s" r="A3" s="4">
        <v>63</v>
      </c>
      <c t="n" r="B3" s="8">
        <v>9527</v>
      </c>
      <c t="n" r="C3" s="8">
        <v>9173</v>
      </c>
    </row>
    <row r="4" spans="1:3">
      <c t="s" r="A4" s="4">
        <v>64</v>
      </c>
      <c t="n" r="B4" s="8">
        <v>1444</v>
      </c>
      <c t="n" r="C4" s="8">
        <v>1186</v>
      </c>
    </row>
    <row r="5" spans="1:3">
      <c t="s" r="A5" s="4">
        <v>65</v>
      </c>
      <c t="n" r="B5" s="6">
        <v>5000000</v>
      </c>
      <c t="n" r="C5" s="6">
        <v>5000000</v>
      </c>
    </row>
    <row r="6" spans="1:3">
      <c t="s" r="A6" s="4">
        <v>66</v>
      </c>
      <c t="n" r="B6" s="8">
        <v>0</v>
      </c>
      <c t="n" r="C6" s="8">
        <v>0</v>
      </c>
    </row>
    <row r="7" spans="1:3">
      <c t="s" r="A7" s="4">
        <v>67</v>
      </c>
      <c t="n" r="B7" s="6">
        <v>0</v>
      </c>
      <c t="n" r="C7" s="6">
        <v>0</v>
      </c>
    </row>
    <row r="8" spans="1:3">
      <c t="s" r="A8" s="4">
        <v>68</v>
      </c>
      <c t="n" r="B8" s="8">
        <v>0</v>
      </c>
      <c t="n" r="C8" s="8">
        <v>0</v>
      </c>
    </row>
    <row r="9" spans="1:3">
      <c t="s" r="A9" s="4">
        <v>69</v>
      </c>
      <c t="n" r="B9" s="6">
        <v>10000000</v>
      </c>
      <c t="n" r="C9" s="6">
        <v>10000000</v>
      </c>
    </row>
    <row r="10" spans="1:3">
      <c t="s" r="A10" s="4">
        <v>70</v>
      </c>
      <c t="n" r="B10" s="6">
        <v>2443405</v>
      </c>
      <c t="n" r="C10" s="6">
        <v>2427767</v>
      </c>
    </row>
    <row r="11" spans="1:3">
      <c t="s" r="A11" s="4">
        <v>71</v>
      </c>
      <c t="n" r="B11" s="6">
        <v>2443405</v>
      </c>
      <c t="n" r="C11" s="6">
        <v>2427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13</v>
      </c>
      <c t="s" r="B1" s="2">
        <v>1</v>
      </c>
    </row>
    <row r="2" spans="1:2">
      <c t="s" r="B2" s="2">
        <v>2</v>
      </c>
    </row>
    <row r="3" spans="1:2">
      <c t="s" r="A3" s="3">
        <v>208</v>
      </c>
    </row>
    <row r="4" spans="1:2">
      <c t="s" r="A4" s="4">
        <v>314</v>
      </c>
      <c t="s" r="B4" s="4">
        <v>315</v>
      </c>
    </row>
    <row r="5" spans="1:2">
      <c t="s" r="A5" s="4">
        <v>316</v>
      </c>
      <c t="s" r="B5" s="4">
        <v>317</v>
      </c>
    </row>
    <row r="6" spans="1:2">
      <c t="s" r="A6" s="4">
        <v>318</v>
      </c>
      <c t="s" r="B6" s="4">
        <v>319</v>
      </c>
    </row>
    <row r="7" spans="1:2">
      <c t="s" r="A7" s="4">
        <v>320</v>
      </c>
      <c t="s" r="B7"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322</v>
      </c>
      <c t="s" r="B1" s="2">
        <v>1</v>
      </c>
    </row>
    <row r="2" spans="1:2">
      <c t="s" r="B2" s="2">
        <v>2</v>
      </c>
    </row>
    <row r="3" spans="1:2">
      <c t="s" r="A3" s="3">
        <v>211</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281</v>
      </c>
      <c t="s" r="B10"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36</v>
      </c>
      <c t="s" r="B1" s="2">
        <v>1</v>
      </c>
    </row>
    <row r="2" spans="1:2">
      <c t="s" r="B2" s="2">
        <v>2</v>
      </c>
    </row>
    <row r="3" spans="1:2">
      <c t="s" r="A3" s="3">
        <v>214</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41</v>
      </c>
      <c t="s" r="B1" s="2">
        <v>1</v>
      </c>
    </row>
    <row r="2" spans="1:2">
      <c t="s" r="B2" s="2">
        <v>2</v>
      </c>
    </row>
    <row r="3" spans="1:2">
      <c t="s" r="A3" s="3">
        <v>216</v>
      </c>
    </row>
    <row r="4" spans="1:2">
      <c t="s" r="A4" s="4">
        <v>342</v>
      </c>
      <c t="s" r="B4"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44</v>
      </c>
      <c t="s" r="B1" s="2">
        <v>1</v>
      </c>
    </row>
    <row r="2" spans="1:2">
      <c t="s" r="B2" s="2">
        <v>2</v>
      </c>
    </row>
    <row r="3" spans="1:2">
      <c t="s" r="A3" s="3">
        <v>219</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5</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60</v>
      </c>
      <c t="s" r="B1" s="2">
        <v>1</v>
      </c>
    </row>
    <row r="2" spans="1:2">
      <c t="s" r="B2" s="2">
        <v>2</v>
      </c>
    </row>
    <row r="3" spans="1:2">
      <c t="s" r="A3" s="3">
        <v>228</v>
      </c>
    </row>
    <row r="4" spans="1:2">
      <c t="s" r="A4" s="4">
        <v>361</v>
      </c>
      <c t="s" r="B4" s="4">
        <v>362</v>
      </c>
    </row>
    <row r="5" spans="1:2">
      <c t="s" r="A5" s="4">
        <v>363</v>
      </c>
      <c t="s" r="B5" s="4">
        <v>364</v>
      </c>
    </row>
    <row r="6" spans="1:2">
      <c t="s" r="A6" s="4">
        <v>365</v>
      </c>
      <c t="s" r="B6"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34</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8</v>
      </c>
      <c t="s" r="B1" s="2">
        <v>1</v>
      </c>
    </row>
    <row r="2" spans="1:2">
      <c t="s" r="B2" s="2">
        <v>2</v>
      </c>
    </row>
    <row r="3" spans="1:2">
      <c t="s" r="A3" s="3">
        <v>237</v>
      </c>
    </row>
    <row r="4" spans="1:2">
      <c t="s" r="A4" s="4">
        <v>379</v>
      </c>
      <c t="s" r="B4"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40</v>
      </c>
    </row>
    <row r="4" spans="1:2">
      <c t="s" r="A4" s="4">
        <v>382</v>
      </c>
      <c t="s" r="B4"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2</v>
      </c>
      <c t="s" r="B1" s="2">
        <v>1</v>
      </c>
    </row>
    <row r="2" spans="1:4">
      <c t="s" r="B2" s="2">
        <v>2</v>
      </c>
      <c t="s" r="C2" s="2">
        <v>30</v>
      </c>
      <c t="s" r="D2" s="2">
        <v>73</v>
      </c>
    </row>
    <row r="3" spans="1:4">
      <c t="s" r="A3" s="3">
        <v>74</v>
      </c>
    </row>
    <row r="4" spans="1:4">
      <c t="s" r="A4" s="4">
        <v>75</v>
      </c>
      <c t="n" r="B4" s="8">
        <v>22710</v>
      </c>
      <c t="n" r="C4" s="8">
        <v>21799</v>
      </c>
      <c t="n" r="D4" s="8">
        <v>21344</v>
      </c>
    </row>
    <row r="5" spans="1:4">
      <c t="s" r="A5" s="4">
        <v>76</v>
      </c>
      <c t="n" r="B5" s="6">
        <v>654</v>
      </c>
      <c t="n" r="C5" s="6">
        <v>538</v>
      </c>
      <c t="n" r="D5" s="6">
        <v>474</v>
      </c>
    </row>
    <row r="6" spans="1:4">
      <c t="s" r="A6" s="4">
        <v>33</v>
      </c>
      <c t="n" r="B6" s="6">
        <v>26</v>
      </c>
      <c t="n" r="C6" s="6">
        <v>26</v>
      </c>
      <c t="n" r="D6" s="6">
        <v>22</v>
      </c>
    </row>
    <row r="7" spans="1:4">
      <c t="s" r="A7" s="3">
        <v>77</v>
      </c>
    </row>
    <row r="8" spans="1:4">
      <c t="s" r="A8" s="4">
        <v>78</v>
      </c>
      <c t="n" r="B8" s="6">
        <v>1180</v>
      </c>
      <c t="n" r="C8" s="6">
        <v>1088</v>
      </c>
      <c t="n" r="D8" s="6">
        <v>732</v>
      </c>
    </row>
    <row r="9" spans="1:4">
      <c t="s" r="A9" s="4">
        <v>79</v>
      </c>
      <c t="n" r="B9" s="6">
        <v>1301</v>
      </c>
      <c t="n" r="C9" s="6">
        <v>1280</v>
      </c>
      <c t="n" r="D9" s="6">
        <v>1197</v>
      </c>
    </row>
    <row r="10" spans="1:4">
      <c t="s" r="A10" s="4">
        <v>80</v>
      </c>
      <c t="n" r="B10" s="6">
        <v>143</v>
      </c>
      <c t="n" r="C10" s="6">
        <v>112</v>
      </c>
      <c t="n" r="D10" s="6">
        <v>83</v>
      </c>
    </row>
    <row r="11" spans="1:4">
      <c t="s" r="A11" s="4">
        <v>81</v>
      </c>
      <c t="n" r="C11" s="6">
        <v>1</v>
      </c>
      <c t="n" r="D11" s="6">
        <v>1</v>
      </c>
    </row>
    <row r="12" spans="1:4">
      <c t="s" r="A12" s="4">
        <v>82</v>
      </c>
      <c t="n" r="B12" s="6">
        <v>26014</v>
      </c>
      <c t="n" r="C12" s="6">
        <v>24844</v>
      </c>
      <c t="n" r="D12" s="6">
        <v>23853</v>
      </c>
    </row>
    <row r="13" spans="1:4">
      <c t="s" r="A13" s="3">
        <v>83</v>
      </c>
    </row>
    <row r="14" spans="1:4">
      <c t="s" r="A14" s="4">
        <v>84</v>
      </c>
      <c t="n" r="B14" s="6">
        <v>2236</v>
      </c>
      <c t="n" r="C14" s="6">
        <v>2036</v>
      </c>
      <c t="n" r="D14" s="6">
        <v>2081</v>
      </c>
    </row>
    <row r="15" spans="1:4">
      <c t="s" r="A15" s="4">
        <v>85</v>
      </c>
      <c t="n" r="B15" s="6">
        <v>18</v>
      </c>
      <c t="n" r="C15" s="6">
        <v>21</v>
      </c>
      <c t="n" r="D15" s="6">
        <v>22</v>
      </c>
    </row>
    <row r="16" spans="1:4">
      <c t="s" r="A16" s="4">
        <v>86</v>
      </c>
      <c t="n" r="B16" s="6">
        <v>20</v>
      </c>
      <c t="n" r="C16" s="6">
        <v>8</v>
      </c>
      <c t="n" r="D16" s="6">
        <v>12</v>
      </c>
    </row>
    <row r="17" spans="1:4">
      <c t="s" r="A17" s="4">
        <v>51</v>
      </c>
      <c t="n" r="B17" s="6">
        <v>255</v>
      </c>
      <c t="n" r="C17" s="6">
        <v>852</v>
      </c>
      <c t="n" r="D17" s="6">
        <v>853</v>
      </c>
    </row>
    <row r="18" spans="1:4">
      <c t="s" r="A18" s="4">
        <v>87</v>
      </c>
      <c t="n" r="B18" s="6">
        <v>2529</v>
      </c>
      <c t="n" r="C18" s="6">
        <v>2917</v>
      </c>
      <c t="n" r="D18" s="6">
        <v>2968</v>
      </c>
    </row>
    <row r="19" spans="1:4">
      <c t="s" r="A19" s="4">
        <v>88</v>
      </c>
      <c t="n" r="B19" s="6">
        <v>23485</v>
      </c>
      <c t="n" r="C19" s="6">
        <v>21927</v>
      </c>
      <c t="n" r="D19" s="6">
        <v>20885</v>
      </c>
    </row>
    <row r="20" spans="1:4">
      <c t="s" r="A20" s="4">
        <v>89</v>
      </c>
      <c t="n" r="B20" s="6">
        <v>1075</v>
      </c>
      <c t="n" r="C20" s="6">
        <v>1060</v>
      </c>
      <c t="n" r="D20" s="6">
        <v>2550</v>
      </c>
    </row>
    <row r="21" spans="1:4">
      <c t="s" r="A21" s="4">
        <v>90</v>
      </c>
      <c t="n" r="B21" s="6">
        <v>22410</v>
      </c>
      <c t="n" r="C21" s="6">
        <v>20867</v>
      </c>
      <c t="n" r="D21" s="6">
        <v>18335</v>
      </c>
    </row>
    <row r="22" spans="1:4">
      <c t="s" r="A22" s="3">
        <v>91</v>
      </c>
    </row>
    <row r="23" spans="1:4">
      <c t="s" r="A23" s="4">
        <v>92</v>
      </c>
      <c t="n" r="B23" s="6">
        <v>1688</v>
      </c>
      <c t="n" r="C23" s="6">
        <v>1778</v>
      </c>
      <c t="n" r="D23" s="6">
        <v>1863</v>
      </c>
    </row>
    <row r="24" spans="1:4">
      <c t="s" r="A24" s="4">
        <v>93</v>
      </c>
      <c t="n" r="B24" s="6">
        <v>1375</v>
      </c>
      <c t="n" r="C24" s="6">
        <v>1324</v>
      </c>
      <c t="n" r="D24" s="6">
        <v>1222</v>
      </c>
    </row>
    <row r="25" spans="1:4">
      <c t="s" r="A25" s="4">
        <v>94</v>
      </c>
      <c t="n" r="B25" s="6">
        <v>739</v>
      </c>
      <c t="n" r="C25" s="6">
        <v>674</v>
      </c>
      <c t="n" r="D25" s="6">
        <v>630</v>
      </c>
    </row>
    <row r="26" spans="1:4">
      <c t="s" r="A26" s="4">
        <v>95</v>
      </c>
      <c t="n" r="B26" s="6">
        <v>504</v>
      </c>
      <c t="n" r="C26" s="6">
        <v>545</v>
      </c>
      <c t="n" r="D26" s="6">
        <v>558</v>
      </c>
    </row>
    <row r="27" spans="1:4">
      <c t="s" r="A27" s="4">
        <v>96</v>
      </c>
      <c t="n" r="B27" s="6">
        <v>809</v>
      </c>
      <c t="n" r="C27" s="6">
        <v>750</v>
      </c>
      <c t="n" r="D27" s="6">
        <v>899</v>
      </c>
    </row>
    <row r="28" spans="1:4">
      <c t="s" r="A28" s="4">
        <v>97</v>
      </c>
      <c t="n" r="B28" s="6">
        <v>832</v>
      </c>
      <c t="n" r="C28" s="6">
        <v>741</v>
      </c>
      <c t="n" r="D28" s="6">
        <v>472</v>
      </c>
    </row>
    <row r="29" spans="1:4">
      <c t="s" r="A29" s="4">
        <v>98</v>
      </c>
      <c t="n" r="B29" s="6">
        <v>342</v>
      </c>
      <c t="n" r="C29" s="6">
        <v>339</v>
      </c>
      <c t="n" r="D29" s="6">
        <v>337</v>
      </c>
    </row>
    <row r="30" spans="1:4">
      <c t="s" r="A30" s="3">
        <v>99</v>
      </c>
    </row>
    <row r="31" spans="1:4">
      <c t="s" r="A31" s="4">
        <v>100</v>
      </c>
      <c t="n" r="B31" s="6">
        <v>1191</v>
      </c>
      <c t="n" r="C31" s="6">
        <v>645</v>
      </c>
      <c t="n" r="D31" s="6">
        <v>1402</v>
      </c>
    </row>
    <row r="32" spans="1:4">
      <c t="s" r="A32" s="4">
        <v>101</v>
      </c>
      <c t="n" r="B32" s="6">
        <v>80</v>
      </c>
      <c t="n" r="C32" s="6">
        <v>599</v>
      </c>
      <c t="n" r="D32" s="6">
        <v>3168</v>
      </c>
    </row>
    <row r="33" spans="1:4">
      <c t="s" r="A33" s="4">
        <v>102</v>
      </c>
      <c t="n" r="B33" s="6">
        <v>-27</v>
      </c>
      <c t="n" r="C33" s="6">
        <v>-41</v>
      </c>
      <c t="n" r="D33" s="6">
        <v>-10</v>
      </c>
    </row>
    <row r="34" spans="1:4">
      <c t="s" r="A34" s="4">
        <v>103</v>
      </c>
      <c t="n" r="B34" s="6">
        <v>7533</v>
      </c>
      <c t="n" r="C34" s="6">
        <v>7354</v>
      </c>
      <c t="n" r="D34" s="6">
        <v>10541</v>
      </c>
    </row>
    <row r="35" spans="1:4">
      <c t="s" r="A35" s="3">
        <v>104</v>
      </c>
    </row>
    <row r="36" spans="1:4">
      <c t="s" r="A36" s="4">
        <v>105</v>
      </c>
      <c t="n" r="B36" s="6">
        <v>10476</v>
      </c>
      <c t="n" r="C36" s="6">
        <v>9877</v>
      </c>
      <c t="n" r="D36" s="6">
        <v>9363</v>
      </c>
    </row>
    <row r="37" spans="1:4">
      <c t="s" r="A37" s="4">
        <v>102</v>
      </c>
      <c t="n" r="B37" s="6">
        <v>3590</v>
      </c>
      <c t="n" r="C37" s="6">
        <v>3501</v>
      </c>
      <c t="n" r="D37" s="6">
        <v>3352</v>
      </c>
    </row>
    <row r="38" spans="1:4">
      <c t="s" r="A38" s="4">
        <v>106</v>
      </c>
      <c t="n" r="B38" s="6">
        <v>1482</v>
      </c>
      <c t="n" r="C38" s="6">
        <v>1279</v>
      </c>
      <c t="n" r="D38" s="6">
        <v>1223</v>
      </c>
    </row>
    <row r="39" spans="1:4">
      <c t="s" r="A39" s="4">
        <v>107</v>
      </c>
      <c t="n" r="B39" s="6">
        <v>1631</v>
      </c>
      <c t="n" r="C39" s="6">
        <v>1368</v>
      </c>
      <c t="n" r="D39" s="6">
        <v>1303</v>
      </c>
    </row>
    <row r="40" spans="1:4">
      <c t="s" r="A40" s="4">
        <v>108</v>
      </c>
      <c t="n" r="B40" s="6">
        <v>397</v>
      </c>
      <c t="n" r="C40" s="6">
        <v>358</v>
      </c>
      <c t="n" r="D40" s="6">
        <v>464</v>
      </c>
    </row>
    <row r="41" spans="1:4">
      <c t="s" r="A41" s="4">
        <v>109</v>
      </c>
      <c t="n" r="B41" s="6">
        <v>160</v>
      </c>
      <c t="n" r="C41" s="6">
        <v>224</v>
      </c>
      <c t="n" r="D41" s="6">
        <v>514</v>
      </c>
    </row>
    <row r="42" spans="1:4">
      <c t="s" r="A42" s="4">
        <v>110</v>
      </c>
      <c t="n" r="B42" s="6">
        <v>205</v>
      </c>
      <c t="n" r="C42" s="6">
        <v>344</v>
      </c>
      <c t="n" r="D42" s="6">
        <v>603</v>
      </c>
    </row>
    <row r="43" spans="1:4">
      <c t="s" r="A43" s="4">
        <v>111</v>
      </c>
      <c t="n" r="B43" s="6">
        <v>434</v>
      </c>
      <c t="n" r="C43" s="6">
        <v>461</v>
      </c>
      <c t="n" r="D43" s="6">
        <v>461</v>
      </c>
    </row>
    <row r="44" spans="1:4">
      <c t="s" r="A44" s="4">
        <v>112</v>
      </c>
      <c t="n" r="B44" s="6">
        <v>615</v>
      </c>
      <c t="n" r="C44" s="6">
        <v>627</v>
      </c>
      <c t="n" r="D44" s="6">
        <v>590</v>
      </c>
    </row>
    <row r="45" spans="1:4">
      <c t="s" r="A45" s="4">
        <v>113</v>
      </c>
      <c t="n" r="B45" s="6">
        <v>570</v>
      </c>
      <c t="n" r="C45" s="6">
        <v>457</v>
      </c>
    </row>
    <row r="46" spans="1:4">
      <c t="s" r="A46" s="4">
        <v>114</v>
      </c>
      <c t="n" r="B46" s="6">
        <v>582</v>
      </c>
      <c t="n" r="C46" s="6">
        <v>402</v>
      </c>
      <c t="n" r="D46" s="6">
        <v>378</v>
      </c>
    </row>
    <row r="47" spans="1:4">
      <c t="s" r="A47" s="4">
        <v>115</v>
      </c>
      <c t="n" r="B47" s="6">
        <v>880</v>
      </c>
      <c t="n" r="C47" s="6">
        <v>805</v>
      </c>
      <c t="n" r="D47" s="6">
        <v>868</v>
      </c>
    </row>
    <row r="48" spans="1:4">
      <c t="s" r="A48" s="4">
        <v>116</v>
      </c>
      <c t="n" r="B48" s="6">
        <v>21022</v>
      </c>
      <c t="n" r="C48" s="6">
        <v>19703</v>
      </c>
      <c t="n" r="D48" s="6">
        <v>19119</v>
      </c>
    </row>
    <row r="49" spans="1:4">
      <c t="s" r="A49" s="4">
        <v>117</v>
      </c>
      <c t="n" r="B49" s="6">
        <v>8921</v>
      </c>
      <c t="n" r="C49" s="6">
        <v>8518</v>
      </c>
      <c t="n" r="D49" s="6">
        <v>9757</v>
      </c>
    </row>
    <row r="50" spans="1:4">
      <c t="s" r="A50" s="4">
        <v>118</v>
      </c>
      <c t="n" r="B50" s="6">
        <v>1818</v>
      </c>
      <c t="n" r="C50" s="6">
        <v>2166</v>
      </c>
      <c t="n" r="D50" s="6">
        <v>2635</v>
      </c>
    </row>
    <row r="51" spans="1:4">
      <c t="s" r="A51" s="4">
        <v>119</v>
      </c>
      <c t="n" r="B51" s="8">
        <v>7103</v>
      </c>
      <c t="n" r="C51" s="8">
        <v>6352</v>
      </c>
      <c t="n" r="D51" s="8">
        <v>7122</v>
      </c>
    </row>
    <row r="52" spans="1:4">
      <c t="s" r="A52" s="3">
        <v>120</v>
      </c>
    </row>
    <row r="53" spans="1:4">
      <c t="s" r="A53" s="4">
        <v>121</v>
      </c>
      <c t="n" r="B53" s="9">
        <v>2.91</v>
      </c>
      <c t="n" r="C53" s="9">
        <v>2.63</v>
      </c>
      <c t="n" r="D53" s="9">
        <v>3.03</v>
      </c>
    </row>
    <row r="54" spans="1:4">
      <c t="s" r="A54" s="4">
        <v>122</v>
      </c>
      <c t="n" r="B54" s="10">
        <v>2.9</v>
      </c>
      <c t="n" r="C54" s="10">
        <v>2.62</v>
      </c>
      <c t="n" r="D54" s="10">
        <v>3.02</v>
      </c>
    </row>
    <row r="55" spans="1:4">
      <c t="s" r="A55" s="4">
        <v>123</v>
      </c>
      <c t="n" r="B55" s="9">
        <v>1.16</v>
      </c>
      <c t="n" r="C55" s="9">
        <v>1.1</v>
      </c>
      <c t="n" r="D55" s="9">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84</v>
      </c>
      <c t="s" r="B1" s="2">
        <v>1</v>
      </c>
    </row>
    <row r="2" spans="1:2">
      <c t="s" r="B2" s="2">
        <v>2</v>
      </c>
    </row>
    <row r="3" spans="1:2">
      <c t="s" r="A3" s="3">
        <v>243</v>
      </c>
    </row>
    <row r="4" spans="1:2">
      <c t="s" r="A4" s="4">
        <v>385</v>
      </c>
      <c t="s" r="B4"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87</v>
      </c>
      <c t="s" r="B1" s="2">
        <v>1</v>
      </c>
    </row>
    <row r="2" spans="1:2">
      <c t="s" r="B2" s="2">
        <v>2</v>
      </c>
    </row>
    <row r="3" spans="1:2">
      <c t="s" r="A3" s="3">
        <v>246</v>
      </c>
    </row>
    <row r="4" spans="1:2">
      <c t="s" r="A4" s="4">
        <v>388</v>
      </c>
      <c t="s" r="B4"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390</v>
      </c>
      <c t="s" r="B1" s="2">
        <v>1</v>
      </c>
    </row>
    <row r="2" spans="1:2">
      <c t="s" r="B2" s="2">
        <v>2</v>
      </c>
    </row>
    <row r="3" spans="1:2">
      <c t="s" r="A3" s="3">
        <v>255</v>
      </c>
    </row>
    <row r="4" spans="1:2">
      <c t="s" r="A4" s="4">
        <v>391</v>
      </c>
      <c t="s" r="B4" s="4">
        <v>392</v>
      </c>
    </row>
    <row r="5" spans="1:2">
      <c t="s" r="A5" s="4">
        <v>393</v>
      </c>
      <c t="s" r="B5" s="4">
        <v>394</v>
      </c>
    </row>
    <row r="6" spans="1:2">
      <c t="s" r="A6" s="4">
        <v>395</v>
      </c>
      <c t="s" r="B6" s="4">
        <v>396</v>
      </c>
    </row>
    <row r="7" spans="1:2">
      <c t="s" r="A7" s="4">
        <v>397</v>
      </c>
      <c t="s" r="B7" s="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t="s" r="A1" s="1">
        <v>399</v>
      </c>
      <c t="s" r="B1" s="2">
        <v>1</v>
      </c>
    </row>
    <row r="2" spans="1:4">
      <c t="s" r="B2" s="2">
        <v>400</v>
      </c>
      <c t="s" r="C2" s="2">
        <v>401</v>
      </c>
      <c t="s" r="D2" s="2">
        <v>402</v>
      </c>
    </row>
    <row r="3" spans="1:4">
      <c t="s" r="A3" s="3">
        <v>403</v>
      </c>
    </row>
    <row r="4" spans="1:4">
      <c t="s" r="A4" s="4">
        <v>404</v>
      </c>
      <c t="n" r="B4" s="8">
        <v>0</v>
      </c>
      <c t="n" r="C4" s="8">
        <v>0</v>
      </c>
    </row>
    <row r="5" spans="1:4">
      <c t="s" r="A5" s="4">
        <v>405</v>
      </c>
      <c t="n" r="B5" s="8">
        <v>0</v>
      </c>
      <c t="n" r="C5" s="6">
        <v>0</v>
      </c>
      <c t="n" r="D5" s="8">
        <v>0</v>
      </c>
    </row>
    <row r="6" spans="1:4">
      <c t="s" r="A6" s="4">
        <v>406</v>
      </c>
      <c t="n" r="B6" s="6">
        <v>2</v>
      </c>
    </row>
    <row r="7" spans="1:4">
      <c t="s" r="A7" s="4">
        <v>407</v>
      </c>
      <c t="n" r="B7" s="8">
        <v>2500000</v>
      </c>
      <c t="n" r="C7" s="6">
        <v>2900000</v>
      </c>
      <c t="n" r="D7" s="6">
        <v>3000000</v>
      </c>
    </row>
    <row r="8" spans="1:4">
      <c t="s" r="A8" s="4">
        <v>408</v>
      </c>
      <c t="n" r="B8" s="6">
        <v>400000</v>
      </c>
      <c t="n" r="C8" s="6">
        <v>1700000</v>
      </c>
      <c t="n" r="D8" s="6">
        <v>1300000</v>
      </c>
    </row>
    <row r="9" spans="1:4">
      <c t="s" r="A9" s="4">
        <v>409</v>
      </c>
      <c t="n" r="B9" s="6">
        <v>-800000</v>
      </c>
      <c t="n" r="C9" s="6">
        <v>2300000</v>
      </c>
      <c t="n" r="D9" s="6">
        <v>1500000</v>
      </c>
    </row>
    <row r="10" spans="1:4">
      <c t="s" r="A10" s="4">
        <v>410</v>
      </c>
      <c t="n" r="B10" s="6">
        <v>600000</v>
      </c>
      <c t="n" r="C10" s="6">
        <v>1200000</v>
      </c>
      <c t="n" r="D10" s="6">
        <v>2400000</v>
      </c>
    </row>
    <row r="11" spans="1:4">
      <c t="s" r="A11" s="4">
        <v>411</v>
      </c>
      <c t="n" r="B11" s="6">
        <v>2100000</v>
      </c>
      <c t="n" r="C11" s="6">
        <v>200000</v>
      </c>
      <c t="n" r="D11" s="6">
        <v>3700000</v>
      </c>
    </row>
    <row r="12" spans="1:4">
      <c t="s" r="A12" s="4">
        <v>412</v>
      </c>
      <c t="n" r="B12" s="8">
        <v>0</v>
      </c>
      <c t="n" r="C12" s="8">
        <v>1000000</v>
      </c>
      <c t="n" r="D12" s="8">
        <v>0</v>
      </c>
    </row>
    <row r="13" spans="1:4">
      <c t="s" r="A13" s="4">
        <v>413</v>
      </c>
    </row>
    <row r="14" spans="1:4">
      <c t="s" r="A14" s="3">
        <v>403</v>
      </c>
    </row>
    <row r="15" spans="1:4">
      <c t="s" r="A15" s="4">
        <v>414</v>
      </c>
      <c t="s" r="B15" s="4">
        <v>415</v>
      </c>
    </row>
    <row r="16" spans="1:4">
      <c t="s" r="A16" s="4">
        <v>416</v>
      </c>
    </row>
    <row r="17" spans="1:4">
      <c t="s" r="A17" s="3">
        <v>403</v>
      </c>
    </row>
    <row r="18" spans="1:4">
      <c t="s" r="A18" s="4">
        <v>417</v>
      </c>
      <c t="s" r="B18" s="4">
        <v>418</v>
      </c>
    </row>
    <row r="19" spans="1:4">
      <c t="s" r="A19" s="4">
        <v>419</v>
      </c>
    </row>
    <row r="20" spans="1:4">
      <c t="s" r="A20" s="3">
        <v>403</v>
      </c>
    </row>
    <row r="21" spans="1:4">
      <c t="s" r="A21" s="4">
        <v>417</v>
      </c>
      <c t="s" r="B21" s="4">
        <v>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20</v>
      </c>
      <c t="s" r="B1" s="2">
        <v>2</v>
      </c>
      <c t="s" r="C1" s="2">
        <v>30</v>
      </c>
    </row>
    <row r="2" spans="1:3">
      <c t="s" r="A2" s="3">
        <v>202</v>
      </c>
    </row>
    <row r="3" spans="1:3">
      <c t="s" r="A3" s="4">
        <v>421</v>
      </c>
      <c t="n" r="B3" s="8">
        <v>1000000</v>
      </c>
      <c t="n" r="C3" s="8">
        <v>1000000</v>
      </c>
    </row>
    <row r="4" spans="1:3">
      <c t="s" r="A4" s="4">
        <v>422</v>
      </c>
      <c t="n" r="B4" s="8">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3</v>
      </c>
      <c t="s" r="B1" s="2">
        <v>1</v>
      </c>
    </row>
    <row r="2" spans="1:4">
      <c t="s" r="B2" s="2">
        <v>2</v>
      </c>
      <c t="s" r="C2" s="2">
        <v>30</v>
      </c>
      <c t="s" r="D2" s="2">
        <v>73</v>
      </c>
    </row>
    <row r="3" spans="1:4">
      <c t="s" r="A3" s="3">
        <v>424</v>
      </c>
    </row>
    <row r="4" spans="1:4">
      <c t="s" r="A4" s="4">
        <v>425</v>
      </c>
      <c t="n" r="B4" s="8">
        <v>2743</v>
      </c>
      <c t="n" r="C4" s="8">
        <v>1239</v>
      </c>
    </row>
    <row r="5" spans="1:4">
      <c t="s" r="A5" s="4">
        <v>426</v>
      </c>
      <c t="n" r="B5" s="6">
        <v>-502</v>
      </c>
      <c t="n" r="C5" s="6">
        <v>1899</v>
      </c>
    </row>
    <row r="6" spans="1:4">
      <c t="s" r="A6" s="4">
        <v>427</v>
      </c>
      <c t="n" r="B6" s="6">
        <v>-53</v>
      </c>
      <c t="n" r="C6" s="6">
        <v>-395</v>
      </c>
    </row>
    <row r="7" spans="1:4">
      <c t="s" r="A7" s="4">
        <v>428</v>
      </c>
      <c t="n" r="B7" s="6">
        <v>-555</v>
      </c>
      <c t="n" r="C7" s="6">
        <v>1504</v>
      </c>
      <c t="n" r="D7" s="8">
        <v>1003</v>
      </c>
    </row>
    <row r="8" spans="1:4">
      <c t="s" r="A8" s="4">
        <v>429</v>
      </c>
      <c t="n" r="B8" s="6">
        <v>2188</v>
      </c>
      <c t="n" r="C8" s="6">
        <v>2743</v>
      </c>
      <c t="n" r="D8" s="6">
        <v>1239</v>
      </c>
    </row>
    <row r="9" spans="1:4">
      <c t="s" r="A9" s="4">
        <v>430</v>
      </c>
    </row>
    <row r="10" spans="1:4">
      <c t="s" r="A10" s="3">
        <v>424</v>
      </c>
    </row>
    <row r="11" spans="1:4">
      <c t="s" r="A11" s="4">
        <v>425</v>
      </c>
      <c t="n" r="B11" s="6">
        <v>2743</v>
      </c>
      <c t="n" r="C11" s="6">
        <v>1239</v>
      </c>
    </row>
    <row r="12" spans="1:4">
      <c t="s" r="A12" s="4">
        <v>426</v>
      </c>
      <c t="n" r="B12" s="6">
        <v>-502</v>
      </c>
      <c t="n" r="C12" s="6">
        <v>1899</v>
      </c>
    </row>
    <row r="13" spans="1:4">
      <c t="s" r="A13" s="4">
        <v>427</v>
      </c>
      <c t="n" r="B13" s="6">
        <v>-53</v>
      </c>
      <c t="n" r="C13" s="6">
        <v>-395</v>
      </c>
    </row>
    <row r="14" spans="1:4">
      <c t="s" r="A14" s="4">
        <v>428</v>
      </c>
      <c t="n" r="B14" s="6">
        <v>-555</v>
      </c>
      <c t="n" r="C14" s="6">
        <v>1504</v>
      </c>
    </row>
    <row r="15" spans="1:4">
      <c t="s" r="A15" s="4">
        <v>429</v>
      </c>
      <c t="n" r="B15" s="8">
        <v>2188</v>
      </c>
      <c t="n" r="C15" s="8">
        <v>2743</v>
      </c>
      <c t="n" r="D15" s="8">
        <v>12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31</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441</v>
      </c>
    </row>
    <row r="4" spans="1:16">
      <c t="s" r="A4" s="4">
        <v>442</v>
      </c>
      <c t="n" r="B4" s="8">
        <v>54</v>
      </c>
      <c t="n" r="C4" s="8">
        <v>8</v>
      </c>
      <c t="n" r="D4" s="8">
        <v>16</v>
      </c>
      <c t="n" r="E4" s="8">
        <v>2</v>
      </c>
      <c t="n" r="F4" s="8">
        <v>298</v>
      </c>
      <c t="n" r="H4" s="8">
        <v>94</v>
      </c>
      <c t="n" r="I4" s="8">
        <v>207</v>
      </c>
      <c t="n" r="J4" s="8">
        <v>2902</v>
      </c>
      <c t="n" r="K4" s="8">
        <v>138</v>
      </c>
      <c t="n" r="L4" s="8">
        <v>9</v>
      </c>
      <c t="n" r="M4" s="8">
        <v>119</v>
      </c>
      <c t="n" r="N4" s="8">
        <v>80</v>
      </c>
      <c t="n" r="O4" s="8">
        <v>599</v>
      </c>
      <c t="n" r="P4" s="8">
        <v>3168</v>
      </c>
    </row>
    <row r="5" spans="1:16">
      <c t="s" r="A5" s="4">
        <v>118</v>
      </c>
      <c t="n" r="B5" s="6">
        <v>-634</v>
      </c>
      <c t="n" r="C5" s="6">
        <v>-687</v>
      </c>
      <c t="n" r="D5" s="6">
        <v>50</v>
      </c>
      <c t="n" r="E5" s="6">
        <v>-547</v>
      </c>
      <c t="n" r="F5" s="6">
        <v>-555</v>
      </c>
      <c t="n" r="G5" s="8">
        <v>-562</v>
      </c>
      <c t="n" r="H5" s="6">
        <v>-557</v>
      </c>
      <c t="n" r="I5" s="6">
        <v>-492</v>
      </c>
      <c t="n" r="J5" s="6">
        <v>-1131</v>
      </c>
      <c t="n" r="K5" s="6">
        <v>-515</v>
      </c>
      <c t="n" r="L5" s="6">
        <v>-512</v>
      </c>
      <c t="n" r="M5" s="6">
        <v>-477</v>
      </c>
      <c t="n" r="N5" s="6">
        <v>-1818</v>
      </c>
      <c t="n" r="O5" s="6">
        <v>-2166</v>
      </c>
      <c t="n" r="P5" s="6">
        <v>-2635</v>
      </c>
    </row>
    <row r="6" spans="1:16">
      <c t="s" r="A6" s="4">
        <v>119</v>
      </c>
      <c t="n" r="B6" s="8">
        <v>1821</v>
      </c>
      <c t="n" r="C6" s="8">
        <v>1929</v>
      </c>
      <c t="n" r="D6" s="8">
        <v>1780</v>
      </c>
      <c t="n" r="E6" s="8">
        <v>1573</v>
      </c>
      <c t="n" r="F6" s="8">
        <v>1638</v>
      </c>
      <c t="n" r="G6" s="8">
        <v>1631</v>
      </c>
      <c t="n" r="H6" s="8">
        <v>1627</v>
      </c>
      <c t="n" r="I6" s="8">
        <v>1456</v>
      </c>
      <c t="n" r="J6" s="8">
        <v>2710</v>
      </c>
      <c t="n" r="K6" s="8">
        <v>1505</v>
      </c>
      <c t="n" r="L6" s="8">
        <v>1513</v>
      </c>
      <c t="n" r="M6" s="8">
        <v>1394</v>
      </c>
      <c t="n" r="N6" s="6">
        <v>7103</v>
      </c>
      <c t="n" r="O6" s="6">
        <v>6352</v>
      </c>
      <c t="n" r="P6" s="8">
        <v>7122</v>
      </c>
    </row>
    <row r="7" spans="1:16">
      <c t="s" r="A7" s="4">
        <v>443</v>
      </c>
    </row>
    <row r="8" spans="1:16">
      <c t="s" r="A8" s="3">
        <v>441</v>
      </c>
    </row>
    <row r="9" spans="1:16">
      <c t="s" r="A9" s="4">
        <v>442</v>
      </c>
      <c t="n" r="N9" s="6">
        <v>80</v>
      </c>
      <c t="n" r="O9" s="6">
        <v>599</v>
      </c>
    </row>
    <row r="10" spans="1:16">
      <c t="s" r="A10" s="4">
        <v>118</v>
      </c>
      <c t="n" r="N10" s="6">
        <v>-27</v>
      </c>
      <c t="n" r="O10" s="6">
        <v>-204</v>
      </c>
    </row>
    <row r="11" spans="1:16">
      <c t="s" r="A11" s="4">
        <v>119</v>
      </c>
      <c t="n" r="N11" s="8">
        <v>53</v>
      </c>
      <c t="n" r="O11" s="8">
        <v>395</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44</v>
      </c>
      <c t="s" r="B1" s="2">
        <v>1</v>
      </c>
    </row>
    <row r="2" spans="1:3">
      <c t="s" r="B2" s="2">
        <v>2</v>
      </c>
      <c t="s" r="C2" s="2">
        <v>30</v>
      </c>
    </row>
    <row r="3" spans="1:3">
      <c t="s" r="A3" s="3">
        <v>445</v>
      </c>
    </row>
    <row r="4" spans="1:3">
      <c t="s" r="A4" s="4">
        <v>446</v>
      </c>
      <c t="n" r="B4" s="6">
        <v>33</v>
      </c>
      <c t="n" r="C4" s="6">
        <v>12</v>
      </c>
    </row>
    <row r="5" spans="1:3">
      <c t="s" r="A5" s="4">
        <v>447</v>
      </c>
      <c t="n" r="B5" s="6">
        <v>1</v>
      </c>
      <c t="n" r="C5" s="6">
        <v>3</v>
      </c>
    </row>
    <row r="6" spans="1:3">
      <c t="s" r="A6" s="4">
        <v>448</v>
      </c>
    </row>
    <row r="7" spans="1:3">
      <c t="s" r="A7" s="3">
        <v>445</v>
      </c>
    </row>
    <row r="8" spans="1:3">
      <c t="s" r="A8" s="4">
        <v>446</v>
      </c>
      <c t="n" r="B8" s="6">
        <v>8</v>
      </c>
    </row>
    <row r="9" spans="1:3">
      <c t="s" r="A9" s="4">
        <v>449</v>
      </c>
      <c t="s" r="B9" s="4">
        <v>450</v>
      </c>
    </row>
    <row r="10" spans="1:3">
      <c t="s" r="A10" s="4">
        <v>451</v>
      </c>
    </row>
    <row r="11" spans="1:3">
      <c t="s" r="A11" s="3">
        <v>445</v>
      </c>
    </row>
    <row r="12" spans="1:3">
      <c t="s" r="A12" s="4">
        <v>446</v>
      </c>
      <c t="n" r="B12" s="6">
        <v>20</v>
      </c>
    </row>
    <row r="13" spans="1:3">
      <c t="s" r="A13" s="4">
        <v>449</v>
      </c>
      <c t="s" r="B13" s="4">
        <v>452</v>
      </c>
    </row>
    <row r="14" spans="1:3">
      <c t="s" r="A14" s="4">
        <v>453</v>
      </c>
    </row>
    <row r="15" spans="1:3">
      <c t="s" r="A15" s="3">
        <v>445</v>
      </c>
    </row>
    <row r="16" spans="1:3">
      <c t="s" r="A16" s="4">
        <v>446</v>
      </c>
      <c t="n" r="B16" s="6">
        <v>5</v>
      </c>
    </row>
    <row r="17" spans="1:3">
      <c t="s" r="A17" s="4">
        <v>449</v>
      </c>
      <c t="s" r="B17" s="4">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0</v>
      </c>
    </row>
    <row r="2" spans="1:3">
      <c t="s" r="A2" s="3">
        <v>456</v>
      </c>
    </row>
    <row r="3" spans="1:3">
      <c t="s" r="A3" s="4">
        <v>457</v>
      </c>
      <c t="n" r="B3" s="8">
        <v>121916</v>
      </c>
      <c t="n" r="C3" s="8">
        <v>93739</v>
      </c>
    </row>
    <row r="4" spans="1:3">
      <c t="s" r="A4" s="4">
        <v>458</v>
      </c>
      <c t="n" r="B4" s="6">
        <v>3663</v>
      </c>
      <c t="n" r="C4" s="6">
        <v>4211</v>
      </c>
    </row>
    <row r="5" spans="1:3">
      <c t="s" r="A5" s="4">
        <v>459</v>
      </c>
      <c t="n" r="B5" s="6">
        <v>-347</v>
      </c>
      <c t="n" r="C5" s="6">
        <v>-54</v>
      </c>
    </row>
    <row r="6" spans="1:3">
      <c t="s" r="A6" s="4">
        <v>460</v>
      </c>
      <c t="n" r="B6" s="6">
        <v>125232</v>
      </c>
      <c t="n" r="C6" s="6">
        <v>97896</v>
      </c>
    </row>
    <row r="7" spans="1:3">
      <c t="s" r="A7" s="4">
        <v>448</v>
      </c>
    </row>
    <row r="8" spans="1:3">
      <c t="s" r="A8" s="3">
        <v>456</v>
      </c>
    </row>
    <row r="9" spans="1:3">
      <c t="s" r="A9" s="4">
        <v>457</v>
      </c>
      <c t="n" r="B9" s="6">
        <v>18374</v>
      </c>
      <c t="n" r="C9" s="6">
        <v>14380</v>
      </c>
    </row>
    <row r="10" spans="1:3">
      <c t="s" r="A10" s="4">
        <v>458</v>
      </c>
      <c t="n" r="B10" s="6">
        <v>36</v>
      </c>
      <c t="n" r="C10" s="6">
        <v>29</v>
      </c>
    </row>
    <row r="11" spans="1:3">
      <c t="s" r="A11" s="4">
        <v>459</v>
      </c>
      <c t="n" r="B11" s="6">
        <v>-24</v>
      </c>
      <c t="n" r="C11" s="6">
        <v>-11</v>
      </c>
    </row>
    <row r="12" spans="1:3">
      <c t="s" r="A12" s="4">
        <v>460</v>
      </c>
      <c t="n" r="B12" s="6">
        <v>18386</v>
      </c>
      <c t="n" r="C12" s="6">
        <v>14398</v>
      </c>
    </row>
    <row r="13" spans="1:3">
      <c t="s" r="A13" s="4">
        <v>461</v>
      </c>
    </row>
    <row r="14" spans="1:3">
      <c t="s" r="A14" s="3">
        <v>456</v>
      </c>
    </row>
    <row r="15" spans="1:3">
      <c t="s" r="A15" s="4">
        <v>457</v>
      </c>
      <c t="n" r="B15" s="6">
        <v>34599</v>
      </c>
      <c t="n" r="C15" s="6">
        <v>34609</v>
      </c>
    </row>
    <row r="16" spans="1:3">
      <c t="s" r="A16" s="4">
        <v>458</v>
      </c>
      <c t="n" r="B16" s="6">
        <v>2310</v>
      </c>
      <c t="n" r="C16" s="6">
        <v>2444</v>
      </c>
    </row>
    <row r="17" spans="1:3">
      <c t="s" r="A17" s="4">
        <v>459</v>
      </c>
      <c t="n" r="B17" s="6">
        <v>-24</v>
      </c>
      <c t="n" r="C17" s="6">
        <v>-20</v>
      </c>
    </row>
    <row r="18" spans="1:3">
      <c t="s" r="A18" s="4">
        <v>460</v>
      </c>
      <c t="n" r="B18" s="6">
        <v>36885</v>
      </c>
      <c t="n" r="C18" s="6">
        <v>37033</v>
      </c>
    </row>
    <row r="19" spans="1:3">
      <c t="s" r="A19" s="4">
        <v>451</v>
      </c>
    </row>
    <row r="20" spans="1:3">
      <c t="s" r="A20" s="3">
        <v>456</v>
      </c>
    </row>
    <row r="21" spans="1:3">
      <c t="s" r="A21" s="4">
        <v>457</v>
      </c>
      <c t="n" r="B21" s="6">
        <v>68648</v>
      </c>
      <c t="n" r="C21" s="6">
        <v>44455</v>
      </c>
    </row>
    <row r="22" spans="1:3">
      <c t="s" r="A22" s="4">
        <v>458</v>
      </c>
      <c t="n" r="B22" s="6">
        <v>1066</v>
      </c>
      <c t="n" r="C22" s="6">
        <v>1438</v>
      </c>
    </row>
    <row r="23" spans="1:3">
      <c t="s" r="A23" s="4">
        <v>459</v>
      </c>
      <c t="n" r="B23" s="6">
        <v>-299</v>
      </c>
      <c t="n" r="C23" s="6">
        <v>-23</v>
      </c>
    </row>
    <row r="24" spans="1:3">
      <c t="s" r="A24" s="4">
        <v>460</v>
      </c>
      <c t="n" r="B24" s="6">
        <v>69415</v>
      </c>
      <c t="n" r="C24" s="6">
        <v>45870</v>
      </c>
    </row>
    <row r="25" spans="1:3">
      <c t="s" r="A25" s="4">
        <v>462</v>
      </c>
    </row>
    <row r="26" spans="1:3">
      <c t="s" r="A26" s="3">
        <v>456</v>
      </c>
    </row>
    <row r="27" spans="1:3">
      <c t="s" r="A27" s="4">
        <v>457</v>
      </c>
      <c t="n" r="B27" s="6">
        <v>121621</v>
      </c>
      <c t="n" r="C27" s="6">
        <v>93444</v>
      </c>
    </row>
    <row r="28" spans="1:3">
      <c t="s" r="A28" s="4">
        <v>458</v>
      </c>
      <c t="n" r="B28" s="6">
        <v>3412</v>
      </c>
      <c t="n" r="C28" s="6">
        <v>3911</v>
      </c>
    </row>
    <row r="29" spans="1:3">
      <c t="s" r="A29" s="4">
        <v>459</v>
      </c>
      <c t="n" r="B29" s="6">
        <v>-347</v>
      </c>
      <c t="n" r="C29" s="6">
        <v>-54</v>
      </c>
    </row>
    <row r="30" spans="1:3">
      <c t="s" r="A30" s="4">
        <v>460</v>
      </c>
      <c t="n" r="B30" s="6">
        <v>124686</v>
      </c>
      <c t="n" r="C30" s="6">
        <v>97301</v>
      </c>
    </row>
    <row r="31" spans="1:3">
      <c t="s" r="A31" s="4">
        <v>463</v>
      </c>
    </row>
    <row r="32" spans="1:3">
      <c t="s" r="A32" s="3">
        <v>456</v>
      </c>
    </row>
    <row r="33" spans="1:3">
      <c t="s" r="A33" s="4">
        <v>457</v>
      </c>
      <c t="n" r="B33" s="6">
        <v>295</v>
      </c>
      <c t="n" r="C33" s="6">
        <v>295</v>
      </c>
    </row>
    <row r="34" spans="1:3">
      <c t="s" r="A34" s="4">
        <v>458</v>
      </c>
      <c t="n" r="B34" s="6">
        <v>251</v>
      </c>
      <c t="n" r="C34" s="6">
        <v>300</v>
      </c>
    </row>
    <row r="35" spans="1:3">
      <c t="s" r="A35" s="4">
        <v>460</v>
      </c>
      <c t="n" r="B35" s="8">
        <v>546</v>
      </c>
      <c t="n" r="C35" s="8">
        <v>5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64</v>
      </c>
      <c t="s" r="B1" s="2">
        <v>465</v>
      </c>
    </row>
    <row r="2" spans="1:2">
      <c t="s" r="A2" s="3">
        <v>208</v>
      </c>
    </row>
    <row r="3" spans="1:2">
      <c t="s" r="A3" s="4">
        <v>466</v>
      </c>
      <c t="n" r="B3" s="8">
        <v>2018</v>
      </c>
    </row>
    <row r="4" spans="1:2">
      <c t="s" r="A4" s="4">
        <v>467</v>
      </c>
      <c t="n" r="B4" s="6">
        <v>15321</v>
      </c>
    </row>
    <row r="5" spans="1:2">
      <c t="s" r="A5" s="4">
        <v>468</v>
      </c>
      <c t="n" r="B5" s="6">
        <v>2670</v>
      </c>
    </row>
    <row r="6" spans="1:2">
      <c t="s" r="A6" s="4">
        <v>469</v>
      </c>
      <c t="n" r="B6" s="6">
        <v>32964</v>
      </c>
    </row>
    <row r="7" spans="1:2">
      <c t="s" r="A7" s="4">
        <v>470</v>
      </c>
      <c t="n" r="B7" s="6">
        <v>52973</v>
      </c>
    </row>
    <row r="8" spans="1:2">
      <c t="s" r="A8" s="4">
        <v>471</v>
      </c>
      <c t="n" r="B8" s="6">
        <v>68648</v>
      </c>
    </row>
    <row r="9" spans="1:2">
      <c t="s" r="A9" s="4">
        <v>472</v>
      </c>
      <c t="n" r="B9" s="6">
        <v>121621</v>
      </c>
    </row>
    <row r="10" spans="1:2">
      <c t="s" r="A10" s="4">
        <v>473</v>
      </c>
      <c t="n" r="B10" s="6">
        <v>2016</v>
      </c>
    </row>
    <row r="11" spans="1:2">
      <c t="s" r="A11" s="4">
        <v>474</v>
      </c>
      <c t="n" r="B11" s="6">
        <v>15338</v>
      </c>
    </row>
    <row r="12" spans="1:2">
      <c t="s" r="A12" s="4">
        <v>475</v>
      </c>
      <c t="n" r="B12" s="6">
        <v>2865</v>
      </c>
    </row>
    <row r="13" spans="1:2">
      <c t="s" r="A13" s="4">
        <v>476</v>
      </c>
      <c t="n" r="B13" s="6">
        <v>35052</v>
      </c>
    </row>
    <row r="14" spans="1:2">
      <c t="s" r="A14" s="4">
        <v>477</v>
      </c>
      <c t="n" r="B14" s="6">
        <v>55271</v>
      </c>
    </row>
    <row r="15" spans="1:2">
      <c t="s" r="A15" s="4">
        <v>478</v>
      </c>
      <c t="n" r="B15" s="6">
        <v>69415</v>
      </c>
    </row>
    <row r="16" spans="1:2">
      <c t="s" r="A16" s="4">
        <v>479</v>
      </c>
      <c t="n" r="B16" s="8">
        <v>1246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0</v>
      </c>
      <c t="s" r="D2" s="2">
        <v>73</v>
      </c>
    </row>
    <row r="3" spans="1:4">
      <c t="s" r="A3" s="3">
        <v>125</v>
      </c>
    </row>
    <row r="4" spans="1:4">
      <c t="s" r="A4" s="4">
        <v>119</v>
      </c>
      <c t="n" r="B4" s="8">
        <v>7103</v>
      </c>
      <c t="n" r="C4" s="8">
        <v>6352</v>
      </c>
      <c t="n" r="D4" s="8">
        <v>7122</v>
      </c>
    </row>
    <row r="5" spans="1:4">
      <c t="s" r="A5" s="3">
        <v>126</v>
      </c>
    </row>
    <row r="6" spans="1:4">
      <c t="s" r="A6" s="4">
        <v>127</v>
      </c>
      <c t="n" r="B6" s="6">
        <v>-761</v>
      </c>
      <c t="n" r="C6" s="6">
        <v>2878</v>
      </c>
      <c t="n" r="D6" s="6">
        <v>-946</v>
      </c>
    </row>
    <row r="7" spans="1:4">
      <c t="s" r="A7" s="4">
        <v>128</v>
      </c>
      <c t="n" r="B7" s="6">
        <v>-80</v>
      </c>
      <c t="n" r="C7" s="6">
        <v>-599</v>
      </c>
      <c t="n" r="D7" s="6">
        <v>-63</v>
      </c>
    </row>
    <row r="8" spans="1:4">
      <c t="s" r="A8" s="4">
        <v>129</v>
      </c>
      <c t="n" r="B8" s="6">
        <v>-841</v>
      </c>
      <c t="n" r="C8" s="6">
        <v>2279</v>
      </c>
      <c t="n" r="D8" s="6">
        <v>-1009</v>
      </c>
    </row>
    <row r="9" spans="1:4">
      <c t="s" r="A9" s="4">
        <v>130</v>
      </c>
      <c t="n" r="B9" s="6">
        <v>286</v>
      </c>
      <c t="n" r="C9" s="6">
        <v>-775</v>
      </c>
      <c t="n" r="D9" s="6">
        <v>343</v>
      </c>
    </row>
    <row r="10" spans="1:4">
      <c t="s" r="A10" s="4">
        <v>131</v>
      </c>
      <c t="n" r="B10" s="8">
        <v>-555</v>
      </c>
      <c t="n" r="C10" s="8">
        <v>1504</v>
      </c>
      <c t="n" r="D10" s="6">
        <v>-666</v>
      </c>
    </row>
    <row r="11" spans="1:4">
      <c t="s" r="A11" s="4">
        <v>132</v>
      </c>
      <c t="s" r="B11" s="4">
        <v>55</v>
      </c>
      <c t="s" r="C11" s="4">
        <v>55</v>
      </c>
      <c t="n" r="D11" s="6">
        <v>5634</v>
      </c>
    </row>
    <row r="12" spans="1:4">
      <c t="s" r="A12" s="4">
        <v>128</v>
      </c>
      <c t="s" r="B12" s="4">
        <v>55</v>
      </c>
      <c t="s" r="C12" s="4">
        <v>55</v>
      </c>
      <c t="n" r="D12" s="6">
        <v>-3105</v>
      </c>
    </row>
    <row r="13" spans="1:4">
      <c t="s" r="A13" s="4">
        <v>133</v>
      </c>
      <c t="s" r="B13" s="4">
        <v>55</v>
      </c>
      <c t="s" r="C13" s="4">
        <v>55</v>
      </c>
      <c t="n" r="D13" s="6">
        <v>2529</v>
      </c>
    </row>
    <row r="14" spans="1:4">
      <c t="s" r="A14" s="4">
        <v>130</v>
      </c>
      <c t="s" r="B14" s="4">
        <v>55</v>
      </c>
      <c t="s" r="C14" s="4">
        <v>55</v>
      </c>
      <c t="n" r="D14" s="6">
        <v>-860</v>
      </c>
    </row>
    <row r="15" spans="1:4">
      <c t="s" r="A15" s="4">
        <v>134</v>
      </c>
      <c t="s" r="B15" s="4">
        <v>55</v>
      </c>
      <c t="s" r="C15" s="4">
        <v>55</v>
      </c>
      <c t="n" r="D15" s="6">
        <v>1669</v>
      </c>
    </row>
    <row r="16" spans="1:4">
      <c t="s" r="A16" s="4">
        <v>135</v>
      </c>
      <c t="n" r="B16" s="8">
        <v>-555</v>
      </c>
      <c t="n" r="C16" s="8">
        <v>1504</v>
      </c>
      <c t="n" r="D16" s="6">
        <v>1003</v>
      </c>
    </row>
    <row r="17" spans="1:4">
      <c t="s" r="A17" s="4">
        <v>136</v>
      </c>
      <c t="n" r="B17" s="8">
        <v>6548</v>
      </c>
      <c t="n" r="C17" s="8">
        <v>7856</v>
      </c>
      <c t="n" r="D17" s="8">
        <v>8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0</v>
      </c>
      <c t="s" r="D2" s="2">
        <v>73</v>
      </c>
    </row>
    <row r="3" spans="1:4">
      <c t="s" r="A3" s="3">
        <v>481</v>
      </c>
    </row>
    <row r="4" spans="1:4">
      <c t="s" r="A4" s="4">
        <v>482</v>
      </c>
      <c t="n" r="B4" s="8">
        <v>137</v>
      </c>
      <c t="n" r="C4" s="8">
        <v>603</v>
      </c>
      <c t="n" r="D4" s="8">
        <v>4314</v>
      </c>
    </row>
    <row r="5" spans="1:4">
      <c t="s" r="A5" s="4">
        <v>483</v>
      </c>
      <c t="n" r="B5" s="6">
        <v>-57</v>
      </c>
      <c t="n" r="C5" s="6">
        <v>-4</v>
      </c>
      <c t="n" r="D5" s="6">
        <v>-1335</v>
      </c>
    </row>
    <row r="6" spans="1:4">
      <c t="s" r="A6" s="4">
        <v>484</v>
      </c>
      <c t="n" r="D6" s="6">
        <v>189</v>
      </c>
    </row>
    <row r="7" spans="1:4">
      <c t="s" r="A7" s="4">
        <v>485</v>
      </c>
      <c t="n" r="B7" s="8">
        <v>80</v>
      </c>
      <c t="n" r="C7" s="8">
        <v>599</v>
      </c>
      <c t="n" r="D7" s="8">
        <v>31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86</v>
      </c>
      <c t="s" r="B1" s="2">
        <v>487</v>
      </c>
      <c t="s" r="C1" s="2">
        <v>488</v>
      </c>
    </row>
    <row r="2" spans="1:3">
      <c t="s" r="A2" s="3">
        <v>445</v>
      </c>
    </row>
    <row r="3" spans="1:3">
      <c t="s" r="A3" s="4">
        <v>489</v>
      </c>
      <c t="n" r="B3" s="6">
        <v>32</v>
      </c>
      <c t="n" r="C3" s="6">
        <v>9</v>
      </c>
    </row>
    <row r="4" spans="1:3">
      <c t="s" r="A4" s="4">
        <v>490</v>
      </c>
      <c t="n" r="B4" s="6">
        <v>1</v>
      </c>
      <c t="n" r="C4" s="6">
        <v>3</v>
      </c>
    </row>
    <row r="5" spans="1:3">
      <c t="s" r="A5" s="4">
        <v>491</v>
      </c>
      <c t="n" r="B5" s="6">
        <v>33</v>
      </c>
      <c t="n" r="C5" s="6">
        <v>12</v>
      </c>
    </row>
    <row r="6" spans="1:3">
      <c t="s" r="A6" s="4">
        <v>448</v>
      </c>
    </row>
    <row r="7" spans="1:3">
      <c t="s" r="A7" s="3">
        <v>445</v>
      </c>
    </row>
    <row r="8" spans="1:3">
      <c t="s" r="A8" s="4">
        <v>492</v>
      </c>
      <c t="n" r="B8" s="8">
        <v>8156</v>
      </c>
      <c t="n" r="C8" s="8">
        <v>4100</v>
      </c>
    </row>
    <row r="9" spans="1:3">
      <c t="s" r="A9" s="4">
        <v>493</v>
      </c>
      <c t="n" r="B9" s="6">
        <v>-24</v>
      </c>
      <c t="n" r="C9" s="6">
        <v>-11</v>
      </c>
    </row>
    <row r="10" spans="1:3">
      <c t="s" r="A10" s="4">
        <v>494</v>
      </c>
      <c t="n" r="C10" s="6">
        <v>1024</v>
      </c>
    </row>
    <row r="11" spans="1:3">
      <c t="s" r="A11" s="4">
        <v>495</v>
      </c>
      <c t="n" r="B11" s="6">
        <v>8156</v>
      </c>
      <c t="n" r="C11" s="6">
        <v>5124</v>
      </c>
    </row>
    <row r="12" spans="1:3">
      <c t="s" r="A12" s="4">
        <v>496</v>
      </c>
      <c t="n" r="B12" s="8">
        <v>-24</v>
      </c>
      <c t="n" r="C12" s="6">
        <v>-11</v>
      </c>
    </row>
    <row r="13" spans="1:3">
      <c t="s" r="A13" s="4">
        <v>491</v>
      </c>
      <c t="n" r="B13" s="6">
        <v>8</v>
      </c>
    </row>
    <row r="14" spans="1:3">
      <c t="s" r="A14" s="4">
        <v>461</v>
      </c>
    </row>
    <row r="15" spans="1:3">
      <c t="s" r="A15" s="3">
        <v>445</v>
      </c>
    </row>
    <row r="16" spans="1:3">
      <c t="s" r="A16" s="4">
        <v>492</v>
      </c>
      <c t="n" r="B16" s="8">
        <v>3656</v>
      </c>
      <c t="n" r="C16" s="6">
        <v>1767</v>
      </c>
    </row>
    <row r="17" spans="1:3">
      <c t="s" r="A17" s="4">
        <v>493</v>
      </c>
      <c t="n" r="B17" s="6">
        <v>-20</v>
      </c>
      <c t="n" r="C17" s="6">
        <v>-11</v>
      </c>
    </row>
    <row r="18" spans="1:3">
      <c t="s" r="A18" s="4">
        <v>494</v>
      </c>
      <c t="n" r="B18" s="6">
        <v>485</v>
      </c>
      <c t="n" r="C18" s="6">
        <v>670</v>
      </c>
    </row>
    <row r="19" spans="1:3">
      <c t="s" r="A19" s="4">
        <v>497</v>
      </c>
      <c t="n" r="B19" s="6">
        <v>-4</v>
      </c>
      <c t="n" r="C19" s="6">
        <v>-9</v>
      </c>
    </row>
    <row r="20" spans="1:3">
      <c t="s" r="A20" s="4">
        <v>495</v>
      </c>
      <c t="n" r="B20" s="6">
        <v>4141</v>
      </c>
      <c t="n" r="C20" s="6">
        <v>2437</v>
      </c>
    </row>
    <row r="21" spans="1:3">
      <c t="s" r="A21" s="4">
        <v>496</v>
      </c>
      <c t="n" r="B21" s="6">
        <v>-24</v>
      </c>
      <c t="n" r="C21" s="6">
        <v>-20</v>
      </c>
    </row>
    <row r="22" spans="1:3">
      <c t="s" r="A22" s="4">
        <v>451</v>
      </c>
    </row>
    <row r="23" spans="1:3">
      <c t="s" r="A23" s="3">
        <v>445</v>
      </c>
    </row>
    <row r="24" spans="1:3">
      <c t="s" r="A24" s="4">
        <v>492</v>
      </c>
      <c t="n" r="B24" s="6">
        <v>36899</v>
      </c>
      <c t="n" r="C24" s="6">
        <v>3761</v>
      </c>
    </row>
    <row r="25" spans="1:3">
      <c t="s" r="A25" s="4">
        <v>493</v>
      </c>
      <c t="n" r="B25" s="6">
        <v>-299</v>
      </c>
      <c t="n" r="C25" s="6">
        <v>-23</v>
      </c>
    </row>
    <row r="26" spans="1:3">
      <c t="s" r="A26" s="4">
        <v>495</v>
      </c>
      <c t="n" r="B26" s="6">
        <v>36899</v>
      </c>
      <c t="n" r="C26" s="6">
        <v>3761</v>
      </c>
    </row>
    <row r="27" spans="1:3">
      <c t="s" r="A27" s="4">
        <v>496</v>
      </c>
      <c t="n" r="B27" s="8">
        <v>-299</v>
      </c>
      <c t="n" r="C27" s="6">
        <v>-23</v>
      </c>
    </row>
    <row r="28" spans="1:3">
      <c t="s" r="A28" s="4">
        <v>491</v>
      </c>
      <c t="n" r="B28" s="6">
        <v>20</v>
      </c>
    </row>
    <row r="29" spans="1:3">
      <c t="s" r="A29" s="4">
        <v>462</v>
      </c>
    </row>
    <row r="30" spans="1:3">
      <c t="s" r="A30" s="3">
        <v>445</v>
      </c>
    </row>
    <row r="31" spans="1:3">
      <c t="s" r="A31" s="4">
        <v>492</v>
      </c>
      <c t="n" r="B31" s="8">
        <v>48711</v>
      </c>
      <c t="n" r="C31" s="6">
        <v>9628</v>
      </c>
    </row>
    <row r="32" spans="1:3">
      <c t="s" r="A32" s="4">
        <v>493</v>
      </c>
      <c t="n" r="B32" s="6">
        <v>-343</v>
      </c>
      <c t="n" r="C32" s="6">
        <v>-45</v>
      </c>
    </row>
    <row r="33" spans="1:3">
      <c t="s" r="A33" s="4">
        <v>494</v>
      </c>
      <c t="n" r="B33" s="6">
        <v>485</v>
      </c>
      <c t="n" r="C33" s="6">
        <v>1694</v>
      </c>
    </row>
    <row r="34" spans="1:3">
      <c t="s" r="A34" s="4">
        <v>497</v>
      </c>
      <c t="n" r="B34" s="6">
        <v>-4</v>
      </c>
      <c t="n" r="C34" s="6">
        <v>-9</v>
      </c>
    </row>
    <row r="35" spans="1:3">
      <c t="s" r="A35" s="4">
        <v>495</v>
      </c>
      <c t="n" r="B35" s="6">
        <v>49196</v>
      </c>
      <c t="n" r="C35" s="6">
        <v>11322</v>
      </c>
    </row>
    <row r="36" spans="1:3">
      <c t="s" r="A36" s="4">
        <v>496</v>
      </c>
      <c t="n" r="B36" s="8">
        <v>-347</v>
      </c>
      <c t="n" r="C36" s="8">
        <v>-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498</v>
      </c>
      <c t="s" r="B1" s="2">
        <v>1</v>
      </c>
    </row>
    <row r="2" spans="1:4">
      <c t="s" r="B2" s="2">
        <v>499</v>
      </c>
      <c t="s" r="C2" s="2">
        <v>500</v>
      </c>
      <c t="s" r="D2" s="2">
        <v>402</v>
      </c>
    </row>
    <row r="3" spans="1:4">
      <c t="s" r="A3" s="3">
        <v>501</v>
      </c>
    </row>
    <row r="4" spans="1:4">
      <c t="s" r="A4" s="4">
        <v>502</v>
      </c>
      <c t="n" r="B4" s="8">
        <v>1500</v>
      </c>
      <c t="n" r="C4" s="8">
        <v>1400</v>
      </c>
    </row>
    <row r="5" spans="1:4">
      <c t="s" r="A5" s="4">
        <v>503</v>
      </c>
      <c t="n" r="B5" s="6">
        <v>269500</v>
      </c>
      <c t="n" r="C5" s="6">
        <v>256800</v>
      </c>
    </row>
    <row r="6" spans="1:4">
      <c t="s" r="A6" s="4">
        <v>504</v>
      </c>
      <c t="n" r="B6" s="8">
        <v>1200</v>
      </c>
      <c t="n" r="C6" s="6">
        <v>1000</v>
      </c>
    </row>
    <row r="7" spans="1:4">
      <c t="s" r="A7" s="4">
        <v>505</v>
      </c>
      <c t="n" r="C7" s="8">
        <v>1600</v>
      </c>
    </row>
    <row r="8" spans="1:4">
      <c t="s" r="A8" s="4">
        <v>506</v>
      </c>
      <c t="n" r="B8" s="6">
        <v>5</v>
      </c>
      <c t="n" r="C8" s="6">
        <v>3</v>
      </c>
    </row>
    <row r="9" spans="1:4">
      <c t="s" r="A9" s="4">
        <v>507</v>
      </c>
      <c t="n" r="B9" s="6">
        <v>0</v>
      </c>
      <c t="n" r="C9" s="6">
        <v>0</v>
      </c>
    </row>
    <row r="10" spans="1:4">
      <c t="s" r="A10" s="4">
        <v>508</v>
      </c>
      <c t="n" r="B10" s="8">
        <v>700</v>
      </c>
      <c t="n" r="C10" s="8">
        <v>17</v>
      </c>
    </row>
    <row r="11" spans="1:4">
      <c t="s" r="A11" s="4">
        <v>509</v>
      </c>
      <c t="n" r="B11" s="6">
        <v>9003</v>
      </c>
      <c t="n" r="C11" s="6">
        <v>4215</v>
      </c>
    </row>
    <row r="12" spans="1:4">
      <c t="s" r="A12" s="4">
        <v>510</v>
      </c>
      <c t="n" r="B12" s="6">
        <v>7589</v>
      </c>
      <c t="n" r="C12" s="6">
        <v>5488</v>
      </c>
      <c t="n" r="D12" s="8">
        <v>9200</v>
      </c>
    </row>
    <row r="13" spans="1:4">
      <c t="s" r="A13" s="4">
        <v>511</v>
      </c>
      <c t="n" r="B13" s="6">
        <v>198</v>
      </c>
      <c t="n" r="C13" s="6">
        <v>81</v>
      </c>
      <c t="n" r="D13" s="6">
        <v>200</v>
      </c>
    </row>
    <row r="14" spans="1:4">
      <c t="s" r="A14" s="4">
        <v>512</v>
      </c>
      <c t="n" r="B14" s="6">
        <v>1</v>
      </c>
      <c t="n" r="D14" s="6">
        <v>78</v>
      </c>
    </row>
    <row r="15" spans="1:4">
      <c t="s" r="A15" s="4">
        <v>411</v>
      </c>
      <c t="n" r="B15" s="6">
        <v>2100</v>
      </c>
      <c t="n" r="C15" s="8">
        <v>200</v>
      </c>
      <c t="n" r="D15" s="8">
        <v>3700</v>
      </c>
    </row>
    <row r="16" spans="1:4">
      <c t="s" r="A16" s="4">
        <v>513</v>
      </c>
    </row>
    <row r="17" spans="1:4">
      <c t="s" r="A17" s="3">
        <v>501</v>
      </c>
    </row>
    <row r="18" spans="1:4">
      <c t="s" r="A18" s="4">
        <v>505</v>
      </c>
      <c t="n" r="B18" s="8">
        <v>2400</v>
      </c>
    </row>
    <row r="19" spans="1:4">
      <c t="s" r="A19" s="4">
        <v>514</v>
      </c>
    </row>
    <row r="20" spans="1:4">
      <c t="s" r="A20" s="3">
        <v>501</v>
      </c>
    </row>
    <row r="21" spans="1:4">
      <c t="s" r="A21" s="4">
        <v>515</v>
      </c>
      <c t="n" r="B21" s="6">
        <v>7</v>
      </c>
      <c t="n" r="C21" s="6">
        <v>4</v>
      </c>
    </row>
    <row r="22" spans="1:4">
      <c t="s" r="A22" s="4">
        <v>516</v>
      </c>
    </row>
    <row r="23" spans="1:4">
      <c t="s" r="A23" s="3">
        <v>501</v>
      </c>
    </row>
    <row r="24" spans="1:4">
      <c t="s" r="A24" s="4">
        <v>515</v>
      </c>
      <c t="n" r="B24" s="6">
        <v>2</v>
      </c>
      <c t="n" r="C24" s="6">
        <v>1</v>
      </c>
    </row>
    <row r="25" spans="1:4">
      <c t="s" r="A25" s="4">
        <v>517</v>
      </c>
    </row>
    <row r="26" spans="1:4">
      <c t="s" r="A26" s="3">
        <v>501</v>
      </c>
    </row>
    <row r="27" spans="1:4">
      <c t="s" r="A27" s="4">
        <v>505</v>
      </c>
      <c t="n" r="B27" s="8">
        <v>0</v>
      </c>
      <c t="n" r="C27" s="8">
        <v>900</v>
      </c>
    </row>
    <row r="28" spans="1:4">
      <c t="s" r="A28" s="4">
        <v>515</v>
      </c>
      <c t="n" r="C28" s="6">
        <v>1</v>
      </c>
    </row>
    <row r="29" spans="1:4">
      <c t="s" r="A29" s="4">
        <v>518</v>
      </c>
    </row>
    <row r="30" spans="1:4">
      <c t="s" r="A30" s="3">
        <v>501</v>
      </c>
    </row>
    <row r="31" spans="1:4">
      <c t="s" r="A31" s="4">
        <v>505</v>
      </c>
      <c t="n" r="B31" s="6">
        <v>2400</v>
      </c>
      <c t="n" r="C31" s="8">
        <v>700</v>
      </c>
    </row>
    <row r="32" spans="1:4">
      <c t="s" r="A32" s="4">
        <v>519</v>
      </c>
    </row>
    <row r="33" spans="1:4">
      <c t="s" r="A33" s="3">
        <v>501</v>
      </c>
    </row>
    <row r="34" spans="1:4">
      <c t="s" r="A34" s="4">
        <v>509</v>
      </c>
      <c t="n" r="B34" s="6">
        <v>9000</v>
      </c>
      <c t="n" r="C34" s="6">
        <v>4200</v>
      </c>
    </row>
    <row r="35" spans="1:4">
      <c t="s" r="A35" s="4">
        <v>520</v>
      </c>
      <c t="n" r="B35" s="8">
        <v>1200</v>
      </c>
      <c t="n" r="C35" s="8">
        <v>1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521</v>
      </c>
      <c t="s" r="B1" s="2">
        <v>2</v>
      </c>
      <c t="s" r="C1" s="2">
        <v>30</v>
      </c>
      <c t="s" r="D1" s="2">
        <v>73</v>
      </c>
      <c t="s" r="E1" s="2">
        <v>522</v>
      </c>
    </row>
    <row r="2" spans="1:5">
      <c t="s" r="A2" s="3">
        <v>501</v>
      </c>
    </row>
    <row r="3" spans="1:5">
      <c t="s" r="A3" s="4">
        <v>141</v>
      </c>
      <c t="n" r="B3" s="8">
        <v>556544</v>
      </c>
      <c t="n" r="C3" s="8">
        <v>515695</v>
      </c>
    </row>
    <row r="4" spans="1:5">
      <c t="s" r="A4" s="4">
        <v>523</v>
      </c>
      <c t="n" r="B4" s="6">
        <v>-9527</v>
      </c>
      <c t="n" r="C4" s="6">
        <v>-9173</v>
      </c>
      <c t="n" r="D4" s="8">
        <v>-8928</v>
      </c>
      <c t="n" r="E4" s="8">
        <v>-8972</v>
      </c>
    </row>
    <row r="5" spans="1:5">
      <c t="s" r="A5" s="4">
        <v>524</v>
      </c>
      <c t="n" r="B5" s="6">
        <v>-335</v>
      </c>
      <c t="n" r="C5" s="6">
        <v>-195</v>
      </c>
    </row>
    <row r="6" spans="1:5">
      <c t="s" r="A6" s="4">
        <v>525</v>
      </c>
      <c t="n" r="B6" s="6">
        <v>546682</v>
      </c>
      <c t="n" r="C6" s="6">
        <v>506327</v>
      </c>
    </row>
    <row r="7" spans="1:5">
      <c t="s" r="A7" s="4">
        <v>516</v>
      </c>
    </row>
    <row r="8" spans="1:5">
      <c t="s" r="A8" s="3">
        <v>501</v>
      </c>
    </row>
    <row r="9" spans="1:5">
      <c t="s" r="A9" s="4">
        <v>141</v>
      </c>
      <c t="n" r="B9" s="6">
        <v>102653</v>
      </c>
      <c t="n" r="C9" s="6">
        <v>80301</v>
      </c>
    </row>
    <row r="10" spans="1:5">
      <c t="s" r="A10" s="4">
        <v>523</v>
      </c>
      <c t="n" r="B10" s="6">
        <v>-1336</v>
      </c>
      <c t="n" r="C10" s="6">
        <v>-1052</v>
      </c>
      <c t="n" r="D10" s="8">
        <v>-944</v>
      </c>
      <c t="n" r="E10" s="8">
        <v>-922</v>
      </c>
    </row>
    <row r="11" spans="1:5">
      <c t="s" r="A11" s="4">
        <v>526</v>
      </c>
    </row>
    <row r="12" spans="1:5">
      <c t="s" r="A12" s="3">
        <v>501</v>
      </c>
    </row>
    <row r="13" spans="1:5">
      <c t="s" r="A13" s="4">
        <v>141</v>
      </c>
      <c t="n" r="B13" s="6">
        <v>95745</v>
      </c>
      <c t="n" r="C13" s="6">
        <v>94771</v>
      </c>
    </row>
    <row r="14" spans="1:5">
      <c t="s" r="A14" s="4">
        <v>527</v>
      </c>
    </row>
    <row r="15" spans="1:5">
      <c t="s" r="A15" s="3">
        <v>501</v>
      </c>
    </row>
    <row r="16" spans="1:5">
      <c t="s" r="A16" s="4">
        <v>141</v>
      </c>
      <c t="n" r="B16" s="6">
        <v>101652</v>
      </c>
      <c t="n" r="C16" s="6">
        <v>95780</v>
      </c>
    </row>
    <row r="17" spans="1:5">
      <c t="s" r="A17" s="4">
        <v>528</v>
      </c>
    </row>
    <row r="18" spans="1:5">
      <c t="s" r="A18" s="3">
        <v>501</v>
      </c>
    </row>
    <row r="19" spans="1:5">
      <c t="s" r="A19" s="4">
        <v>141</v>
      </c>
      <c t="n" r="B19" s="6">
        <v>4481</v>
      </c>
      <c t="n" r="C19" s="6">
        <v>5911</v>
      </c>
    </row>
    <row r="20" spans="1:5">
      <c t="s" r="A20" s="4">
        <v>529</v>
      </c>
    </row>
    <row r="21" spans="1:5">
      <c t="s" r="A21" s="3">
        <v>501</v>
      </c>
    </row>
    <row r="22" spans="1:5">
      <c t="s" r="A22" s="4">
        <v>141</v>
      </c>
      <c t="n" r="B22" s="6">
        <v>30935</v>
      </c>
      <c t="n" r="C22" s="6">
        <v>32819</v>
      </c>
    </row>
    <row r="23" spans="1:5">
      <c t="s" r="A23" s="4">
        <v>530</v>
      </c>
    </row>
    <row r="24" spans="1:5">
      <c t="s" r="A24" s="3">
        <v>501</v>
      </c>
    </row>
    <row r="25" spans="1:5">
      <c t="s" r="A25" s="4">
        <v>141</v>
      </c>
      <c t="n" r="B25" s="6">
        <v>48060</v>
      </c>
      <c t="n" r="C25" s="6">
        <v>42188</v>
      </c>
    </row>
    <row r="26" spans="1:5">
      <c t="s" r="A26" s="4">
        <v>531</v>
      </c>
    </row>
    <row r="27" spans="1:5">
      <c t="s" r="A27" s="3">
        <v>501</v>
      </c>
    </row>
    <row r="28" spans="1:5">
      <c t="s" r="A28" s="4">
        <v>141</v>
      </c>
      <c t="n" r="B28" s="6">
        <v>29758</v>
      </c>
      <c t="n" r="C28" s="6">
        <v>27972</v>
      </c>
    </row>
    <row r="29" spans="1:5">
      <c t="s" r="A29" s="4">
        <v>532</v>
      </c>
    </row>
    <row r="30" spans="1:5">
      <c t="s" r="A30" s="3">
        <v>501</v>
      </c>
    </row>
    <row r="31" spans="1:5">
      <c t="s" r="A31" s="4">
        <v>141</v>
      </c>
      <c t="n" r="B31" s="6">
        <v>6208</v>
      </c>
      <c t="n" r="C31" s="6">
        <v>6501</v>
      </c>
    </row>
    <row r="32" spans="1:5">
      <c t="s" r="A32" s="4">
        <v>533</v>
      </c>
    </row>
    <row r="33" spans="1:5">
      <c t="s" r="A33" s="3">
        <v>501</v>
      </c>
    </row>
    <row r="34" spans="1:5">
      <c t="s" r="A34" s="4">
        <v>141</v>
      </c>
      <c t="n" r="B34" s="6">
        <v>126992</v>
      </c>
      <c t="n" r="C34" s="6">
        <v>119154</v>
      </c>
    </row>
    <row r="35" spans="1:5">
      <c t="s" r="A35" s="4">
        <v>534</v>
      </c>
    </row>
    <row r="36" spans="1:5">
      <c t="s" r="A36" s="3">
        <v>501</v>
      </c>
    </row>
    <row r="37" spans="1:5">
      <c t="s" r="A37" s="4">
        <v>141</v>
      </c>
      <c t="n" r="B37" s="8">
        <v>10060</v>
      </c>
      <c t="n" r="C37" s="8">
        <v>102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30</v>
      </c>
    </row>
    <row r="2" spans="1:3">
      <c t="s" r="A2" s="3">
        <v>536</v>
      </c>
    </row>
    <row r="3" spans="1:3">
      <c t="s" r="A3" s="4">
        <v>537</v>
      </c>
      <c t="n" r="B3" s="8">
        <v>9003</v>
      </c>
      <c t="n" r="C3" s="8">
        <v>4215</v>
      </c>
    </row>
    <row r="4" spans="1:3">
      <c t="s" r="A4" s="4">
        <v>516</v>
      </c>
    </row>
    <row r="5" spans="1:3">
      <c t="s" r="A5" s="3">
        <v>536</v>
      </c>
    </row>
    <row r="6" spans="1:3">
      <c t="s" r="A6" s="4">
        <v>537</v>
      </c>
      <c t="n" r="B6" s="6">
        <v>30</v>
      </c>
      <c t="n" r="C6" s="6">
        <v>27</v>
      </c>
    </row>
    <row r="7" spans="1:3">
      <c t="s" r="A7" s="4">
        <v>526</v>
      </c>
    </row>
    <row r="8" spans="1:3">
      <c t="s" r="A8" s="3">
        <v>536</v>
      </c>
    </row>
    <row r="9" spans="1:3">
      <c t="s" r="A9" s="4">
        <v>537</v>
      </c>
      <c t="n" r="B9" s="6">
        <v>6193</v>
      </c>
      <c t="n" r="C9" s="6">
        <v>620</v>
      </c>
    </row>
    <row r="10" spans="1:3">
      <c t="s" r="A10" s="4">
        <v>527</v>
      </c>
    </row>
    <row r="11" spans="1:3">
      <c t="s" r="A11" s="3">
        <v>536</v>
      </c>
    </row>
    <row r="12" spans="1:3">
      <c t="s" r="A12" s="4">
        <v>537</v>
      </c>
      <c t="n" r="B12" s="6">
        <v>988</v>
      </c>
      <c t="n" r="C12" s="6">
        <v>2013</v>
      </c>
    </row>
    <row r="13" spans="1:3">
      <c t="s" r="A13" s="4">
        <v>528</v>
      </c>
    </row>
    <row r="14" spans="1:3">
      <c t="s" r="A14" s="3">
        <v>536</v>
      </c>
    </row>
    <row r="15" spans="1:3">
      <c t="s" r="A15" s="4">
        <v>537</v>
      </c>
      <c t="n" r="B15" s="6">
        <v>226</v>
      </c>
      <c t="n" r="C15" s="6">
        <v>256</v>
      </c>
    </row>
    <row r="16" spans="1:3">
      <c t="s" r="A16" s="4">
        <v>529</v>
      </c>
    </row>
    <row r="17" spans="1:3">
      <c t="s" r="A17" s="3">
        <v>536</v>
      </c>
    </row>
    <row r="18" spans="1:3">
      <c t="s" r="A18" s="4">
        <v>537</v>
      </c>
      <c t="n" r="B18" s="6">
        <v>167</v>
      </c>
      <c t="n" r="C18" s="6">
        <v>312</v>
      </c>
    </row>
    <row r="19" spans="1:3">
      <c t="s" r="A19" s="4">
        <v>530</v>
      </c>
    </row>
    <row r="20" spans="1:3">
      <c t="s" r="A20" s="3">
        <v>536</v>
      </c>
    </row>
    <row r="21" spans="1:3">
      <c t="s" r="A21" s="4">
        <v>537</v>
      </c>
      <c t="n" r="B21" s="6">
        <v>512</v>
      </c>
      <c t="n" r="C21" s="6">
        <v>417</v>
      </c>
    </row>
    <row r="22" spans="1:3">
      <c t="s" r="A22" s="4">
        <v>531</v>
      </c>
    </row>
    <row r="23" spans="1:3">
      <c t="s" r="A23" s="3">
        <v>536</v>
      </c>
    </row>
    <row r="24" spans="1:3">
      <c t="s" r="A24" s="4">
        <v>537</v>
      </c>
      <c t="n" r="B24" s="6">
        <v>45</v>
      </c>
      <c t="n" r="C24" s="6">
        <v>1</v>
      </c>
    </row>
    <row r="25" spans="1:3">
      <c t="s" r="A25" s="4">
        <v>532</v>
      </c>
    </row>
    <row r="26" spans="1:3">
      <c t="s" r="A26" s="3">
        <v>536</v>
      </c>
    </row>
    <row r="27" spans="1:3">
      <c t="s" r="A27" s="4">
        <v>537</v>
      </c>
      <c t="n" r="B27" s="6">
        <v>6</v>
      </c>
      <c t="n" r="C27" s="6">
        <v>20</v>
      </c>
    </row>
    <row r="28" spans="1:3">
      <c t="s" r="A28" s="4">
        <v>533</v>
      </c>
    </row>
    <row r="29" spans="1:3">
      <c t="s" r="A29" s="3">
        <v>536</v>
      </c>
    </row>
    <row r="30" spans="1:3">
      <c t="s" r="A30" s="4">
        <v>537</v>
      </c>
      <c t="n" r="B30" s="8">
        <v>836</v>
      </c>
      <c t="n" r="C30" s="8">
        <v>5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r="1" spans="1:2">
      <c t="s" r="A1" s="1">
        <v>538</v>
      </c>
      <c t="s" r="B1" s="2">
        <v>1</v>
      </c>
    </row>
    <row r="2" spans="1:2">
      <c t="s" r="B2" s="2">
        <v>539</v>
      </c>
    </row>
    <row r="3" spans="1:2">
      <c t="s" r="A3" s="3">
        <v>540</v>
      </c>
    </row>
    <row r="4" spans="1:2">
      <c t="s" r="A4" s="4">
        <v>541</v>
      </c>
      <c t="n" r="B4" s="6">
        <v>5</v>
      </c>
    </row>
    <row r="5" spans="1:2">
      <c t="s" r="A5" s="4">
        <v>542</v>
      </c>
      <c t="n" r="B5" s="8">
        <v>1681</v>
      </c>
    </row>
    <row r="6" spans="1:2">
      <c t="s" r="A6" s="4">
        <v>543</v>
      </c>
      <c t="n" r="B6" s="8">
        <v>647</v>
      </c>
    </row>
    <row r="7" spans="1:2">
      <c t="s" r="A7" s="4">
        <v>516</v>
      </c>
    </row>
    <row r="8" spans="1:2">
      <c t="s" r="A8" s="3">
        <v>540</v>
      </c>
    </row>
    <row r="9" spans="1:2">
      <c t="s" r="A9" s="4">
        <v>541</v>
      </c>
      <c t="n" r="B9" s="6">
        <v>1</v>
      </c>
    </row>
    <row r="10" spans="1:2">
      <c t="s" r="A10" s="4">
        <v>542</v>
      </c>
      <c t="n" r="B10" s="8">
        <v>500</v>
      </c>
    </row>
    <row r="11" spans="1:2">
      <c t="s" r="A11" s="4">
        <v>543</v>
      </c>
      <c t="n" r="B11" s="8">
        <v>331</v>
      </c>
    </row>
    <row r="12" spans="1:2">
      <c t="s" r="A12" s="4">
        <v>527</v>
      </c>
    </row>
    <row r="13" spans="1:2">
      <c t="s" r="A13" s="3">
        <v>540</v>
      </c>
    </row>
    <row r="14" spans="1:2">
      <c t="s" r="A14" s="4">
        <v>541</v>
      </c>
      <c t="n" r="B14" s="6">
        <v>4</v>
      </c>
    </row>
    <row r="15" spans="1:2">
      <c t="s" r="A15" s="4">
        <v>542</v>
      </c>
      <c t="n" r="B15" s="8">
        <v>1181</v>
      </c>
    </row>
    <row r="16" spans="1:2">
      <c t="s" r="A16" s="4">
        <v>543</v>
      </c>
      <c t="n" r="B16" s="8">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44</v>
      </c>
      <c t="s" r="B1" s="2">
        <v>2</v>
      </c>
      <c t="s" r="C1" s="2">
        <v>30</v>
      </c>
    </row>
    <row r="2" spans="1:3">
      <c t="s" r="A2" s="3">
        <v>536</v>
      </c>
    </row>
    <row r="3" spans="1:3">
      <c t="s" r="A3" s="4">
        <v>545</v>
      </c>
      <c t="n" r="B3" s="8">
        <v>1391</v>
      </c>
      <c t="n" r="C3" s="8">
        <v>2490</v>
      </c>
    </row>
    <row r="4" spans="1:3">
      <c t="s" r="A4" s="4">
        <v>546</v>
      </c>
      <c t="n" r="B4" s="6">
        <v>2316</v>
      </c>
      <c t="n" r="C4" s="6">
        <v>1442</v>
      </c>
    </row>
    <row r="5" spans="1:3">
      <c t="s" r="A5" s="4">
        <v>547</v>
      </c>
      <c t="n" r="B5" s="6">
        <v>9359</v>
      </c>
      <c t="n" r="C5" s="6">
        <v>5275</v>
      </c>
    </row>
    <row r="6" spans="1:3">
      <c t="s" r="A6" s="4">
        <v>548</v>
      </c>
      <c t="n" r="B6" s="6">
        <v>13066</v>
      </c>
      <c t="n" r="C6" s="6">
        <v>9207</v>
      </c>
    </row>
    <row r="7" spans="1:3">
      <c t="s" r="A7" s="4">
        <v>549</v>
      </c>
      <c t="n" r="B7" s="6">
        <v>543143</v>
      </c>
      <c t="n" r="C7" s="6">
        <v>506293</v>
      </c>
    </row>
    <row r="8" spans="1:3">
      <c t="s" r="A8" s="4">
        <v>550</v>
      </c>
      <c t="n" r="B8" s="6">
        <v>556209</v>
      </c>
      <c t="n" r="C8" s="6">
        <v>515500</v>
      </c>
    </row>
    <row r="9" spans="1:3">
      <c t="s" r="A9" s="4">
        <v>551</v>
      </c>
      <c t="n" r="B9" s="6">
        <v>356</v>
      </c>
      <c t="n" r="C9" s="6">
        <v>1060</v>
      </c>
    </row>
    <row r="10" spans="1:3">
      <c t="s" r="A10" s="4">
        <v>537</v>
      </c>
      <c t="n" r="B10" s="6">
        <v>9003</v>
      </c>
      <c t="n" r="C10" s="6">
        <v>4215</v>
      </c>
    </row>
    <row r="11" spans="1:3">
      <c t="s" r="A11" s="4">
        <v>552</v>
      </c>
      <c t="n" r="B11" s="6">
        <v>335</v>
      </c>
      <c t="n" r="C11" s="6">
        <v>195</v>
      </c>
    </row>
    <row r="12" spans="1:3">
      <c t="s" r="A12" s="4">
        <v>502</v>
      </c>
      <c t="n" r="B12" s="6">
        <v>1500</v>
      </c>
      <c t="n" r="C12" s="6">
        <v>1400</v>
      </c>
    </row>
    <row r="13" spans="1:3">
      <c t="s" r="A13" s="4">
        <v>516</v>
      </c>
    </row>
    <row r="14" spans="1:3">
      <c t="s" r="A14" s="3">
        <v>536</v>
      </c>
    </row>
    <row r="15" spans="1:3">
      <c t="s" r="A15" s="4">
        <v>545</v>
      </c>
      <c t="n" r="B15" s="6">
        <v>38</v>
      </c>
      <c t="n" r="C15" s="6">
        <v>34</v>
      </c>
    </row>
    <row r="16" spans="1:3">
      <c t="s" r="A16" s="4">
        <v>546</v>
      </c>
      <c t="n" r="B16" s="6">
        <v>32</v>
      </c>
      <c t="n" r="C16" s="6">
        <v>76</v>
      </c>
    </row>
    <row r="17" spans="1:3">
      <c t="s" r="A17" s="4">
        <v>547</v>
      </c>
      <c t="n" r="B17" s="6">
        <v>42</v>
      </c>
      <c t="n" r="C17" s="6">
        <v>55</v>
      </c>
    </row>
    <row r="18" spans="1:3">
      <c t="s" r="A18" s="4">
        <v>548</v>
      </c>
      <c t="n" r="B18" s="6">
        <v>112</v>
      </c>
      <c t="n" r="C18" s="6">
        <v>165</v>
      </c>
    </row>
    <row r="19" spans="1:3">
      <c t="s" r="A19" s="4">
        <v>549</v>
      </c>
      <c t="n" r="B19" s="6">
        <v>102541</v>
      </c>
      <c t="n" r="C19" s="6">
        <v>80136</v>
      </c>
    </row>
    <row r="20" spans="1:3">
      <c t="s" r="A20" s="4">
        <v>550</v>
      </c>
      <c t="n" r="B20" s="6">
        <v>102653</v>
      </c>
      <c t="n" r="C20" s="6">
        <v>80301</v>
      </c>
    </row>
    <row r="21" spans="1:3">
      <c t="s" r="A21" s="4">
        <v>551</v>
      </c>
      <c t="n" r="B21" s="6">
        <v>12</v>
      </c>
      <c t="n" r="C21" s="6">
        <v>28</v>
      </c>
    </row>
    <row r="22" spans="1:3">
      <c t="s" r="A22" s="4">
        <v>537</v>
      </c>
      <c t="n" r="B22" s="6">
        <v>30</v>
      </c>
      <c t="n" r="C22" s="6">
        <v>27</v>
      </c>
    </row>
    <row r="23" spans="1:3">
      <c t="s" r="A23" s="4">
        <v>526</v>
      </c>
    </row>
    <row r="24" spans="1:3">
      <c t="s" r="A24" s="3">
        <v>536</v>
      </c>
    </row>
    <row r="25" spans="1:3">
      <c t="s" r="A25" s="4">
        <v>545</v>
      </c>
      <c t="n" r="B25" s="6">
        <v>549</v>
      </c>
      <c t="n" r="C25" s="6">
        <v>624</v>
      </c>
    </row>
    <row r="26" spans="1:3">
      <c t="s" r="A26" s="4">
        <v>546</v>
      </c>
      <c t="n" r="B26" s="6">
        <v>1282</v>
      </c>
      <c t="n" r="C26" s="6">
        <v>126</v>
      </c>
    </row>
    <row r="27" spans="1:3">
      <c t="s" r="A27" s="4">
        <v>547</v>
      </c>
      <c t="n" r="B27" s="6">
        <v>6476</v>
      </c>
      <c t="n" r="C27" s="6">
        <v>719</v>
      </c>
    </row>
    <row r="28" spans="1:3">
      <c t="s" r="A28" s="4">
        <v>548</v>
      </c>
      <c t="n" r="B28" s="6">
        <v>8307</v>
      </c>
      <c t="n" r="C28" s="6">
        <v>1469</v>
      </c>
    </row>
    <row r="29" spans="1:3">
      <c t="s" r="A29" s="4">
        <v>549</v>
      </c>
      <c t="n" r="B29" s="6">
        <v>87438</v>
      </c>
      <c t="n" r="C29" s="6">
        <v>93302</v>
      </c>
    </row>
    <row r="30" spans="1:3">
      <c t="s" r="A30" s="4">
        <v>550</v>
      </c>
      <c t="n" r="B30" s="6">
        <v>95745</v>
      </c>
      <c t="n" r="C30" s="6">
        <v>94771</v>
      </c>
    </row>
    <row r="31" spans="1:3">
      <c t="s" r="A31" s="4">
        <v>551</v>
      </c>
      <c t="n" r="B31" s="6">
        <v>283</v>
      </c>
      <c t="n" r="C31" s="6">
        <v>99</v>
      </c>
    </row>
    <row r="32" spans="1:3">
      <c t="s" r="A32" s="4">
        <v>537</v>
      </c>
      <c t="n" r="B32" s="6">
        <v>6193</v>
      </c>
      <c t="n" r="C32" s="6">
        <v>620</v>
      </c>
    </row>
    <row r="33" spans="1:3">
      <c t="s" r="A33" s="4">
        <v>527</v>
      </c>
    </row>
    <row r="34" spans="1:3">
      <c t="s" r="A34" s="3">
        <v>536</v>
      </c>
    </row>
    <row r="35" spans="1:3">
      <c t="s" r="A35" s="4">
        <v>545</v>
      </c>
      <c t="n" r="C35" s="6">
        <v>366</v>
      </c>
    </row>
    <row r="36" spans="1:3">
      <c t="s" r="A36" s="4">
        <v>546</v>
      </c>
      <c t="n" r="B36" s="6">
        <v>85</v>
      </c>
      <c t="n" r="C36" s="6">
        <v>292</v>
      </c>
    </row>
    <row r="37" spans="1:3">
      <c t="s" r="A37" s="4">
        <v>547</v>
      </c>
      <c t="n" r="B37" s="6">
        <v>988</v>
      </c>
      <c t="n" r="C37" s="6">
        <v>2113</v>
      </c>
    </row>
    <row r="38" spans="1:3">
      <c t="s" r="A38" s="4">
        <v>548</v>
      </c>
      <c t="n" r="B38" s="6">
        <v>1073</v>
      </c>
      <c t="n" r="C38" s="6">
        <v>2771</v>
      </c>
    </row>
    <row r="39" spans="1:3">
      <c t="s" r="A39" s="4">
        <v>549</v>
      </c>
      <c t="n" r="B39" s="6">
        <v>100579</v>
      </c>
      <c t="n" r="C39" s="6">
        <v>93009</v>
      </c>
    </row>
    <row r="40" spans="1:3">
      <c t="s" r="A40" s="4">
        <v>550</v>
      </c>
      <c t="n" r="B40" s="6">
        <v>101652</v>
      </c>
      <c t="n" r="C40" s="6">
        <v>95780</v>
      </c>
    </row>
    <row r="41" spans="1:3">
      <c t="s" r="A41" s="4">
        <v>551</v>
      </c>
      <c t="n" r="C41" s="6">
        <v>100</v>
      </c>
    </row>
    <row r="42" spans="1:3">
      <c t="s" r="A42" s="4">
        <v>537</v>
      </c>
      <c t="n" r="B42" s="6">
        <v>988</v>
      </c>
      <c t="n" r="C42" s="6">
        <v>2013</v>
      </c>
    </row>
    <row r="43" spans="1:3">
      <c t="s" r="A43" s="4">
        <v>528</v>
      </c>
    </row>
    <row r="44" spans="1:3">
      <c t="s" r="A44" s="3">
        <v>536</v>
      </c>
    </row>
    <row r="45" spans="1:3">
      <c t="s" r="A45" s="4">
        <v>547</v>
      </c>
      <c t="n" r="B45" s="6">
        <v>226</v>
      </c>
      <c t="n" r="C45" s="6">
        <v>256</v>
      </c>
    </row>
    <row r="46" spans="1:3">
      <c t="s" r="A46" s="4">
        <v>548</v>
      </c>
      <c t="n" r="B46" s="6">
        <v>226</v>
      </c>
      <c t="n" r="C46" s="6">
        <v>256</v>
      </c>
    </row>
    <row r="47" spans="1:3">
      <c t="s" r="A47" s="4">
        <v>549</v>
      </c>
      <c t="n" r="B47" s="6">
        <v>4255</v>
      </c>
      <c t="n" r="C47" s="6">
        <v>5655</v>
      </c>
    </row>
    <row r="48" spans="1:3">
      <c t="s" r="A48" s="4">
        <v>550</v>
      </c>
      <c t="n" r="B48" s="6">
        <v>4481</v>
      </c>
      <c t="n" r="C48" s="6">
        <v>5911</v>
      </c>
    </row>
    <row r="49" spans="1:3">
      <c t="s" r="A49" s="4">
        <v>537</v>
      </c>
      <c t="n" r="B49" s="6">
        <v>226</v>
      </c>
      <c t="n" r="C49" s="6">
        <v>256</v>
      </c>
    </row>
    <row r="50" spans="1:3">
      <c t="s" r="A50" s="4">
        <v>529</v>
      </c>
    </row>
    <row r="51" spans="1:3">
      <c t="s" r="A51" s="3">
        <v>536</v>
      </c>
    </row>
    <row r="52" spans="1:3">
      <c t="s" r="A52" s="4">
        <v>545</v>
      </c>
      <c t="n" r="B52" s="6">
        <v>189</v>
      </c>
      <c t="n" r="C52" s="6">
        <v>170</v>
      </c>
    </row>
    <row r="53" spans="1:3">
      <c t="s" r="A53" s="4">
        <v>546</v>
      </c>
      <c t="n" r="B53" s="6">
        <v>92</v>
      </c>
      <c t="n" r="C53" s="6">
        <v>142</v>
      </c>
    </row>
    <row r="54" spans="1:3">
      <c t="s" r="A54" s="4">
        <v>547</v>
      </c>
      <c t="n" r="B54" s="6">
        <v>167</v>
      </c>
      <c t="n" r="C54" s="6">
        <v>767</v>
      </c>
    </row>
    <row r="55" spans="1:3">
      <c t="s" r="A55" s="4">
        <v>548</v>
      </c>
      <c t="n" r="B55" s="6">
        <v>448</v>
      </c>
      <c t="n" r="C55" s="6">
        <v>1079</v>
      </c>
    </row>
    <row r="56" spans="1:3">
      <c t="s" r="A56" s="4">
        <v>549</v>
      </c>
      <c t="n" r="B56" s="6">
        <v>30487</v>
      </c>
      <c t="n" r="C56" s="6">
        <v>31740</v>
      </c>
    </row>
    <row r="57" spans="1:3">
      <c t="s" r="A57" s="4">
        <v>550</v>
      </c>
      <c t="n" r="B57" s="6">
        <v>30935</v>
      </c>
      <c t="n" r="C57" s="6">
        <v>32819</v>
      </c>
    </row>
    <row r="58" spans="1:3">
      <c t="s" r="A58" s="4">
        <v>551</v>
      </c>
      <c t="n" r="C58" s="6">
        <v>455</v>
      </c>
    </row>
    <row r="59" spans="1:3">
      <c t="s" r="A59" s="4">
        <v>537</v>
      </c>
      <c t="n" r="B59" s="6">
        <v>167</v>
      </c>
      <c t="n" r="C59" s="6">
        <v>312</v>
      </c>
    </row>
    <row r="60" spans="1:3">
      <c t="s" r="A60" s="4">
        <v>530</v>
      </c>
    </row>
    <row r="61" spans="1:3">
      <c t="s" r="A61" s="3">
        <v>536</v>
      </c>
    </row>
    <row r="62" spans="1:3">
      <c t="s" r="A62" s="4">
        <v>545</v>
      </c>
      <c t="n" r="B62" s="6">
        <v>109</v>
      </c>
      <c t="n" r="C62" s="6">
        <v>13</v>
      </c>
    </row>
    <row r="63" spans="1:3">
      <c t="s" r="A63" s="4">
        <v>546</v>
      </c>
      <c t="n" r="B63" s="6">
        <v>650</v>
      </c>
    </row>
    <row r="64" spans="1:3">
      <c t="s" r="A64" s="4">
        <v>547</v>
      </c>
      <c t="n" r="B64" s="6">
        <v>512</v>
      </c>
      <c t="n" r="C64" s="6">
        <v>417</v>
      </c>
    </row>
    <row r="65" spans="1:3">
      <c t="s" r="A65" s="4">
        <v>548</v>
      </c>
      <c t="n" r="B65" s="6">
        <v>1271</v>
      </c>
      <c t="n" r="C65" s="6">
        <v>430</v>
      </c>
    </row>
    <row r="66" spans="1:3">
      <c t="s" r="A66" s="4">
        <v>549</v>
      </c>
      <c t="n" r="B66" s="6">
        <v>46789</v>
      </c>
      <c t="n" r="C66" s="6">
        <v>41758</v>
      </c>
    </row>
    <row r="67" spans="1:3">
      <c t="s" r="A67" s="4">
        <v>550</v>
      </c>
      <c t="n" r="B67" s="6">
        <v>48060</v>
      </c>
      <c t="n" r="C67" s="6">
        <v>42188</v>
      </c>
    </row>
    <row r="68" spans="1:3">
      <c t="s" r="A68" s="4">
        <v>537</v>
      </c>
      <c t="n" r="B68" s="6">
        <v>512</v>
      </c>
      <c t="n" r="C68" s="6">
        <v>417</v>
      </c>
    </row>
    <row r="69" spans="1:3">
      <c t="s" r="A69" s="4">
        <v>531</v>
      </c>
    </row>
    <row r="70" spans="1:3">
      <c t="s" r="A70" s="3">
        <v>536</v>
      </c>
    </row>
    <row r="71" spans="1:3">
      <c t="s" r="A71" s="4">
        <v>545</v>
      </c>
      <c t="n" r="B71" s="6">
        <v>394</v>
      </c>
      <c t="n" r="C71" s="6">
        <v>545</v>
      </c>
    </row>
    <row r="72" spans="1:3">
      <c t="s" r="A72" s="4">
        <v>546</v>
      </c>
      <c t="n" r="B72" s="6">
        <v>44</v>
      </c>
      <c t="n" r="C72" s="6">
        <v>111</v>
      </c>
    </row>
    <row r="73" spans="1:3">
      <c t="s" r="A73" s="4">
        <v>547</v>
      </c>
      <c t="n" r="B73" s="6">
        <v>76</v>
      </c>
      <c t="n" r="C73" s="6">
        <v>16</v>
      </c>
    </row>
    <row r="74" spans="1:3">
      <c t="s" r="A74" s="4">
        <v>548</v>
      </c>
      <c t="n" r="B74" s="6">
        <v>514</v>
      </c>
      <c t="n" r="C74" s="6">
        <v>672</v>
      </c>
    </row>
    <row r="75" spans="1:3">
      <c t="s" r="A75" s="4">
        <v>549</v>
      </c>
      <c t="n" r="B75" s="6">
        <v>28909</v>
      </c>
      <c t="n" r="C75" s="6">
        <v>27105</v>
      </c>
    </row>
    <row r="76" spans="1:3">
      <c t="s" r="A76" s="4">
        <v>550</v>
      </c>
      <c t="n" r="B76" s="6">
        <v>29423</v>
      </c>
      <c t="n" r="C76" s="6">
        <v>27777</v>
      </c>
    </row>
    <row r="77" spans="1:3">
      <c t="s" r="A77" s="4">
        <v>551</v>
      </c>
      <c t="n" r="B77" s="6">
        <v>31</v>
      </c>
      <c t="n" r="C77" s="6">
        <v>15</v>
      </c>
    </row>
    <row r="78" spans="1:3">
      <c t="s" r="A78" s="4">
        <v>537</v>
      </c>
      <c t="n" r="B78" s="6">
        <v>45</v>
      </c>
      <c t="n" r="C78" s="6">
        <v>1</v>
      </c>
    </row>
    <row r="79" spans="1:3">
      <c t="s" r="A79" s="4">
        <v>532</v>
      </c>
    </row>
    <row r="80" spans="1:3">
      <c t="s" r="A80" s="3">
        <v>536</v>
      </c>
    </row>
    <row r="81" spans="1:3">
      <c t="s" r="A81" s="4">
        <v>545</v>
      </c>
      <c t="n" r="B81" s="6">
        <v>66</v>
      </c>
      <c t="n" r="C81" s="6">
        <v>38</v>
      </c>
    </row>
    <row r="82" spans="1:3">
      <c t="s" r="A82" s="4">
        <v>546</v>
      </c>
      <c t="n" r="C82" s="6">
        <v>147</v>
      </c>
    </row>
    <row r="83" spans="1:3">
      <c t="s" r="A83" s="4">
        <v>547</v>
      </c>
      <c t="n" r="B83" s="6">
        <v>36</v>
      </c>
      <c t="n" r="C83" s="6">
        <v>40</v>
      </c>
    </row>
    <row r="84" spans="1:3">
      <c t="s" r="A84" s="4">
        <v>548</v>
      </c>
      <c t="n" r="B84" s="6">
        <v>102</v>
      </c>
      <c t="n" r="C84" s="6">
        <v>225</v>
      </c>
    </row>
    <row r="85" spans="1:3">
      <c t="s" r="A85" s="4">
        <v>549</v>
      </c>
      <c t="n" r="B85" s="6">
        <v>6106</v>
      </c>
      <c t="n" r="C85" s="6">
        <v>6276</v>
      </c>
    </row>
    <row r="86" spans="1:3">
      <c t="s" r="A86" s="4">
        <v>550</v>
      </c>
      <c t="n" r="B86" s="6">
        <v>6208</v>
      </c>
      <c t="n" r="C86" s="6">
        <v>6501</v>
      </c>
    </row>
    <row r="87" spans="1:3">
      <c t="s" r="A87" s="4">
        <v>551</v>
      </c>
      <c t="n" r="B87" s="6">
        <v>30</v>
      </c>
      <c t="n" r="C87" s="6">
        <v>20</v>
      </c>
    </row>
    <row r="88" spans="1:3">
      <c t="s" r="A88" s="4">
        <v>537</v>
      </c>
      <c t="n" r="B88" s="6">
        <v>6</v>
      </c>
      <c t="n" r="C88" s="6">
        <v>20</v>
      </c>
    </row>
    <row r="89" spans="1:3">
      <c t="s" r="A89" s="4">
        <v>533</v>
      </c>
    </row>
    <row r="90" spans="1:3">
      <c t="s" r="A90" s="3">
        <v>536</v>
      </c>
    </row>
    <row r="91" spans="1:3">
      <c t="s" r="A91" s="4">
        <v>545</v>
      </c>
      <c t="n" r="B91" s="6">
        <v>46</v>
      </c>
      <c t="n" r="C91" s="6">
        <v>700</v>
      </c>
    </row>
    <row r="92" spans="1:3">
      <c t="s" r="A92" s="4">
        <v>546</v>
      </c>
      <c t="n" r="B92" s="6">
        <v>131</v>
      </c>
      <c t="n" r="C92" s="6">
        <v>548</v>
      </c>
    </row>
    <row r="93" spans="1:3">
      <c t="s" r="A93" s="4">
        <v>547</v>
      </c>
      <c t="n" r="B93" s="6">
        <v>836</v>
      </c>
      <c t="n" r="C93" s="6">
        <v>892</v>
      </c>
    </row>
    <row r="94" spans="1:3">
      <c t="s" r="A94" s="4">
        <v>548</v>
      </c>
      <c t="n" r="B94" s="6">
        <v>1013</v>
      </c>
      <c t="n" r="C94" s="6">
        <v>2140</v>
      </c>
    </row>
    <row r="95" spans="1:3">
      <c t="s" r="A95" s="4">
        <v>549</v>
      </c>
      <c t="n" r="B95" s="6">
        <v>125979</v>
      </c>
      <c t="n" r="C95" s="6">
        <v>117014</v>
      </c>
    </row>
    <row r="96" spans="1:3">
      <c t="s" r="A96" s="4">
        <v>550</v>
      </c>
      <c t="n" r="B96" s="6">
        <v>126992</v>
      </c>
      <c t="n" r="C96" s="6">
        <v>119154</v>
      </c>
    </row>
    <row r="97" spans="1:3">
      <c t="s" r="A97" s="4">
        <v>551</v>
      </c>
      <c t="n" r="C97" s="6">
        <v>343</v>
      </c>
    </row>
    <row r="98" spans="1:3">
      <c t="s" r="A98" s="4">
        <v>537</v>
      </c>
      <c t="n" r="B98" s="6">
        <v>836</v>
      </c>
      <c t="n" r="C98" s="6">
        <v>549</v>
      </c>
    </row>
    <row r="99" spans="1:3">
      <c t="s" r="A99" s="4">
        <v>534</v>
      </c>
    </row>
    <row r="100" spans="1:3">
      <c t="s" r="A100" s="3">
        <v>536</v>
      </c>
    </row>
    <row r="101" spans="1:3">
      <c t="s" r="A101" s="4">
        <v>549</v>
      </c>
      <c t="n" r="B101" s="6">
        <v>10060</v>
      </c>
      <c t="n" r="C101" s="6">
        <v>10298</v>
      </c>
    </row>
    <row r="102" spans="1:3">
      <c t="s" r="A102" s="4">
        <v>550</v>
      </c>
      <c t="n" r="B102" s="8">
        <v>10060</v>
      </c>
      <c t="n" r="C102" s="8">
        <v>102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53</v>
      </c>
      <c t="s" r="B1" s="2">
        <v>1</v>
      </c>
    </row>
    <row r="2" spans="1:4">
      <c t="s" r="B2" s="2">
        <v>2</v>
      </c>
      <c t="s" r="C2" s="2">
        <v>30</v>
      </c>
      <c t="s" r="D2" s="2">
        <v>73</v>
      </c>
    </row>
    <row r="3" spans="1:4">
      <c t="s" r="A3" s="3">
        <v>554</v>
      </c>
    </row>
    <row r="4" spans="1:4">
      <c t="s" r="A4" s="4">
        <v>505</v>
      </c>
      <c t="n" r="C4" s="8">
        <v>1600</v>
      </c>
    </row>
    <row r="5" spans="1:4">
      <c t="s" r="A5" s="4">
        <v>555</v>
      </c>
      <c t="n" r="B5" s="8">
        <v>13306</v>
      </c>
      <c t="n" r="C5" s="6">
        <v>7126</v>
      </c>
    </row>
    <row r="6" spans="1:4">
      <c t="s" r="A6" s="4">
        <v>556</v>
      </c>
      <c t="n" r="B6" s="6">
        <v>9141</v>
      </c>
      <c t="n" r="C6" s="6">
        <v>2828</v>
      </c>
    </row>
    <row r="7" spans="1:4">
      <c t="s" r="A7" s="4">
        <v>557</v>
      </c>
      <c t="n" r="B7" s="6">
        <v>3472</v>
      </c>
      <c t="n" r="C7" s="6">
        <v>3355</v>
      </c>
    </row>
    <row r="8" spans="1:4">
      <c t="s" r="A8" s="4">
        <v>558</v>
      </c>
      <c t="n" r="B8" s="6">
        <v>12613</v>
      </c>
      <c t="n" r="C8" s="6">
        <v>6183</v>
      </c>
    </row>
    <row r="9" spans="1:4">
      <c t="s" r="A9" s="4">
        <v>559</v>
      </c>
      <c t="n" r="B9" s="6">
        <v>2009</v>
      </c>
      <c t="n" r="C9" s="6">
        <v>670</v>
      </c>
    </row>
    <row r="10" spans="1:4">
      <c t="s" r="A10" s="4">
        <v>510</v>
      </c>
      <c t="n" r="B10" s="6">
        <v>7589</v>
      </c>
      <c t="n" r="C10" s="6">
        <v>5488</v>
      </c>
      <c t="n" r="D10" s="8">
        <v>9200</v>
      </c>
    </row>
    <row r="11" spans="1:4">
      <c t="s" r="A11" s="4">
        <v>511</v>
      </c>
      <c t="n" r="B11" s="6">
        <v>198</v>
      </c>
      <c t="n" r="C11" s="6">
        <v>81</v>
      </c>
      <c t="n" r="D11" s="6">
        <v>200</v>
      </c>
    </row>
    <row r="12" spans="1:4">
      <c t="s" r="A12" s="4">
        <v>512</v>
      </c>
      <c t="n" r="B12" s="6">
        <v>1</v>
      </c>
      <c t="n" r="D12" s="8">
        <v>78</v>
      </c>
    </row>
    <row r="13" spans="1:4">
      <c t="s" r="A13" s="4">
        <v>516</v>
      </c>
    </row>
    <row r="14" spans="1:4">
      <c t="s" r="A14" s="3">
        <v>554</v>
      </c>
    </row>
    <row r="15" spans="1:4">
      <c t="s" r="A15" s="4">
        <v>555</v>
      </c>
      <c t="n" r="B15" s="6">
        <v>555</v>
      </c>
      <c t="n" r="C15" s="6">
        <v>326</v>
      </c>
    </row>
    <row r="16" spans="1:4">
      <c t="s" r="A16" s="4">
        <v>556</v>
      </c>
      <c t="n" r="B16" s="6">
        <v>500</v>
      </c>
    </row>
    <row r="17" spans="1:4">
      <c t="s" r="A17" s="4">
        <v>557</v>
      </c>
      <c t="n" r="B17" s="6">
        <v>55</v>
      </c>
      <c t="n" r="C17" s="6">
        <v>52</v>
      </c>
    </row>
    <row r="18" spans="1:4">
      <c t="s" r="A18" s="4">
        <v>558</v>
      </c>
      <c t="n" r="B18" s="6">
        <v>555</v>
      </c>
      <c t="n" r="C18" s="6">
        <v>52</v>
      </c>
    </row>
    <row r="19" spans="1:4">
      <c t="s" r="A19" s="4">
        <v>559</v>
      </c>
      <c t="n" r="B19" s="6">
        <v>331</v>
      </c>
    </row>
    <row r="20" spans="1:4">
      <c t="s" r="A20" s="4">
        <v>510</v>
      </c>
      <c t="n" r="B20" s="6">
        <v>511</v>
      </c>
      <c t="n" r="C20" s="6">
        <v>67</v>
      </c>
    </row>
    <row r="21" spans="1:4">
      <c t="s" r="A21" s="4">
        <v>511</v>
      </c>
      <c t="n" r="B21" s="6">
        <v>22</v>
      </c>
      <c t="n" r="C21" s="6">
        <v>1</v>
      </c>
    </row>
    <row r="22" spans="1:4">
      <c t="s" r="A22" s="4">
        <v>512</v>
      </c>
      <c t="n" r="B22" s="6">
        <v>1</v>
      </c>
    </row>
    <row r="23" spans="1:4">
      <c t="s" r="A23" s="4">
        <v>526</v>
      </c>
    </row>
    <row r="24" spans="1:4">
      <c t="s" r="A24" s="3">
        <v>554</v>
      </c>
    </row>
    <row r="25" spans="1:4">
      <c t="s" r="A25" s="4">
        <v>555</v>
      </c>
      <c t="n" r="B25" s="6">
        <v>7960</v>
      </c>
      <c t="n" r="C25" s="6">
        <v>2494</v>
      </c>
    </row>
    <row r="26" spans="1:4">
      <c t="s" r="A26" s="4">
        <v>556</v>
      </c>
      <c t="n" r="B26" s="6">
        <v>7209</v>
      </c>
      <c t="n" r="C26" s="6">
        <v>1949</v>
      </c>
    </row>
    <row r="27" spans="1:4">
      <c t="s" r="A27" s="4">
        <v>557</v>
      </c>
      <c t="n" r="B27" s="6">
        <v>630</v>
      </c>
      <c t="n" r="C27" s="6">
        <v>355</v>
      </c>
    </row>
    <row r="28" spans="1:4">
      <c t="s" r="A28" s="4">
        <v>558</v>
      </c>
      <c t="n" r="B28" s="6">
        <v>7839</v>
      </c>
      <c t="n" r="C28" s="6">
        <v>2304</v>
      </c>
    </row>
    <row r="29" spans="1:4">
      <c t="s" r="A29" s="4">
        <v>559</v>
      </c>
      <c t="n" r="B29" s="6">
        <v>1237</v>
      </c>
      <c t="n" r="C29" s="6">
        <v>547</v>
      </c>
    </row>
    <row r="30" spans="1:4">
      <c t="s" r="A30" s="4">
        <v>510</v>
      </c>
      <c t="n" r="B30" s="6">
        <v>2755</v>
      </c>
      <c t="n" r="C30" s="6">
        <v>1557</v>
      </c>
    </row>
    <row r="31" spans="1:4">
      <c t="s" r="A31" s="4">
        <v>511</v>
      </c>
      <c t="n" r="B31" s="6">
        <v>95</v>
      </c>
      <c t="n" r="C31" s="6">
        <v>27</v>
      </c>
    </row>
    <row r="32" spans="1:4">
      <c t="s" r="A32" s="4">
        <v>527</v>
      </c>
    </row>
    <row r="33" spans="1:4">
      <c t="s" r="A33" s="3">
        <v>554</v>
      </c>
    </row>
    <row r="34" spans="1:4">
      <c t="s" r="A34" s="4">
        <v>555</v>
      </c>
      <c t="n" r="B34" s="6">
        <v>2588</v>
      </c>
      <c t="n" r="C34" s="6">
        <v>2375</v>
      </c>
    </row>
    <row r="35" spans="1:4">
      <c t="s" r="A35" s="4">
        <v>556</v>
      </c>
      <c t="n" r="B35" s="6">
        <v>922</v>
      </c>
      <c t="n" r="C35" s="6">
        <v>447</v>
      </c>
    </row>
    <row r="36" spans="1:4">
      <c t="s" r="A36" s="4">
        <v>557</v>
      </c>
      <c t="n" r="B36" s="6">
        <v>1505</v>
      </c>
      <c t="n" r="C36" s="6">
        <v>1825</v>
      </c>
    </row>
    <row r="37" spans="1:4">
      <c t="s" r="A37" s="4">
        <v>558</v>
      </c>
      <c t="n" r="B37" s="6">
        <v>2427</v>
      </c>
      <c t="n" r="C37" s="6">
        <v>2272</v>
      </c>
    </row>
    <row r="38" spans="1:4">
      <c t="s" r="A38" s="4">
        <v>559</v>
      </c>
      <c t="n" r="B38" s="6">
        <v>337</v>
      </c>
      <c t="n" r="C38" s="6">
        <v>87</v>
      </c>
    </row>
    <row r="39" spans="1:4">
      <c t="s" r="A39" s="4">
        <v>510</v>
      </c>
      <c t="n" r="B39" s="6">
        <v>2705</v>
      </c>
      <c t="n" r="C39" s="6">
        <v>1996</v>
      </c>
    </row>
    <row r="40" spans="1:4">
      <c t="s" r="A40" s="4">
        <v>511</v>
      </c>
      <c t="n" r="B40" s="6">
        <v>67</v>
      </c>
      <c t="n" r="C40" s="6">
        <v>15</v>
      </c>
    </row>
    <row r="41" spans="1:4">
      <c t="s" r="A41" s="4">
        <v>528</v>
      </c>
    </row>
    <row r="42" spans="1:4">
      <c t="s" r="A42" s="3">
        <v>554</v>
      </c>
    </row>
    <row r="43" spans="1:4">
      <c t="s" r="A43" s="4">
        <v>555</v>
      </c>
      <c t="n" r="B43" s="6">
        <v>422</v>
      </c>
      <c t="n" r="C43" s="6">
        <v>350</v>
      </c>
    </row>
    <row r="44" spans="1:4">
      <c t="s" r="A44" s="4">
        <v>557</v>
      </c>
      <c t="n" r="B44" s="6">
        <v>226</v>
      </c>
      <c t="n" r="C44" s="6">
        <v>256</v>
      </c>
    </row>
    <row r="45" spans="1:4">
      <c t="s" r="A45" s="4">
        <v>558</v>
      </c>
      <c t="n" r="B45" s="6">
        <v>226</v>
      </c>
      <c t="n" r="C45" s="6">
        <v>256</v>
      </c>
    </row>
    <row r="46" spans="1:4">
      <c t="s" r="A46" s="4">
        <v>510</v>
      </c>
      <c t="n" r="B46" s="6">
        <v>241</v>
      </c>
      <c t="n" r="C46" s="6">
        <v>342</v>
      </c>
    </row>
    <row r="47" spans="1:4">
      <c t="s" r="A47" s="4">
        <v>529</v>
      </c>
    </row>
    <row r="48" spans="1:4">
      <c t="s" r="A48" s="3">
        <v>554</v>
      </c>
    </row>
    <row r="49" spans="1:4">
      <c t="s" r="A49" s="4">
        <v>555</v>
      </c>
      <c t="n" r="B49" s="6">
        <v>230</v>
      </c>
      <c t="n" r="C49" s="6">
        <v>466</v>
      </c>
    </row>
    <row r="50" spans="1:4">
      <c t="s" r="A50" s="4">
        <v>557</v>
      </c>
      <c t="n" r="B50" s="6">
        <v>167</v>
      </c>
      <c t="n" r="C50" s="6">
        <v>312</v>
      </c>
    </row>
    <row r="51" spans="1:4">
      <c t="s" r="A51" s="4">
        <v>558</v>
      </c>
      <c t="n" r="B51" s="6">
        <v>167</v>
      </c>
      <c t="n" r="C51" s="6">
        <v>312</v>
      </c>
    </row>
    <row r="52" spans="1:4">
      <c t="s" r="A52" s="4">
        <v>510</v>
      </c>
      <c t="n" r="B52" s="6">
        <v>239</v>
      </c>
      <c t="n" r="C52" s="6">
        <v>358</v>
      </c>
    </row>
    <row r="53" spans="1:4">
      <c t="s" r="A53" s="4">
        <v>511</v>
      </c>
      <c t="n" r="B53" s="6">
        <v>2</v>
      </c>
      <c t="n" r="C53" s="6">
        <v>11</v>
      </c>
    </row>
    <row r="54" spans="1:4">
      <c t="s" r="A54" s="4">
        <v>530</v>
      </c>
    </row>
    <row r="55" spans="1:4">
      <c t="s" r="A55" s="3">
        <v>554</v>
      </c>
    </row>
    <row r="56" spans="1:4">
      <c t="s" r="A56" s="4">
        <v>555</v>
      </c>
      <c t="n" r="B56" s="6">
        <v>607</v>
      </c>
      <c t="n" r="C56" s="6">
        <v>469</v>
      </c>
    </row>
    <row r="57" spans="1:4">
      <c t="s" r="A57" s="4">
        <v>556</v>
      </c>
      <c t="n" r="B57" s="6">
        <v>28</v>
      </c>
      <c t="n" r="C57" s="6">
        <v>128</v>
      </c>
    </row>
    <row r="58" spans="1:4">
      <c t="s" r="A58" s="4">
        <v>557</v>
      </c>
      <c t="n" r="B58" s="6">
        <v>484</v>
      </c>
      <c t="n" r="C58" s="6">
        <v>289</v>
      </c>
    </row>
    <row r="59" spans="1:4">
      <c t="s" r="A59" s="4">
        <v>558</v>
      </c>
      <c t="n" r="B59" s="6">
        <v>512</v>
      </c>
      <c t="n" r="C59" s="6">
        <v>417</v>
      </c>
    </row>
    <row r="60" spans="1:4">
      <c t="s" r="A60" s="4">
        <v>559</v>
      </c>
      <c t="n" r="B60" s="6">
        <v>1</v>
      </c>
      <c t="n" r="C60" s="6">
        <v>1</v>
      </c>
    </row>
    <row r="61" spans="1:4">
      <c t="s" r="A61" s="4">
        <v>510</v>
      </c>
      <c t="n" r="B61" s="6">
        <v>472</v>
      </c>
      <c t="n" r="C61" s="6">
        <v>382</v>
      </c>
    </row>
    <row r="62" spans="1:4">
      <c t="s" r="A62" s="4">
        <v>511</v>
      </c>
      <c t="n" r="B62" s="6">
        <v>1</v>
      </c>
      <c t="n" r="C62" s="6">
        <v>20</v>
      </c>
    </row>
    <row r="63" spans="1:4">
      <c t="s" r="A63" s="4">
        <v>531</v>
      </c>
    </row>
    <row r="64" spans="1:4">
      <c t="s" r="A64" s="3">
        <v>554</v>
      </c>
    </row>
    <row r="65" spans="1:4">
      <c t="s" r="A65" s="4">
        <v>555</v>
      </c>
      <c t="n" r="B65" s="6">
        <v>47</v>
      </c>
      <c t="n" r="C65" s="6">
        <v>1</v>
      </c>
    </row>
    <row r="66" spans="1:4">
      <c t="s" r="A66" s="4">
        <v>556</v>
      </c>
      <c t="n" r="B66" s="6">
        <v>43</v>
      </c>
    </row>
    <row r="67" spans="1:4">
      <c t="s" r="A67" s="4">
        <v>557</v>
      </c>
      <c t="n" r="B67" s="6">
        <v>2</v>
      </c>
      <c t="n" r="C67" s="6">
        <v>1</v>
      </c>
    </row>
    <row r="68" spans="1:4">
      <c t="s" r="A68" s="4">
        <v>558</v>
      </c>
      <c t="n" r="B68" s="6">
        <v>45</v>
      </c>
      <c t="n" r="C68" s="6">
        <v>1</v>
      </c>
    </row>
    <row r="69" spans="1:4">
      <c t="s" r="A69" s="4">
        <v>559</v>
      </c>
      <c t="n" r="B69" s="6">
        <v>7</v>
      </c>
    </row>
    <row r="70" spans="1:4">
      <c t="s" r="A70" s="4">
        <v>510</v>
      </c>
      <c t="n" r="B70" s="6">
        <v>25</v>
      </c>
      <c t="n" r="C70" s="6">
        <v>2</v>
      </c>
    </row>
    <row r="71" spans="1:4">
      <c t="s" r="A71" s="4">
        <v>511</v>
      </c>
      <c t="n" r="B71" s="6">
        <v>2</v>
      </c>
    </row>
    <row r="72" spans="1:4">
      <c t="s" r="A72" s="4">
        <v>532</v>
      </c>
    </row>
    <row r="73" spans="1:4">
      <c t="s" r="A73" s="3">
        <v>554</v>
      </c>
    </row>
    <row r="74" spans="1:4">
      <c t="s" r="A74" s="4">
        <v>555</v>
      </c>
      <c t="n" r="B74" s="6">
        <v>6</v>
      </c>
      <c t="n" r="C74" s="6">
        <v>33</v>
      </c>
    </row>
    <row r="75" spans="1:4">
      <c t="s" r="A75" s="4">
        <v>556</v>
      </c>
      <c t="n" r="B75" s="6">
        <v>6</v>
      </c>
    </row>
    <row r="76" spans="1:4">
      <c t="s" r="A76" s="4">
        <v>557</v>
      </c>
      <c t="n" r="C76" s="6">
        <v>20</v>
      </c>
    </row>
    <row r="77" spans="1:4">
      <c t="s" r="A77" s="4">
        <v>558</v>
      </c>
      <c t="n" r="B77" s="6">
        <v>6</v>
      </c>
      <c t="n" r="C77" s="6">
        <v>20</v>
      </c>
    </row>
    <row r="78" spans="1:4">
      <c t="s" r="A78" s="4">
        <v>559</v>
      </c>
      <c t="n" r="B78" s="6">
        <v>1</v>
      </c>
    </row>
    <row r="79" spans="1:4">
      <c t="s" r="A79" s="4">
        <v>510</v>
      </c>
      <c t="n" r="B79" s="6">
        <v>12</v>
      </c>
      <c t="n" r="C79" s="6">
        <v>22</v>
      </c>
    </row>
    <row r="80" spans="1:4">
      <c t="s" r="A80" s="4">
        <v>511</v>
      </c>
      <c t="n" r="B80" s="6">
        <v>2</v>
      </c>
    </row>
    <row r="81" spans="1:4">
      <c t="s" r="A81" s="4">
        <v>533</v>
      </c>
    </row>
    <row r="82" spans="1:4">
      <c t="s" r="A82" s="3">
        <v>554</v>
      </c>
    </row>
    <row r="83" spans="1:4">
      <c t="s" r="A83" s="4">
        <v>555</v>
      </c>
      <c t="n" r="B83" s="6">
        <v>891</v>
      </c>
      <c t="n" r="C83" s="6">
        <v>612</v>
      </c>
    </row>
    <row r="84" spans="1:4">
      <c t="s" r="A84" s="4">
        <v>556</v>
      </c>
      <c t="n" r="B84" s="6">
        <v>433</v>
      </c>
      <c t="n" r="C84" s="6">
        <v>304</v>
      </c>
    </row>
    <row r="85" spans="1:4">
      <c t="s" r="A85" s="4">
        <v>557</v>
      </c>
      <c t="n" r="B85" s="6">
        <v>403</v>
      </c>
      <c t="n" r="C85" s="6">
        <v>245</v>
      </c>
    </row>
    <row r="86" spans="1:4">
      <c t="s" r="A86" s="4">
        <v>558</v>
      </c>
      <c t="n" r="B86" s="6">
        <v>836</v>
      </c>
      <c t="n" r="C86" s="6">
        <v>549</v>
      </c>
    </row>
    <row r="87" spans="1:4">
      <c t="s" r="A87" s="4">
        <v>559</v>
      </c>
      <c t="n" r="B87" s="6">
        <v>95</v>
      </c>
      <c t="n" r="C87" s="6">
        <v>35</v>
      </c>
    </row>
    <row r="88" spans="1:4">
      <c t="s" r="A88" s="4">
        <v>510</v>
      </c>
      <c t="n" r="B88" s="6">
        <v>629</v>
      </c>
      <c t="n" r="C88" s="6">
        <v>762</v>
      </c>
    </row>
    <row r="89" spans="1:4">
      <c t="s" r="A89" s="4">
        <v>511</v>
      </c>
      <c t="n" r="B89" s="8">
        <v>7</v>
      </c>
      <c t="n" r="C89" s="8">
        <v>7</v>
      </c>
    </row>
    <row r="90" spans="1:4">
      <c t="s" r="A90" s="4">
        <v>534</v>
      </c>
    </row>
    <row r="91" spans="1:4">
      <c t="s" r="A91" s="3">
        <v>554</v>
      </c>
    </row>
    <row r="92" spans="1:4">
      <c t="s" r="A92" s="4">
        <v>555</v>
      </c>
      <c t="s" r="B92" s="4">
        <v>55</v>
      </c>
      <c t="s" r="C92" s="4">
        <v>55</v>
      </c>
    </row>
    <row r="93" spans="1:4">
      <c t="s" r="A93" s="4">
        <v>556</v>
      </c>
      <c t="s" r="B93" s="4">
        <v>55</v>
      </c>
      <c t="s" r="C93" s="4">
        <v>55</v>
      </c>
    </row>
    <row r="94" spans="1:4">
      <c t="s" r="A94" s="4">
        <v>557</v>
      </c>
      <c t="s" r="B94" s="4">
        <v>55</v>
      </c>
      <c t="s" r="C94" s="4">
        <v>55</v>
      </c>
    </row>
    <row r="95" spans="1:4">
      <c t="s" r="A95" s="4">
        <v>558</v>
      </c>
      <c t="s" r="B95" s="4">
        <v>55</v>
      </c>
      <c t="s" r="C95" s="4">
        <v>55</v>
      </c>
    </row>
    <row r="96" spans="1:4">
      <c t="s" r="A96" s="4">
        <v>559</v>
      </c>
      <c t="s" r="B96" s="4">
        <v>55</v>
      </c>
      <c t="s" r="C96" s="4">
        <v>55</v>
      </c>
    </row>
    <row r="97" spans="1:4">
      <c t="s" r="A97" s="4">
        <v>510</v>
      </c>
      <c t="s" r="B97" s="4">
        <v>55</v>
      </c>
      <c t="s" r="C97" s="4">
        <v>55</v>
      </c>
    </row>
    <row r="98" spans="1:4">
      <c t="s" r="A98" s="4">
        <v>511</v>
      </c>
      <c t="s" r="B98" s="4">
        <v>55</v>
      </c>
      <c t="s" r="C98" s="4">
        <v>55</v>
      </c>
    </row>
    <row r="99" spans="1:4">
      <c t="s" r="A99" s="4">
        <v>512</v>
      </c>
      <c t="s" r="B99" s="4">
        <v>55</v>
      </c>
      <c t="s" r="C99" s="4">
        <v>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30</v>
      </c>
    </row>
    <row r="2" spans="1:3">
      <c t="s" r="A2" s="3">
        <v>561</v>
      </c>
    </row>
    <row r="3" spans="1:3">
      <c t="s" r="A3" s="4">
        <v>552</v>
      </c>
      <c t="n" r="B3" s="8">
        <v>335</v>
      </c>
      <c t="n" r="C3" s="8">
        <v>195</v>
      </c>
    </row>
    <row r="4" spans="1:3">
      <c t="s" r="A4" s="4">
        <v>516</v>
      </c>
    </row>
    <row r="5" spans="1:3">
      <c t="s" r="A5" s="3">
        <v>561</v>
      </c>
    </row>
    <row r="6" spans="1:3">
      <c t="s" r="A6" s="4">
        <v>562</v>
      </c>
      <c t="n" r="B6" s="6">
        <v>102653</v>
      </c>
      <c t="n" r="C6" s="6">
        <v>80301</v>
      </c>
    </row>
    <row r="7" spans="1:3">
      <c t="s" r="A7" s="4">
        <v>526</v>
      </c>
    </row>
    <row r="8" spans="1:3">
      <c t="s" r="A8" s="3">
        <v>561</v>
      </c>
    </row>
    <row r="9" spans="1:3">
      <c t="s" r="A9" s="4">
        <v>562</v>
      </c>
      <c t="n" r="B9" s="6">
        <v>95745</v>
      </c>
      <c t="n" r="C9" s="6">
        <v>94771</v>
      </c>
    </row>
    <row r="10" spans="1:3">
      <c t="s" r="A10" s="4">
        <v>527</v>
      </c>
    </row>
    <row r="11" spans="1:3">
      <c t="s" r="A11" s="3">
        <v>561</v>
      </c>
    </row>
    <row r="12" spans="1:3">
      <c t="s" r="A12" s="4">
        <v>562</v>
      </c>
      <c t="n" r="B12" s="6">
        <v>101652</v>
      </c>
      <c t="n" r="C12" s="6">
        <v>95780</v>
      </c>
    </row>
    <row r="13" spans="1:3">
      <c t="s" r="A13" s="4">
        <v>528</v>
      </c>
    </row>
    <row r="14" spans="1:3">
      <c t="s" r="A14" s="3">
        <v>561</v>
      </c>
    </row>
    <row r="15" spans="1:3">
      <c t="s" r="A15" s="4">
        <v>562</v>
      </c>
      <c t="n" r="B15" s="6">
        <v>4481</v>
      </c>
      <c t="n" r="C15" s="6">
        <v>5911</v>
      </c>
    </row>
    <row r="16" spans="1:3">
      <c t="s" r="A16" s="4">
        <v>529</v>
      </c>
    </row>
    <row r="17" spans="1:3">
      <c t="s" r="A17" s="3">
        <v>561</v>
      </c>
    </row>
    <row r="18" spans="1:3">
      <c t="s" r="A18" s="4">
        <v>562</v>
      </c>
      <c t="n" r="B18" s="6">
        <v>30935</v>
      </c>
      <c t="n" r="C18" s="6">
        <v>32819</v>
      </c>
    </row>
    <row r="19" spans="1:3">
      <c t="s" r="A19" s="4">
        <v>530</v>
      </c>
    </row>
    <row r="20" spans="1:3">
      <c t="s" r="A20" s="3">
        <v>561</v>
      </c>
    </row>
    <row r="21" spans="1:3">
      <c t="s" r="A21" s="4">
        <v>562</v>
      </c>
      <c t="n" r="B21" s="6">
        <v>48060</v>
      </c>
      <c t="n" r="C21" s="6">
        <v>42188</v>
      </c>
    </row>
    <row r="22" spans="1:3">
      <c t="s" r="A22" s="4">
        <v>531</v>
      </c>
    </row>
    <row r="23" spans="1:3">
      <c t="s" r="A23" s="3">
        <v>561</v>
      </c>
    </row>
    <row r="24" spans="1:3">
      <c t="s" r="A24" s="4">
        <v>562</v>
      </c>
      <c t="n" r="B24" s="6">
        <v>29423</v>
      </c>
      <c t="n" r="C24" s="6">
        <v>27777</v>
      </c>
    </row>
    <row r="25" spans="1:3">
      <c t="s" r="A25" s="4">
        <v>532</v>
      </c>
    </row>
    <row r="26" spans="1:3">
      <c t="s" r="A26" s="3">
        <v>561</v>
      </c>
    </row>
    <row r="27" spans="1:3">
      <c t="s" r="A27" s="4">
        <v>562</v>
      </c>
      <c t="n" r="B27" s="6">
        <v>6208</v>
      </c>
      <c t="n" r="C27" s="6">
        <v>6501</v>
      </c>
    </row>
    <row r="28" spans="1:3">
      <c t="s" r="A28" s="4">
        <v>533</v>
      </c>
    </row>
    <row r="29" spans="1:3">
      <c t="s" r="A29" s="3">
        <v>561</v>
      </c>
    </row>
    <row r="30" spans="1:3">
      <c t="s" r="A30" s="4">
        <v>562</v>
      </c>
      <c t="n" r="B30" s="6">
        <v>126992</v>
      </c>
      <c t="n" r="C30" s="6">
        <v>119154</v>
      </c>
    </row>
    <row r="31" spans="1:3">
      <c t="s" r="A31" s="4">
        <v>534</v>
      </c>
    </row>
    <row r="32" spans="1:3">
      <c t="s" r="A32" s="3">
        <v>561</v>
      </c>
    </row>
    <row r="33" spans="1:3">
      <c t="s" r="A33" s="4">
        <v>562</v>
      </c>
      <c t="n" r="B33" s="6">
        <v>10060</v>
      </c>
      <c t="n" r="C33" s="6">
        <v>10298</v>
      </c>
    </row>
    <row r="34" spans="1:3">
      <c t="s" r="A34" s="4">
        <v>563</v>
      </c>
    </row>
    <row r="35" spans="1:3">
      <c t="s" r="A35" s="3">
        <v>561</v>
      </c>
    </row>
    <row r="36" spans="1:3">
      <c t="s" r="A36" s="4">
        <v>562</v>
      </c>
      <c t="n" r="B36" s="6">
        <v>101342</v>
      </c>
      <c t="n" r="C36" s="6">
        <v>76904</v>
      </c>
    </row>
    <row r="37" spans="1:3">
      <c t="s" r="A37" s="4">
        <v>564</v>
      </c>
    </row>
    <row r="38" spans="1:3">
      <c t="s" r="A38" s="3">
        <v>561</v>
      </c>
    </row>
    <row r="39" spans="1:3">
      <c t="s" r="A39" s="4">
        <v>562</v>
      </c>
      <c t="n" r="B39" s="6">
        <v>82152</v>
      </c>
      <c t="n" r="C39" s="6">
        <v>83443</v>
      </c>
    </row>
    <row r="40" spans="1:3">
      <c t="s" r="A40" s="4">
        <v>565</v>
      </c>
    </row>
    <row r="41" spans="1:3">
      <c t="s" r="A41" s="3">
        <v>561</v>
      </c>
    </row>
    <row r="42" spans="1:3">
      <c t="s" r="A42" s="4">
        <v>562</v>
      </c>
      <c t="n" r="B42" s="6">
        <v>96401</v>
      </c>
      <c t="n" r="C42" s="6">
        <v>88523</v>
      </c>
    </row>
    <row r="43" spans="1:3">
      <c t="s" r="A43" s="4">
        <v>566</v>
      </c>
    </row>
    <row r="44" spans="1:3">
      <c t="s" r="A44" s="3">
        <v>561</v>
      </c>
    </row>
    <row r="45" spans="1:3">
      <c t="s" r="A45" s="4">
        <v>562</v>
      </c>
      <c t="n" r="B45" s="6">
        <v>4255</v>
      </c>
      <c t="n" r="C45" s="6">
        <v>5153</v>
      </c>
    </row>
    <row r="46" spans="1:3">
      <c t="s" r="A46" s="4">
        <v>567</v>
      </c>
    </row>
    <row r="47" spans="1:3">
      <c t="s" r="A47" s="3">
        <v>561</v>
      </c>
    </row>
    <row r="48" spans="1:3">
      <c t="s" r="A48" s="4">
        <v>562</v>
      </c>
      <c t="n" r="B48" s="6">
        <v>189</v>
      </c>
      <c t="n" r="C48" s="6">
        <v>2202</v>
      </c>
    </row>
    <row r="49" spans="1:3">
      <c t="s" r="A49" s="4">
        <v>568</v>
      </c>
    </row>
    <row r="50" spans="1:3">
      <c t="s" r="A50" s="3">
        <v>561</v>
      </c>
    </row>
    <row r="51" spans="1:3">
      <c t="s" r="A51" s="4">
        <v>562</v>
      </c>
      <c t="n" r="B51" s="6">
        <v>1480</v>
      </c>
      <c t="n" r="C51" s="6">
        <v>3611</v>
      </c>
    </row>
    <row r="52" spans="1:3">
      <c t="s" r="A52" s="4">
        <v>569</v>
      </c>
    </row>
    <row r="53" spans="1:3">
      <c t="s" r="A53" s="3">
        <v>561</v>
      </c>
    </row>
    <row r="54" spans="1:3">
      <c t="s" r="A54" s="4">
        <v>562</v>
      </c>
      <c t="n" r="B54" s="6">
        <v>657</v>
      </c>
      <c t="n" r="C54" s="6">
        <v>2933</v>
      </c>
    </row>
    <row r="55" spans="1:3">
      <c t="s" r="A55" s="4">
        <v>570</v>
      </c>
    </row>
    <row r="56" spans="1:3">
      <c t="s" r="A56" s="3">
        <v>561</v>
      </c>
    </row>
    <row r="57" spans="1:3">
      <c t="s" r="A57" s="4">
        <v>562</v>
      </c>
      <c t="n" r="C57" s="6">
        <v>502</v>
      </c>
    </row>
    <row r="58" spans="1:3">
      <c t="s" r="A58" s="4">
        <v>571</v>
      </c>
    </row>
    <row r="59" spans="1:3">
      <c t="s" r="A59" s="3">
        <v>561</v>
      </c>
    </row>
    <row r="60" spans="1:3">
      <c t="s" r="A60" s="4">
        <v>562</v>
      </c>
      <c t="n" r="B60" s="6">
        <v>1122</v>
      </c>
      <c t="n" r="C60" s="6">
        <v>1195</v>
      </c>
    </row>
    <row r="61" spans="1:3">
      <c t="s" r="A61" s="4">
        <v>572</v>
      </c>
    </row>
    <row r="62" spans="1:3">
      <c t="s" r="A62" s="3">
        <v>561</v>
      </c>
    </row>
    <row r="63" spans="1:3">
      <c t="s" r="A63" s="4">
        <v>562</v>
      </c>
      <c t="n" r="B63" s="6">
        <v>12113</v>
      </c>
      <c t="n" r="C63" s="6">
        <v>7717</v>
      </c>
    </row>
    <row r="64" spans="1:3">
      <c t="s" r="A64" s="4">
        <v>573</v>
      </c>
    </row>
    <row r="65" spans="1:3">
      <c t="s" r="A65" s="3">
        <v>561</v>
      </c>
    </row>
    <row r="66" spans="1:3">
      <c t="s" r="A66" s="4">
        <v>562</v>
      </c>
      <c t="n" r="B66" s="6">
        <v>4594</v>
      </c>
      <c t="n" r="C66" s="6">
        <v>4324</v>
      </c>
    </row>
    <row r="67" spans="1:3">
      <c t="s" r="A67" s="4">
        <v>574</v>
      </c>
    </row>
    <row r="68" spans="1:3">
      <c t="s" r="A68" s="3">
        <v>561</v>
      </c>
    </row>
    <row r="69" spans="1:3">
      <c t="s" r="A69" s="4">
        <v>562</v>
      </c>
      <c t="n" r="B69" s="6">
        <v>226</v>
      </c>
      <c t="n" r="C69" s="6">
        <v>256</v>
      </c>
    </row>
    <row r="70" spans="1:3">
      <c t="s" r="A70" s="4">
        <v>575</v>
      </c>
    </row>
    <row r="71" spans="1:3">
      <c t="s" r="A71" s="3">
        <v>561</v>
      </c>
    </row>
    <row r="72" spans="1:3">
      <c t="s" r="A72" s="4">
        <v>562</v>
      </c>
      <c t="n" r="B72" s="6">
        <v>30768</v>
      </c>
      <c t="n" r="C72" s="6">
        <v>32052</v>
      </c>
    </row>
    <row r="73" spans="1:3">
      <c t="s" r="A73" s="4">
        <v>576</v>
      </c>
    </row>
    <row r="74" spans="1:3">
      <c t="s" r="A74" s="3">
        <v>561</v>
      </c>
    </row>
    <row r="75" spans="1:3">
      <c t="s" r="A75" s="4">
        <v>562</v>
      </c>
      <c t="n" r="B75" s="6">
        <v>47548</v>
      </c>
      <c t="n" r="C75" s="6">
        <v>41771</v>
      </c>
    </row>
    <row r="76" spans="1:3">
      <c t="s" r="A76" s="4">
        <v>577</v>
      </c>
    </row>
    <row r="77" spans="1:3">
      <c t="s" r="A77" s="3">
        <v>561</v>
      </c>
    </row>
    <row r="78" spans="1:3">
      <c t="s" r="A78" s="4">
        <v>562</v>
      </c>
      <c t="n" r="B78" s="6">
        <v>29347</v>
      </c>
      <c t="n" r="C78" s="6">
        <v>27761</v>
      </c>
    </row>
    <row r="79" spans="1:3">
      <c t="s" r="A79" s="4">
        <v>578</v>
      </c>
    </row>
    <row r="80" spans="1:3">
      <c t="s" r="A80" s="3">
        <v>561</v>
      </c>
    </row>
    <row r="81" spans="1:3">
      <c t="s" r="A81" s="4">
        <v>562</v>
      </c>
      <c t="n" r="B81" s="6">
        <v>6172</v>
      </c>
      <c t="n" r="C81" s="6">
        <v>6461</v>
      </c>
    </row>
    <row r="82" spans="1:3">
      <c t="s" r="A82" s="4">
        <v>579</v>
      </c>
    </row>
    <row r="83" spans="1:3">
      <c t="s" r="A83" s="3">
        <v>561</v>
      </c>
    </row>
    <row r="84" spans="1:3">
      <c t="s" r="A84" s="4">
        <v>562</v>
      </c>
      <c t="n" r="B84" s="6">
        <v>126156</v>
      </c>
      <c t="n" r="C84" s="6">
        <v>118262</v>
      </c>
    </row>
    <row r="85" spans="1:3">
      <c t="s" r="A85" s="4">
        <v>580</v>
      </c>
    </row>
    <row r="86" spans="1:3">
      <c t="s" r="A86" s="3">
        <v>561</v>
      </c>
    </row>
    <row r="87" spans="1:3">
      <c t="s" r="A87" s="4">
        <v>562</v>
      </c>
      <c t="n" r="B87" s="6">
        <v>10060</v>
      </c>
      <c t="n" r="C87" s="6">
        <v>10298</v>
      </c>
    </row>
    <row r="88" spans="1:3">
      <c t="s" r="A88" s="4">
        <v>581</v>
      </c>
    </row>
    <row r="89" spans="1:3">
      <c t="s" r="A89" s="3">
        <v>561</v>
      </c>
    </row>
    <row r="90" spans="1:3">
      <c t="s" r="A90" s="4">
        <v>562</v>
      </c>
      <c t="n" r="B90" s="6">
        <v>167</v>
      </c>
      <c t="n" r="C90" s="6">
        <v>767</v>
      </c>
    </row>
    <row r="91" spans="1:3">
      <c t="s" r="A91" s="4">
        <v>582</v>
      </c>
    </row>
    <row r="92" spans="1:3">
      <c t="s" r="A92" s="3">
        <v>561</v>
      </c>
    </row>
    <row r="93" spans="1:3">
      <c t="s" r="A93" s="4">
        <v>562</v>
      </c>
      <c t="n" r="B93" s="6">
        <v>512</v>
      </c>
      <c t="n" r="C93" s="6">
        <v>417</v>
      </c>
    </row>
    <row r="94" spans="1:3">
      <c t="s" r="A94" s="4">
        <v>583</v>
      </c>
    </row>
    <row r="95" spans="1:3">
      <c t="s" r="A95" s="3">
        <v>561</v>
      </c>
    </row>
    <row r="96" spans="1:3">
      <c t="s" r="A96" s="4">
        <v>562</v>
      </c>
      <c t="n" r="B96" s="6">
        <v>76</v>
      </c>
      <c t="n" r="C96" s="6">
        <v>16</v>
      </c>
    </row>
    <row r="97" spans="1:3">
      <c t="s" r="A97" s="4">
        <v>584</v>
      </c>
    </row>
    <row r="98" spans="1:3">
      <c t="s" r="A98" s="3">
        <v>561</v>
      </c>
    </row>
    <row r="99" spans="1:3">
      <c t="s" r="A99" s="4">
        <v>562</v>
      </c>
      <c t="n" r="B99" s="6">
        <v>36</v>
      </c>
      <c t="n" r="C99" s="6">
        <v>40</v>
      </c>
    </row>
    <row r="100" spans="1:3">
      <c t="s" r="A100" s="4">
        <v>585</v>
      </c>
    </row>
    <row r="101" spans="1:3">
      <c t="s" r="A101" s="3">
        <v>561</v>
      </c>
    </row>
    <row r="102" spans="1:3">
      <c t="s" r="A102" s="4">
        <v>562</v>
      </c>
      <c t="n" r="B102" s="8">
        <v>836</v>
      </c>
      <c t="n" r="C102" s="8">
        <v>8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586</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587</v>
      </c>
    </row>
    <row r="4" spans="1:16">
      <c t="s" r="A4" s="4">
        <v>588</v>
      </c>
      <c t="n" r="E4" s="8">
        <v>9173</v>
      </c>
      <c t="n" r="I4" s="8">
        <v>8928</v>
      </c>
      <c t="n" r="M4" s="8">
        <v>8972</v>
      </c>
      <c t="n" r="N4" s="8">
        <v>9173</v>
      </c>
      <c t="n" r="O4" s="8">
        <v>8928</v>
      </c>
      <c t="n" r="P4" s="8">
        <v>8972</v>
      </c>
    </row>
    <row r="5" spans="1:16">
      <c t="s" r="A5" s="4">
        <v>589</v>
      </c>
      <c t="n" r="N5" s="6">
        <v>-909</v>
      </c>
      <c t="n" r="O5" s="6">
        <v>-1002</v>
      </c>
      <c t="n" r="P5" s="6">
        <v>-2765</v>
      </c>
    </row>
    <row r="6" spans="1:16">
      <c t="s" r="A6" s="4">
        <v>590</v>
      </c>
      <c t="n" r="N6" s="6">
        <v>188</v>
      </c>
      <c t="n" r="O6" s="6">
        <v>187</v>
      </c>
      <c t="n" r="P6" s="6">
        <v>171</v>
      </c>
    </row>
    <row r="7" spans="1:16">
      <c t="s" r="A7" s="4">
        <v>591</v>
      </c>
      <c t="n" r="B7" s="8">
        <v>575</v>
      </c>
      <c t="n" r="C7" s="8">
        <v>200</v>
      </c>
      <c t="n" r="D7" s="8">
        <v>150</v>
      </c>
      <c t="n" r="E7" s="6">
        <v>150</v>
      </c>
      <c t="n" r="F7" s="8">
        <v>250</v>
      </c>
      <c t="n" r="G7" s="8">
        <v>210</v>
      </c>
      <c t="n" r="H7" s="8">
        <v>300</v>
      </c>
      <c t="n" r="I7" s="6">
        <v>300</v>
      </c>
      <c t="n" r="J7" s="8">
        <v>950</v>
      </c>
      <c t="n" r="K7" s="8">
        <v>450</v>
      </c>
      <c t="n" r="L7" s="8">
        <v>600</v>
      </c>
      <c t="n" r="M7" s="6">
        <v>550</v>
      </c>
      <c t="n" r="N7" s="6">
        <v>1075</v>
      </c>
      <c t="n" r="O7" s="6">
        <v>1060</v>
      </c>
      <c t="n" r="P7" s="6">
        <v>2550</v>
      </c>
    </row>
    <row r="8" spans="1:16">
      <c t="s" r="A8" s="4">
        <v>592</v>
      </c>
      <c t="n" r="B8" s="6">
        <v>9527</v>
      </c>
      <c t="n" r="F8" s="6">
        <v>9173</v>
      </c>
      <c t="n" r="J8" s="6">
        <v>8928</v>
      </c>
      <c t="n" r="N8" s="6">
        <v>9527</v>
      </c>
      <c t="n" r="O8" s="6">
        <v>9173</v>
      </c>
      <c t="n" r="P8" s="6">
        <v>8928</v>
      </c>
    </row>
    <row r="9" spans="1:16">
      <c t="s" r="A9" s="4">
        <v>593</v>
      </c>
      <c t="n" r="B9" s="6">
        <v>2009</v>
      </c>
      <c t="n" r="F9" s="6">
        <v>670</v>
      </c>
      <c t="n" r="N9" s="6">
        <v>2009</v>
      </c>
      <c t="n" r="O9" s="6">
        <v>670</v>
      </c>
    </row>
    <row r="10" spans="1:16">
      <c t="s" r="A10" s="4">
        <v>594</v>
      </c>
      <c t="n" r="B10" s="6">
        <v>7518</v>
      </c>
      <c t="n" r="F10" s="6">
        <v>8503</v>
      </c>
      <c t="n" r="N10" s="6">
        <v>7518</v>
      </c>
      <c t="n" r="O10" s="6">
        <v>8503</v>
      </c>
    </row>
    <row r="11" spans="1:16">
      <c t="s" r="A11" s="4">
        <v>595</v>
      </c>
      <c t="n" r="B11" s="6">
        <v>556209</v>
      </c>
      <c t="n" r="F11" s="6">
        <v>515500</v>
      </c>
      <c t="n" r="N11" s="6">
        <v>556209</v>
      </c>
      <c t="n" r="O11" s="6">
        <v>515500</v>
      </c>
    </row>
    <row r="12" spans="1:16">
      <c t="s" r="A12" s="4">
        <v>596</v>
      </c>
      <c t="n" r="B12" s="6">
        <v>12613</v>
      </c>
      <c t="n" r="F12" s="6">
        <v>6183</v>
      </c>
      <c t="n" r="N12" s="6">
        <v>12613</v>
      </c>
      <c t="n" r="O12" s="6">
        <v>6183</v>
      </c>
    </row>
    <row r="13" spans="1:16">
      <c t="s" r="A13" s="4">
        <v>597</v>
      </c>
      <c t="n" r="B13" s="6">
        <v>543596</v>
      </c>
      <c t="n" r="F13" s="6">
        <v>509317</v>
      </c>
      <c t="n" r="N13" s="6">
        <v>543596</v>
      </c>
      <c t="n" r="O13" s="6">
        <v>509317</v>
      </c>
    </row>
    <row r="14" spans="1:16">
      <c t="s" r="A14" s="4">
        <v>552</v>
      </c>
      <c t="n" r="B14" s="6">
        <v>335</v>
      </c>
      <c t="n" r="F14" s="6">
        <v>195</v>
      </c>
      <c t="n" r="N14" s="6">
        <v>335</v>
      </c>
      <c t="n" r="O14" s="6">
        <v>195</v>
      </c>
    </row>
    <row r="15" spans="1:16">
      <c t="s" r="A15" s="4">
        <v>502</v>
      </c>
      <c t="n" r="B15" s="6">
        <v>1500</v>
      </c>
      <c t="n" r="F15" s="6">
        <v>1400</v>
      </c>
      <c t="n" r="N15" s="6">
        <v>1500</v>
      </c>
      <c t="n" r="O15" s="6">
        <v>1400</v>
      </c>
    </row>
    <row r="16" spans="1:16">
      <c t="s" r="A16" s="4">
        <v>516</v>
      </c>
    </row>
    <row r="17" spans="1:16">
      <c t="s" r="A17" s="3">
        <v>587</v>
      </c>
    </row>
    <row r="18" spans="1:16">
      <c t="s" r="A18" s="4">
        <v>588</v>
      </c>
      <c t="n" r="E18" s="6">
        <v>1052</v>
      </c>
      <c t="n" r="I18" s="6">
        <v>944</v>
      </c>
      <c t="n" r="M18" s="6">
        <v>922</v>
      </c>
      <c t="n" r="N18" s="6">
        <v>1052</v>
      </c>
      <c t="n" r="O18" s="6">
        <v>944</v>
      </c>
      <c t="n" r="P18" s="6">
        <v>922</v>
      </c>
    </row>
    <row r="19" spans="1:16">
      <c t="s" r="A19" s="4">
        <v>589</v>
      </c>
      <c t="n" r="N19" s="6">
        <v>-25</v>
      </c>
      <c t="n" r="O19" s="6">
        <v>-309</v>
      </c>
      <c t="n" r="P19" s="6">
        <v>-56</v>
      </c>
    </row>
    <row r="20" spans="1:16">
      <c t="s" r="A20" s="4">
        <v>590</v>
      </c>
      <c t="n" r="N20" s="6">
        <v>47</v>
      </c>
      <c t="n" r="O20" s="6">
        <v>32</v>
      </c>
      <c t="n" r="P20" s="6">
        <v>30</v>
      </c>
    </row>
    <row r="21" spans="1:16">
      <c t="s" r="A21" s="4">
        <v>591</v>
      </c>
      <c t="n" r="N21" s="6">
        <v>262</v>
      </c>
      <c t="n" r="O21" s="6">
        <v>385</v>
      </c>
      <c t="n" r="P21" s="6">
        <v>48</v>
      </c>
    </row>
    <row r="22" spans="1:16">
      <c t="s" r="A22" s="4">
        <v>592</v>
      </c>
      <c t="n" r="B22" s="6">
        <v>1336</v>
      </c>
      <c t="n" r="F22" s="6">
        <v>1052</v>
      </c>
      <c t="n" r="J22" s="6">
        <v>944</v>
      </c>
      <c t="n" r="N22" s="6">
        <v>1336</v>
      </c>
      <c t="n" r="O22" s="6">
        <v>1052</v>
      </c>
      <c t="n" r="P22" s="6">
        <v>944</v>
      </c>
    </row>
    <row r="23" spans="1:16">
      <c t="s" r="A23" s="4">
        <v>593</v>
      </c>
      <c t="n" r="B23" s="6">
        <v>331</v>
      </c>
      <c t="n" r="N23" s="6">
        <v>331</v>
      </c>
    </row>
    <row r="24" spans="1:16">
      <c t="s" r="A24" s="4">
        <v>594</v>
      </c>
      <c t="n" r="B24" s="6">
        <v>1005</v>
      </c>
      <c t="n" r="F24" s="6">
        <v>1052</v>
      </c>
      <c t="n" r="N24" s="6">
        <v>1005</v>
      </c>
      <c t="n" r="O24" s="6">
        <v>1052</v>
      </c>
    </row>
    <row r="25" spans="1:16">
      <c t="s" r="A25" s="4">
        <v>595</v>
      </c>
      <c t="n" r="B25" s="6">
        <v>102653</v>
      </c>
      <c t="n" r="F25" s="6">
        <v>80301</v>
      </c>
      <c t="n" r="N25" s="6">
        <v>102653</v>
      </c>
      <c t="n" r="O25" s="6">
        <v>80301</v>
      </c>
    </row>
    <row r="26" spans="1:16">
      <c t="s" r="A26" s="4">
        <v>596</v>
      </c>
      <c t="n" r="B26" s="6">
        <v>555</v>
      </c>
      <c t="n" r="F26" s="6">
        <v>52</v>
      </c>
      <c t="n" r="N26" s="6">
        <v>555</v>
      </c>
      <c t="n" r="O26" s="6">
        <v>52</v>
      </c>
    </row>
    <row r="27" spans="1:16">
      <c t="s" r="A27" s="4">
        <v>597</v>
      </c>
      <c t="n" r="B27" s="6">
        <v>102098</v>
      </c>
      <c t="n" r="F27" s="6">
        <v>80249</v>
      </c>
      <c t="n" r="N27" s="6">
        <v>102098</v>
      </c>
      <c t="n" r="O27" s="6">
        <v>80249</v>
      </c>
    </row>
    <row r="28" spans="1:16">
      <c t="s" r="A28" s="4">
        <v>514</v>
      </c>
    </row>
    <row r="29" spans="1:16">
      <c t="s" r="A29" s="3">
        <v>587</v>
      </c>
    </row>
    <row r="30" spans="1:16">
      <c t="s" r="A30" s="4">
        <v>588</v>
      </c>
      <c t="n" r="E30" s="6">
        <v>4672</v>
      </c>
      <c t="n" r="I30" s="6">
        <v>4253</v>
      </c>
      <c t="n" r="M30" s="6">
        <v>4908</v>
      </c>
      <c t="n" r="N30" s="6">
        <v>4672</v>
      </c>
      <c t="n" r="O30" s="6">
        <v>4253</v>
      </c>
      <c t="n" r="P30" s="6">
        <v>4908</v>
      </c>
    </row>
    <row r="31" spans="1:16">
      <c t="s" r="A31" s="4">
        <v>589</v>
      </c>
      <c t="n" r="N31" s="6">
        <v>-432</v>
      </c>
      <c t="n" r="O31" s="6">
        <v>-239</v>
      </c>
      <c t="n" r="P31" s="6">
        <v>-2091</v>
      </c>
    </row>
    <row r="32" spans="1:16">
      <c t="s" r="A32" s="4">
        <v>590</v>
      </c>
      <c t="n" r="N32" s="6">
        <v>18</v>
      </c>
      <c t="n" r="O32" s="6">
        <v>91</v>
      </c>
      <c t="n" r="P32" s="6">
        <v>30</v>
      </c>
    </row>
    <row r="33" spans="1:16">
      <c t="s" r="A33" s="4">
        <v>591</v>
      </c>
      <c t="n" r="N33" s="6">
        <v>756</v>
      </c>
      <c t="n" r="O33" s="6">
        <v>567</v>
      </c>
      <c t="n" r="P33" s="6">
        <v>1406</v>
      </c>
    </row>
    <row r="34" spans="1:16">
      <c t="s" r="A34" s="4">
        <v>592</v>
      </c>
      <c t="n" r="B34" s="6">
        <v>5014</v>
      </c>
      <c t="n" r="F34" s="6">
        <v>4672</v>
      </c>
      <c t="n" r="J34" s="6">
        <v>4253</v>
      </c>
      <c t="n" r="N34" s="6">
        <v>5014</v>
      </c>
      <c t="n" r="O34" s="6">
        <v>4672</v>
      </c>
      <c t="n" r="P34" s="6">
        <v>4253</v>
      </c>
    </row>
    <row r="35" spans="1:16">
      <c t="s" r="A35" s="4">
        <v>593</v>
      </c>
      <c t="n" r="B35" s="6">
        <v>1574</v>
      </c>
      <c t="n" r="F35" s="6">
        <v>634</v>
      </c>
      <c t="n" r="N35" s="6">
        <v>1574</v>
      </c>
      <c t="n" r="O35" s="6">
        <v>634</v>
      </c>
    </row>
    <row r="36" spans="1:16">
      <c t="s" r="A36" s="4">
        <v>594</v>
      </c>
      <c t="n" r="B36" s="6">
        <v>3440</v>
      </c>
      <c t="n" r="F36" s="6">
        <v>4038</v>
      </c>
      <c t="n" r="N36" s="6">
        <v>3440</v>
      </c>
      <c t="n" r="O36" s="6">
        <v>4038</v>
      </c>
    </row>
    <row r="37" spans="1:16">
      <c t="s" r="A37" s="4">
        <v>595</v>
      </c>
      <c t="n" r="B37" s="6">
        <v>201878</v>
      </c>
      <c t="n" r="F37" s="6">
        <v>196462</v>
      </c>
      <c t="n" r="N37" s="6">
        <v>201878</v>
      </c>
      <c t="n" r="O37" s="6">
        <v>196462</v>
      </c>
    </row>
    <row r="38" spans="1:16">
      <c t="s" r="A38" s="4">
        <v>596</v>
      </c>
      <c t="n" r="B38" s="6">
        <v>10492</v>
      </c>
      <c t="n" r="F38" s="6">
        <v>4832</v>
      </c>
      <c t="n" r="N38" s="6">
        <v>10492</v>
      </c>
      <c t="n" r="O38" s="6">
        <v>4832</v>
      </c>
    </row>
    <row r="39" spans="1:16">
      <c t="s" r="A39" s="4">
        <v>597</v>
      </c>
      <c t="n" r="B39" s="6">
        <v>191386</v>
      </c>
      <c t="n" r="F39" s="6">
        <v>191630</v>
      </c>
      <c t="n" r="N39" s="6">
        <v>191386</v>
      </c>
      <c t="n" r="O39" s="6">
        <v>191630</v>
      </c>
    </row>
    <row r="40" spans="1:16">
      <c t="s" r="A40" s="4">
        <v>598</v>
      </c>
    </row>
    <row r="41" spans="1:16">
      <c t="s" r="A41" s="3">
        <v>587</v>
      </c>
    </row>
    <row r="42" spans="1:16">
      <c t="s" r="A42" s="4">
        <v>588</v>
      </c>
      <c t="n" r="E42" s="6">
        <v>1519</v>
      </c>
      <c t="n" r="I42" s="6">
        <v>1482</v>
      </c>
      <c t="n" r="M42" s="6">
        <v>1639</v>
      </c>
      <c t="n" r="N42" s="6">
        <v>1519</v>
      </c>
      <c t="n" r="O42" s="6">
        <v>1482</v>
      </c>
      <c t="n" r="P42" s="6">
        <v>1639</v>
      </c>
    </row>
    <row r="43" spans="1:16">
      <c t="s" r="A43" s="4">
        <v>589</v>
      </c>
      <c t="n" r="N43" s="6">
        <v>-437</v>
      </c>
      <c t="n" r="O43" s="6">
        <v>-361</v>
      </c>
      <c t="n" r="P43" s="6">
        <v>-400</v>
      </c>
    </row>
    <row r="44" spans="1:16">
      <c t="s" r="A44" s="4">
        <v>590</v>
      </c>
      <c t="n" r="N44" s="6">
        <v>95</v>
      </c>
      <c t="n" r="O44" s="6">
        <v>30</v>
      </c>
      <c t="n" r="P44" s="6">
        <v>110</v>
      </c>
    </row>
    <row r="45" spans="1:16">
      <c t="s" r="A45" s="4">
        <v>591</v>
      </c>
      <c t="n" r="N45" s="6">
        <v>356</v>
      </c>
      <c t="n" r="O45" s="6">
        <v>368</v>
      </c>
      <c t="n" r="P45" s="6">
        <v>133</v>
      </c>
    </row>
    <row r="46" spans="1:16">
      <c t="s" r="A46" s="4">
        <v>592</v>
      </c>
      <c t="n" r="B46" s="6">
        <v>1533</v>
      </c>
      <c t="n" r="F46" s="6">
        <v>1519</v>
      </c>
      <c t="n" r="J46" s="6">
        <v>1482</v>
      </c>
      <c t="n" r="N46" s="6">
        <v>1533</v>
      </c>
      <c t="n" r="O46" s="6">
        <v>1519</v>
      </c>
      <c t="n" r="P46" s="6">
        <v>1482</v>
      </c>
    </row>
    <row r="47" spans="1:16">
      <c t="s" r="A47" s="4">
        <v>593</v>
      </c>
      <c t="n" r="B47" s="6">
        <v>9</v>
      </c>
      <c t="n" r="F47" s="6">
        <v>1</v>
      </c>
      <c t="n" r="N47" s="6">
        <v>9</v>
      </c>
      <c t="n" r="O47" s="6">
        <v>1</v>
      </c>
    </row>
    <row r="48" spans="1:16">
      <c t="s" r="A48" s="4">
        <v>594</v>
      </c>
      <c t="n" r="B48" s="6">
        <v>1524</v>
      </c>
      <c t="n" r="F48" s="6">
        <v>1518</v>
      </c>
      <c t="n" r="N48" s="6">
        <v>1524</v>
      </c>
      <c t="n" r="O48" s="6">
        <v>1518</v>
      </c>
    </row>
    <row r="49" spans="1:16">
      <c t="s" r="A49" s="4">
        <v>595</v>
      </c>
      <c t="n" r="B49" s="6">
        <v>114626</v>
      </c>
      <c t="n" r="F49" s="6">
        <v>109285</v>
      </c>
      <c t="n" r="N49" s="6">
        <v>114626</v>
      </c>
      <c t="n" r="O49" s="6">
        <v>109285</v>
      </c>
    </row>
    <row r="50" spans="1:16">
      <c t="s" r="A50" s="4">
        <v>596</v>
      </c>
      <c t="n" r="B50" s="6">
        <v>730</v>
      </c>
      <c t="n" r="F50" s="6">
        <v>750</v>
      </c>
      <c t="n" r="N50" s="6">
        <v>730</v>
      </c>
      <c t="n" r="O50" s="6">
        <v>750</v>
      </c>
    </row>
    <row r="51" spans="1:16">
      <c t="s" r="A51" s="4">
        <v>597</v>
      </c>
      <c t="n" r="B51" s="6">
        <v>113896</v>
      </c>
      <c t="n" r="F51" s="6">
        <v>108535</v>
      </c>
      <c t="n" r="N51" s="6">
        <v>113896</v>
      </c>
      <c t="n" r="O51" s="6">
        <v>108535</v>
      </c>
    </row>
    <row r="52" spans="1:16">
      <c t="s" r="A52" s="4">
        <v>599</v>
      </c>
    </row>
    <row r="53" spans="1:16">
      <c t="s" r="A53" s="3">
        <v>587</v>
      </c>
    </row>
    <row r="54" spans="1:16">
      <c t="s" r="A54" s="4">
        <v>588</v>
      </c>
      <c t="n" r="E54" s="6">
        <v>1316</v>
      </c>
      <c t="n" r="I54" s="6">
        <v>1613</v>
      </c>
      <c t="n" r="M54" s="8">
        <v>1503</v>
      </c>
      <c t="n" r="N54" s="6">
        <v>1316</v>
      </c>
      <c t="n" r="O54" s="6">
        <v>1613</v>
      </c>
      <c t="n" r="P54" s="6">
        <v>1503</v>
      </c>
    </row>
    <row r="55" spans="1:16">
      <c t="s" r="A55" s="4">
        <v>589</v>
      </c>
      <c t="n" r="N55" s="6">
        <v>-15</v>
      </c>
      <c t="n" r="O55" s="6">
        <v>-93</v>
      </c>
      <c t="n" r="P55" s="6">
        <v>-218</v>
      </c>
    </row>
    <row r="56" spans="1:16">
      <c t="s" r="A56" s="4">
        <v>590</v>
      </c>
      <c t="n" r="N56" s="6">
        <v>28</v>
      </c>
      <c t="n" r="O56" s="6">
        <v>34</v>
      </c>
      <c t="n" r="P56" s="6">
        <v>1</v>
      </c>
    </row>
    <row r="57" spans="1:16">
      <c t="s" r="A57" s="4">
        <v>591</v>
      </c>
      <c t="n" r="N57" s="6">
        <v>78</v>
      </c>
      <c t="n" r="O57" s="6">
        <v>-238</v>
      </c>
      <c t="n" r="P57" s="6">
        <v>327</v>
      </c>
    </row>
    <row r="58" spans="1:16">
      <c t="s" r="A58" s="4">
        <v>592</v>
      </c>
      <c t="n" r="B58" s="6">
        <v>1407</v>
      </c>
      <c t="n" r="F58" s="6">
        <v>1316</v>
      </c>
      <c t="n" r="J58" s="6">
        <v>1613</v>
      </c>
      <c t="n" r="N58" s="6">
        <v>1407</v>
      </c>
      <c t="n" r="O58" s="6">
        <v>1316</v>
      </c>
      <c t="n" r="P58" s="6">
        <v>1613</v>
      </c>
    </row>
    <row r="59" spans="1:16">
      <c t="s" r="A59" s="4">
        <v>593</v>
      </c>
      <c t="n" r="B59" s="6">
        <v>95</v>
      </c>
      <c t="n" r="F59" s="6">
        <v>35</v>
      </c>
      <c t="n" r="N59" s="6">
        <v>95</v>
      </c>
      <c t="n" r="O59" s="6">
        <v>35</v>
      </c>
    </row>
    <row r="60" spans="1:16">
      <c t="s" r="A60" s="4">
        <v>594</v>
      </c>
      <c t="n" r="B60" s="6">
        <v>1312</v>
      </c>
      <c t="n" r="F60" s="6">
        <v>1281</v>
      </c>
      <c t="n" r="N60" s="6">
        <v>1312</v>
      </c>
      <c t="n" r="O60" s="6">
        <v>1281</v>
      </c>
    </row>
    <row r="61" spans="1:16">
      <c t="s" r="A61" s="4">
        <v>595</v>
      </c>
      <c t="n" r="B61" s="6">
        <v>137052</v>
      </c>
      <c t="n" r="F61" s="6">
        <v>129452</v>
      </c>
      <c t="n" r="N61" s="6">
        <v>137052</v>
      </c>
      <c t="n" r="O61" s="6">
        <v>129452</v>
      </c>
    </row>
    <row r="62" spans="1:16">
      <c t="s" r="A62" s="4">
        <v>596</v>
      </c>
      <c t="n" r="B62" s="6">
        <v>836</v>
      </c>
      <c t="n" r="F62" s="6">
        <v>549</v>
      </c>
      <c t="n" r="N62" s="6">
        <v>836</v>
      </c>
      <c t="n" r="O62" s="6">
        <v>549</v>
      </c>
    </row>
    <row r="63" spans="1:16">
      <c t="s" r="A63" s="4">
        <v>597</v>
      </c>
      <c t="n" r="B63" s="6">
        <v>136216</v>
      </c>
      <c t="n" r="F63" s="6">
        <v>128903</v>
      </c>
      <c t="n" r="N63" s="6">
        <v>136216</v>
      </c>
      <c t="n" r="O63" s="6">
        <v>128903</v>
      </c>
    </row>
    <row r="64" spans="1:16">
      <c t="s" r="A64" s="4">
        <v>600</v>
      </c>
    </row>
    <row r="65" spans="1:16">
      <c t="s" r="A65" s="3">
        <v>587</v>
      </c>
    </row>
    <row r="66" spans="1:16">
      <c t="s" r="A66" s="4">
        <v>588</v>
      </c>
      <c t="n" r="E66" s="8">
        <v>614</v>
      </c>
      <c t="n" r="I66" s="8">
        <v>636</v>
      </c>
      <c t="n" r="N66" s="6">
        <v>614</v>
      </c>
      <c t="n" r="O66" s="6">
        <v>636</v>
      </c>
    </row>
    <row r="67" spans="1:16">
      <c t="s" r="A67" s="4">
        <v>591</v>
      </c>
      <c t="n" r="N67" s="6">
        <v>-377</v>
      </c>
      <c t="n" r="O67" s="6">
        <v>-22</v>
      </c>
      <c t="n" r="P67" s="6">
        <v>636</v>
      </c>
    </row>
    <row r="68" spans="1:16">
      <c t="s" r="A68" s="4">
        <v>592</v>
      </c>
      <c t="n" r="B68" s="6">
        <v>237</v>
      </c>
      <c t="n" r="F68" s="6">
        <v>614</v>
      </c>
      <c t="n" r="J68" s="8">
        <v>636</v>
      </c>
      <c t="n" r="N68" s="6">
        <v>237</v>
      </c>
      <c t="n" r="O68" s="6">
        <v>614</v>
      </c>
      <c t="n" r="P68" s="8">
        <v>636</v>
      </c>
    </row>
    <row r="69" spans="1:16">
      <c t="s" r="A69" s="4">
        <v>594</v>
      </c>
      <c t="n" r="B69" s="8">
        <v>237</v>
      </c>
      <c t="n" r="F69" s="8">
        <v>614</v>
      </c>
      <c t="n" r="N69" s="8">
        <v>237</v>
      </c>
      <c t="n" r="O69" s="8">
        <v>61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8"/>
    <col customWidth="1" max="5" min="5" width="10"/>
  </cols>
  <sheetData>
    <row r="1" spans="1:5">
      <c t="s" r="A1" s="1">
        <v>137</v>
      </c>
      <c t="s" r="B1" s="2">
        <v>138</v>
      </c>
      <c t="s" r="C1" s="2">
        <v>139</v>
      </c>
      <c t="s" r="D1" s="2">
        <v>140</v>
      </c>
      <c t="s" r="E1" s="2">
        <v>141</v>
      </c>
    </row>
    <row r="2" spans="1:5">
      <c t="s" r="A2" s="4">
        <v>142</v>
      </c>
      <c t="n" r="B2" s="8">
        <v>23711</v>
      </c>
      <c t="n" r="C2" s="8">
        <v>34999</v>
      </c>
      <c t="n" r="D2" s="8">
        <v>236</v>
      </c>
      <c t="n" r="E2" s="8">
        <v>58946</v>
      </c>
    </row>
    <row r="3" spans="1:5">
      <c t="s" r="A3" s="4">
        <v>143</v>
      </c>
      <c t="n" r="B3" s="6">
        <v>2323248</v>
      </c>
    </row>
    <row r="4" spans="1:5">
      <c t="s" r="A4" s="4">
        <v>119</v>
      </c>
      <c t="n" r="C4" s="6">
        <v>7122</v>
      </c>
      <c t="n" r="E4" s="6">
        <v>7122</v>
      </c>
    </row>
    <row r="5" spans="1:5">
      <c t="s" r="A5" s="4">
        <v>144</v>
      </c>
      <c t="n" r="D5" s="6">
        <v>1003</v>
      </c>
      <c t="n" r="E5" s="6">
        <v>1003</v>
      </c>
    </row>
    <row r="6" spans="1:5">
      <c t="s" r="A6" s="4">
        <v>145</v>
      </c>
      <c t="n" r="B6" s="8">
        <v>78</v>
      </c>
      <c t="n" r="E6" s="6">
        <v>78</v>
      </c>
    </row>
    <row r="7" spans="1:5">
      <c t="s" r="A7" s="4">
        <v>146</v>
      </c>
      <c t="n" r="B7" s="6">
        <v>4256</v>
      </c>
    </row>
    <row r="8" spans="1:5">
      <c t="s" r="A8" s="4">
        <v>147</v>
      </c>
      <c t="n" r="B8" s="8">
        <v>1401</v>
      </c>
      <c t="n" r="E8" s="8">
        <v>1401</v>
      </c>
    </row>
    <row r="9" spans="1:5">
      <c t="s" r="A9" s="4">
        <v>148</v>
      </c>
      <c t="n" r="B9" s="6">
        <v>63979</v>
      </c>
    </row>
    <row r="10" spans="1:5">
      <c t="s" r="A10" s="4">
        <v>149</v>
      </c>
      <c t="n" r="B10" s="6">
        <v>134</v>
      </c>
    </row>
    <row r="11" spans="1:5">
      <c t="s" r="A11" s="4">
        <v>150</v>
      </c>
      <c t="s" r="E11" s="4">
        <v>55</v>
      </c>
    </row>
    <row r="12" spans="1:5">
      <c t="s" r="A12" s="4">
        <v>151</v>
      </c>
      <c t="n" r="B12" s="8">
        <v>112</v>
      </c>
      <c t="n" r="E12" s="8">
        <v>112</v>
      </c>
    </row>
    <row r="13" spans="1:5">
      <c t="s" r="A13" s="4">
        <v>152</v>
      </c>
      <c t="n" r="C13" s="6">
        <v>-2602</v>
      </c>
      <c t="n" r="E13" s="6">
        <v>-2602</v>
      </c>
    </row>
    <row r="14" spans="1:5">
      <c t="s" r="A14" s="4">
        <v>153</v>
      </c>
      <c t="n" r="B14" s="6">
        <v>2391617</v>
      </c>
    </row>
    <row r="15" spans="1:5">
      <c t="s" r="A15" s="4">
        <v>154</v>
      </c>
      <c t="n" r="B15" s="8">
        <v>25302</v>
      </c>
      <c t="n" r="C15" s="6">
        <v>39519</v>
      </c>
      <c t="n" r="D15" s="6">
        <v>1239</v>
      </c>
      <c t="n" r="E15" s="6">
        <v>66060</v>
      </c>
    </row>
    <row r="16" spans="1:5">
      <c t="s" r="A16" s="4">
        <v>119</v>
      </c>
      <c t="n" r="C16" s="6">
        <v>6352</v>
      </c>
      <c t="n" r="E16" s="6">
        <v>6352</v>
      </c>
    </row>
    <row r="17" spans="1:5">
      <c t="s" r="A17" s="4">
        <v>144</v>
      </c>
      <c t="n" r="D17" s="6">
        <v>1504</v>
      </c>
      <c t="n" r="E17" s="6">
        <v>1504</v>
      </c>
    </row>
    <row r="18" spans="1:5">
      <c t="s" r="A18" s="4">
        <v>145</v>
      </c>
      <c t="n" r="B18" s="8">
        <v>80</v>
      </c>
      <c t="n" r="E18" s="6">
        <v>80</v>
      </c>
    </row>
    <row r="19" spans="1:5">
      <c t="s" r="A19" s="4">
        <v>146</v>
      </c>
      <c t="n" r="B19" s="6">
        <v>4373</v>
      </c>
    </row>
    <row r="20" spans="1:5">
      <c t="s" r="A20" s="4">
        <v>147</v>
      </c>
      <c t="n" r="B20" s="8">
        <v>683</v>
      </c>
      <c t="n" r="E20" s="8">
        <v>683</v>
      </c>
    </row>
    <row r="21" spans="1:5">
      <c t="s" r="A21" s="4">
        <v>148</v>
      </c>
      <c t="n" r="B21" s="6">
        <v>26527</v>
      </c>
    </row>
    <row r="22" spans="1:5">
      <c t="s" r="A22" s="4">
        <v>149</v>
      </c>
      <c t="n" r="B22" s="6">
        <v>5250</v>
      </c>
    </row>
    <row r="23" spans="1:5">
      <c t="s" r="A23" s="4">
        <v>150</v>
      </c>
      <c t="s" r="E23" s="4">
        <v>55</v>
      </c>
    </row>
    <row r="24" spans="1:5">
      <c t="s" r="A24" s="4">
        <v>151</v>
      </c>
      <c t="n" r="B24" s="8">
        <v>207</v>
      </c>
      <c t="n" r="E24" s="8">
        <v>207</v>
      </c>
    </row>
    <row r="25" spans="1:5">
      <c t="s" r="A25" s="4">
        <v>152</v>
      </c>
      <c t="n" r="C25" s="6">
        <v>-2667</v>
      </c>
      <c t="n" r="E25" s="6">
        <v>-2667</v>
      </c>
    </row>
    <row r="26" spans="1:5">
      <c t="s" r="A26" s="4">
        <v>155</v>
      </c>
      <c t="n" r="B26" s="6">
        <v>2427767</v>
      </c>
    </row>
    <row r="27" spans="1:5">
      <c t="s" r="A27" s="4">
        <v>156</v>
      </c>
      <c t="n" r="B27" s="8">
        <v>26272</v>
      </c>
      <c t="n" r="C27" s="6">
        <v>43204</v>
      </c>
      <c t="n" r="D27" s="6">
        <v>2743</v>
      </c>
      <c t="n" r="E27" s="6">
        <v>72219</v>
      </c>
    </row>
    <row r="28" spans="1:5">
      <c t="s" r="A28" s="4">
        <v>119</v>
      </c>
      <c t="n" r="C28" s="6">
        <v>7103</v>
      </c>
      <c t="n" r="E28" s="6">
        <v>7103</v>
      </c>
    </row>
    <row r="29" spans="1:5">
      <c t="s" r="A29" s="4">
        <v>144</v>
      </c>
      <c t="n" r="D29" s="6">
        <v>-555</v>
      </c>
      <c t="n" r="E29" s="6">
        <v>-555</v>
      </c>
    </row>
    <row r="30" spans="1:5">
      <c t="s" r="A30" s="4">
        <v>145</v>
      </c>
      <c t="n" r="B30" s="8">
        <v>102</v>
      </c>
      <c t="n" r="E30" s="6">
        <v>102</v>
      </c>
    </row>
    <row r="31" spans="1:5">
      <c t="s" r="A31" s="4">
        <v>146</v>
      </c>
      <c t="n" r="B31" s="6">
        <v>4358</v>
      </c>
    </row>
    <row r="32" spans="1:5">
      <c t="s" r="A32" s="4">
        <v>149</v>
      </c>
      <c t="n" r="B32" s="6">
        <v>7780</v>
      </c>
    </row>
    <row r="33" spans="1:5">
      <c t="s" r="A33" s="4">
        <v>157</v>
      </c>
      <c t="n" r="B33" s="8">
        <v>101</v>
      </c>
      <c t="n" r="E33" s="8">
        <v>101</v>
      </c>
    </row>
    <row r="34" spans="1:5">
      <c t="s" r="A34" s="4">
        <v>150</v>
      </c>
      <c t="n" r="B34" s="6">
        <v>3500</v>
      </c>
      <c t="n" r="E34" s="6">
        <v>3500</v>
      </c>
    </row>
    <row r="35" spans="1:5">
      <c t="s" r="A35" s="4">
        <v>151</v>
      </c>
      <c t="n" r="B35" s="8">
        <v>225</v>
      </c>
      <c t="n" r="E35" s="8">
        <v>225</v>
      </c>
    </row>
    <row r="36" spans="1:5">
      <c t="s" r="A36" s="4">
        <v>152</v>
      </c>
      <c t="n" r="C36" s="6">
        <v>-2844</v>
      </c>
      <c t="n" r="E36" s="6">
        <v>-2844</v>
      </c>
    </row>
    <row r="37" spans="1:5">
      <c t="s" r="A37" s="4">
        <v>158</v>
      </c>
      <c t="n" r="B37" s="6">
        <v>2443405</v>
      </c>
    </row>
    <row r="38" spans="1:5">
      <c t="s" r="A38" s="4">
        <v>159</v>
      </c>
      <c t="n" r="B38" s="8">
        <v>26700</v>
      </c>
      <c t="n" r="C38" s="8">
        <v>47463</v>
      </c>
      <c t="n" r="D38" s="8">
        <v>2188</v>
      </c>
      <c t="n" r="E38" s="8">
        <v>76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1</v>
      </c>
      <c t="s" r="B1" s="2">
        <v>1</v>
      </c>
    </row>
    <row r="2" spans="1:4">
      <c t="s" r="B2" s="2">
        <v>2</v>
      </c>
      <c t="s" r="C2" s="2">
        <v>30</v>
      </c>
      <c t="s" r="D2" s="2">
        <v>73</v>
      </c>
    </row>
    <row r="3" spans="1:4">
      <c t="s" r="A3" s="3">
        <v>602</v>
      </c>
    </row>
    <row r="4" spans="1:4">
      <c t="s" r="A4" s="4">
        <v>603</v>
      </c>
      <c t="n" r="B4" s="7">
        <v>1.3</v>
      </c>
      <c t="n" r="C4" s="7">
        <v>1.2</v>
      </c>
      <c t="n" r="D4" s="7">
        <v>1.2</v>
      </c>
    </row>
    <row r="5" spans="1:4">
      <c t="s" r="A5" s="4">
        <v>604</v>
      </c>
      <c t="n" r="B5" s="7">
        <v>0.3</v>
      </c>
      <c t="n" r="C5" s="11">
        <v>0.2</v>
      </c>
      <c t="n" r="D5" s="7">
        <v>0.3</v>
      </c>
    </row>
    <row r="6" spans="1:4">
      <c t="s" r="A6" s="4">
        <v>605</v>
      </c>
      <c t="s" r="B6" s="4">
        <v>606</v>
      </c>
    </row>
    <row r="7" spans="1:4">
      <c t="s" r="A7" s="4">
        <v>607</v>
      </c>
      <c t="n" r="C7" s="8">
        <v>1</v>
      </c>
    </row>
    <row r="8" spans="1:4">
      <c t="s" r="A8" s="4">
        <v>608</v>
      </c>
      <c t="n" r="B8" s="6">
        <v>2018</v>
      </c>
    </row>
    <row r="9" spans="1:4">
      <c t="s" r="A9" s="4">
        <v>609</v>
      </c>
    </row>
    <row r="10" spans="1:4">
      <c t="s" r="A10" s="3">
        <v>602</v>
      </c>
    </row>
    <row r="11" spans="1:4">
      <c t="s" r="A11" s="4">
        <v>610</v>
      </c>
      <c t="s" r="B11" s="4">
        <v>611</v>
      </c>
    </row>
    <row r="12" spans="1:4">
      <c t="s" r="A12" s="4">
        <v>612</v>
      </c>
    </row>
    <row r="13" spans="1:4">
      <c t="s" r="A13" s="3">
        <v>602</v>
      </c>
    </row>
    <row r="14" spans="1:4">
      <c t="s" r="A14" s="4">
        <v>610</v>
      </c>
      <c t="s" r="B14" s="4">
        <v>613</v>
      </c>
    </row>
    <row r="15" spans="1:4">
      <c t="s" r="A15" s="4">
        <v>614</v>
      </c>
    </row>
    <row r="16" spans="1:4">
      <c t="s" r="A16" s="3">
        <v>602</v>
      </c>
    </row>
    <row r="17" spans="1:4">
      <c t="s" r="A17" s="4">
        <v>610</v>
      </c>
      <c t="s" r="B17" s="4">
        <v>6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30</v>
      </c>
    </row>
    <row r="2" spans="1:3">
      <c t="s" r="A2" s="3">
        <v>602</v>
      </c>
    </row>
    <row r="3" spans="1:3">
      <c t="s" r="A3" s="4">
        <v>141</v>
      </c>
      <c t="n" r="B3" s="8">
        <v>31532</v>
      </c>
      <c t="n" r="C3" s="8">
        <v>29747</v>
      </c>
    </row>
    <row r="4" spans="1:3">
      <c t="s" r="A4" s="4">
        <v>617</v>
      </c>
      <c t="n" r="B4" s="6">
        <v>-14809</v>
      </c>
      <c t="n" r="C4" s="6">
        <v>-14901</v>
      </c>
    </row>
    <row r="5" spans="1:3">
      <c t="s" r="A5" s="4">
        <v>40</v>
      </c>
      <c t="n" r="B5" s="6">
        <v>16723</v>
      </c>
      <c t="n" r="C5" s="6">
        <v>14846</v>
      </c>
    </row>
    <row r="6" spans="1:3">
      <c t="s" r="A6" s="4">
        <v>618</v>
      </c>
    </row>
    <row r="7" spans="1:3">
      <c t="s" r="A7" s="3">
        <v>602</v>
      </c>
    </row>
    <row r="8" spans="1:3">
      <c t="s" r="A8" s="4">
        <v>141</v>
      </c>
      <c t="n" r="B8" s="6">
        <v>2865</v>
      </c>
      <c t="n" r="C8" s="6">
        <v>2775</v>
      </c>
    </row>
    <row r="9" spans="1:3">
      <c t="s" r="A9" s="4">
        <v>609</v>
      </c>
    </row>
    <row r="10" spans="1:3">
      <c t="s" r="A10" s="3">
        <v>602</v>
      </c>
    </row>
    <row r="11" spans="1:3">
      <c t="s" r="A11" s="4">
        <v>141</v>
      </c>
      <c t="n" r="B11" s="6">
        <v>13023</v>
      </c>
      <c t="n" r="C11" s="6">
        <v>12955</v>
      </c>
    </row>
    <row r="12" spans="1:3">
      <c t="s" r="A12" s="4">
        <v>619</v>
      </c>
    </row>
    <row r="13" spans="1:3">
      <c t="s" r="A13" s="3">
        <v>602</v>
      </c>
    </row>
    <row r="14" spans="1:3">
      <c t="s" r="A14" s="4">
        <v>141</v>
      </c>
      <c t="n" r="B14" s="6">
        <v>9659</v>
      </c>
      <c t="n" r="C14" s="6">
        <v>10012</v>
      </c>
    </row>
    <row r="15" spans="1:3">
      <c t="s" r="A15" s="4">
        <v>620</v>
      </c>
    </row>
    <row r="16" spans="1:3">
      <c t="s" r="A16" s="3">
        <v>602</v>
      </c>
    </row>
    <row r="17" spans="1:3">
      <c t="s" r="A17" s="4">
        <v>141</v>
      </c>
      <c t="n" r="B17" s="8">
        <v>5985</v>
      </c>
      <c t="n" r="C17" s="8">
        <v>40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1</v>
      </c>
      <c t="s" r="B1" s="2">
        <v>465</v>
      </c>
    </row>
    <row r="2" spans="1:2">
      <c t="s" r="A2" s="3">
        <v>214</v>
      </c>
    </row>
    <row r="3" spans="1:2">
      <c t="n" r="A3" s="6">
        <v>2016</v>
      </c>
      <c t="n" r="B3" s="8">
        <v>248</v>
      </c>
    </row>
    <row r="4" spans="1:2">
      <c t="n" r="A4" s="6">
        <v>2017</v>
      </c>
      <c t="n" r="B4" s="6">
        <v>249</v>
      </c>
    </row>
    <row r="5" spans="1:2">
      <c t="n" r="A5" s="6">
        <v>2018</v>
      </c>
      <c t="n" r="B5" s="6">
        <v>250</v>
      </c>
    </row>
    <row r="6" spans="1:2">
      <c t="n" r="A6" s="6">
        <v>2019</v>
      </c>
      <c t="n" r="B6" s="6">
        <v>251</v>
      </c>
    </row>
    <row r="7" spans="1:2">
      <c t="n" r="A7" s="6">
        <v>2020</v>
      </c>
      <c t="n" r="B7" s="6">
        <v>245</v>
      </c>
    </row>
    <row r="8" spans="1:2">
      <c t="s" r="A8" s="4">
        <v>622</v>
      </c>
      <c t="n" r="B8" s="6">
        <v>3932</v>
      </c>
    </row>
    <row r="9" spans="1:2">
      <c t="s" r="A9" s="4">
        <v>141</v>
      </c>
      <c t="n" r="B9" s="8">
        <v>51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23</v>
      </c>
      <c t="s" r="B1" s="2">
        <v>2</v>
      </c>
      <c t="s" r="C1" s="2">
        <v>30</v>
      </c>
    </row>
    <row r="2" spans="1:3">
      <c t="s" r="A2" s="3">
        <v>624</v>
      </c>
    </row>
    <row r="3" spans="1:3">
      <c t="s" r="A3" s="4">
        <v>625</v>
      </c>
      <c t="n" r="B3" s="7">
        <v>3.4</v>
      </c>
      <c t="n" r="C3" s="7">
        <v>7.7</v>
      </c>
    </row>
    <row r="4" spans="1:3">
      <c t="s" r="A4" s="4">
        <v>626</v>
      </c>
      <c t="n" r="B4" s="11">
        <v>54.2</v>
      </c>
      <c t="n" r="C4" s="11">
        <v>50.7</v>
      </c>
    </row>
    <row r="5" spans="1:3">
      <c t="s" r="A5" s="4">
        <v>627</v>
      </c>
      <c t="n" r="B5" s="11">
        <v>31.7</v>
      </c>
      <c t="n" r="C5" s="7">
        <v>26.8</v>
      </c>
    </row>
    <row r="6" spans="1:3">
      <c t="s" r="A6" s="4">
        <v>628</v>
      </c>
    </row>
    <row r="7" spans="1:3">
      <c t="s" r="A7" s="3">
        <v>624</v>
      </c>
    </row>
    <row r="8" spans="1:3">
      <c t="s" r="A8" s="4">
        <v>629</v>
      </c>
      <c t="n" r="B8" s="11">
        <v>124.7</v>
      </c>
    </row>
    <row r="9" spans="1:3">
      <c t="s" r="A9" s="4">
        <v>630</v>
      </c>
      <c t="n" r="B9" s="11">
        <v>0.3</v>
      </c>
    </row>
    <row r="10" spans="1:3">
      <c t="s" r="A10" s="4">
        <v>631</v>
      </c>
      <c t="n" r="B10" s="11">
        <v>39.2</v>
      </c>
    </row>
    <row r="11" spans="1:3">
      <c t="s" r="A11" s="4">
        <v>632</v>
      </c>
    </row>
    <row r="12" spans="1:3">
      <c t="s" r="A12" s="3">
        <v>624</v>
      </c>
    </row>
    <row r="13" spans="1:3">
      <c t="s" r="A13" s="4">
        <v>633</v>
      </c>
      <c t="n" r="B13" s="7">
        <v>8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34</v>
      </c>
      <c t="s" r="B1" s="2">
        <v>465</v>
      </c>
    </row>
    <row r="2" spans="1:2">
      <c t="s" r="A2" s="3">
        <v>216</v>
      </c>
    </row>
    <row r="3" spans="1:2">
      <c t="s" r="A3" s="4">
        <v>635</v>
      </c>
      <c t="n" r="B3" s="8">
        <v>62823</v>
      </c>
    </row>
    <row r="4" spans="1:2">
      <c t="s" r="A4" s="4">
        <v>636</v>
      </c>
      <c t="n" r="B4" s="6">
        <v>16952</v>
      </c>
    </row>
    <row r="5" spans="1:2">
      <c t="s" r="A5" s="4">
        <v>637</v>
      </c>
      <c t="n" r="B5" s="6">
        <v>6575</v>
      </c>
    </row>
    <row r="6" spans="1:2">
      <c t="s" r="A6" s="4">
        <v>638</v>
      </c>
      <c t="n" r="B6" s="6">
        <v>7456</v>
      </c>
    </row>
    <row r="7" spans="1:2">
      <c t="s" r="A7" s="4">
        <v>639</v>
      </c>
      <c t="n" r="B7" s="6">
        <v>9095</v>
      </c>
    </row>
    <row r="8" spans="1:2">
      <c t="s" r="A8" s="4">
        <v>640</v>
      </c>
      <c t="n" r="B8" s="6">
        <v>1301</v>
      </c>
    </row>
    <row r="9" spans="1:2">
      <c t="s" r="A9" s="4">
        <v>641</v>
      </c>
      <c t="n" r="B9" s="8">
        <v>104202</v>
      </c>
    </row>
    <row r="10" spans="1:2">
      <c t="s" r="A10" s="4">
        <v>642</v>
      </c>
      <c t="s" r="B10" s="4">
        <v>643</v>
      </c>
    </row>
    <row r="11" spans="1:2">
      <c t="s" r="A11" s="4">
        <v>644</v>
      </c>
      <c t="s" r="B11" s="4">
        <v>645</v>
      </c>
    </row>
    <row r="12" spans="1:2">
      <c t="s" r="A12" s="4">
        <v>646</v>
      </c>
      <c t="s" r="B12" s="4">
        <v>647</v>
      </c>
    </row>
    <row r="13" spans="1:2">
      <c t="s" r="A13" s="4">
        <v>648</v>
      </c>
      <c t="s" r="B13" s="4">
        <v>649</v>
      </c>
    </row>
    <row r="14" spans="1:2">
      <c t="s" r="A14" s="4">
        <v>650</v>
      </c>
      <c t="s" r="B14" s="4">
        <v>651</v>
      </c>
    </row>
    <row r="15" spans="1:2">
      <c t="s" r="A15" s="4">
        <v>652</v>
      </c>
      <c t="s" r="B15" s="4">
        <v>653</v>
      </c>
    </row>
    <row r="16" spans="1:2">
      <c t="s" r="A16" s="4">
        <v>654</v>
      </c>
      <c t="s" r="B16" s="4">
        <v>6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56</v>
      </c>
      <c t="s" r="B1" s="2">
        <v>2</v>
      </c>
      <c t="s" r="C1" s="2">
        <v>30</v>
      </c>
    </row>
    <row r="2" spans="1:3">
      <c t="s" r="A2" s="3">
        <v>657</v>
      </c>
    </row>
    <row r="3" spans="1:3">
      <c t="s" r="A3" s="4">
        <v>658</v>
      </c>
      <c t="n" r="B3" s="7">
        <v>14.2</v>
      </c>
      <c t="n" r="C3" s="8">
        <v>19</v>
      </c>
    </row>
    <row r="4" spans="1:3">
      <c t="s" r="A4" s="4">
        <v>659</v>
      </c>
    </row>
    <row r="5" spans="1:3">
      <c t="s" r="A5" s="3">
        <v>657</v>
      </c>
    </row>
    <row r="6" spans="1:3">
      <c t="s" r="A6" s="4">
        <v>660</v>
      </c>
      <c t="n" r="B6" s="11">
        <v>186.4</v>
      </c>
    </row>
    <row r="7" spans="1:3">
      <c t="s" r="A7" s="4">
        <v>661</v>
      </c>
    </row>
    <row r="8" spans="1:3">
      <c t="s" r="A8" s="3">
        <v>657</v>
      </c>
    </row>
    <row r="9" spans="1:3">
      <c t="s" r="A9" s="4">
        <v>660</v>
      </c>
      <c t="n" r="B9" s="6">
        <v>21</v>
      </c>
    </row>
    <row r="10" spans="1:3">
      <c t="s" r="A10" s="4">
        <v>662</v>
      </c>
    </row>
    <row r="11" spans="1:3">
      <c t="s" r="A11" s="3">
        <v>657</v>
      </c>
    </row>
    <row r="12" spans="1:3">
      <c t="s" r="A12" s="4">
        <v>660</v>
      </c>
      <c t="n" r="B12" s="7">
        <v>3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3</v>
      </c>
      <c t="s" r="B1" s="2">
        <v>2</v>
      </c>
      <c t="s" r="C1" s="2">
        <v>30</v>
      </c>
    </row>
    <row r="2" spans="1:3">
      <c t="s" r="A2" s="4">
        <v>664</v>
      </c>
      <c t="n" r="B2" s="8">
        <v>28204</v>
      </c>
      <c t="n" r="C2" s="8">
        <v>3969</v>
      </c>
    </row>
    <row r="3" spans="1:3">
      <c t="s" r="A3" s="4">
        <v>665</v>
      </c>
    </row>
    <row r="4" spans="1:3">
      <c t="s" r="A4" s="4">
        <v>664</v>
      </c>
      <c t="n" r="B4" s="6">
        <v>22289</v>
      </c>
    </row>
    <row r="5" spans="1:3">
      <c t="s" r="A5" s="4">
        <v>666</v>
      </c>
    </row>
    <row r="6" spans="1:3">
      <c t="s" r="A6" s="4">
        <v>664</v>
      </c>
      <c t="n" r="B6" s="8">
        <v>5915</v>
      </c>
      <c t="n" r="C6" s="8">
        <v>39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v>
      </c>
      <c t="s" r="C2" s="2">
        <v>30</v>
      </c>
      <c t="s" r="D2" s="2">
        <v>73</v>
      </c>
    </row>
    <row r="3" spans="1:4">
      <c t="s" r="A3" s="3">
        <v>657</v>
      </c>
    </row>
    <row r="4" spans="1:4">
      <c t="s" r="A4" s="4">
        <v>668</v>
      </c>
      <c t="n" r="B4" s="8">
        <v>47920</v>
      </c>
      <c t="n" r="C4" s="8">
        <v>36666</v>
      </c>
      <c t="n" r="D4" s="8">
        <v>32197</v>
      </c>
    </row>
    <row r="5" spans="1:4">
      <c t="s" r="A5" s="4">
        <v>669</v>
      </c>
      <c t="n" r="B5" s="6">
        <v>15091</v>
      </c>
      <c t="n" r="C5" s="6">
        <v>13977</v>
      </c>
      <c t="n" r="D5" s="6">
        <v>15522</v>
      </c>
    </row>
    <row r="6" spans="1:4">
      <c t="s" r="A6" s="4">
        <v>665</v>
      </c>
    </row>
    <row r="7" spans="1:4">
      <c t="s" r="A7" s="3">
        <v>657</v>
      </c>
    </row>
    <row r="8" spans="1:4">
      <c t="s" r="A8" s="4">
        <v>668</v>
      </c>
      <c t="n" r="B8" s="6">
        <v>27236</v>
      </c>
      <c t="n" r="C8" s="6">
        <v>13694</v>
      </c>
      <c t="n" r="D8" s="6">
        <v>10544</v>
      </c>
    </row>
    <row r="9" spans="1:4">
      <c t="s" r="A9" s="4">
        <v>669</v>
      </c>
      <c t="n" r="B9" s="8">
        <v>4823</v>
      </c>
      <c t="n" r="C9" s="8">
        <v>2628</v>
      </c>
      <c t="n" r="D9" s="8">
        <v>3893</v>
      </c>
    </row>
    <row r="10" spans="1:4">
      <c t="s" r="A10" s="4">
        <v>670</v>
      </c>
      <c t="s" r="B10" s="4">
        <v>671</v>
      </c>
      <c t="s" r="C10" s="4">
        <v>672</v>
      </c>
      <c t="s" r="D10" s="4">
        <v>673</v>
      </c>
    </row>
    <row r="11" spans="1:4">
      <c t="s" r="A11" s="4">
        <v>674</v>
      </c>
      <c t="s" r="B11" s="4">
        <v>675</v>
      </c>
      <c t="s" r="C11" s="4">
        <v>676</v>
      </c>
      <c t="s" r="D11" s="4">
        <v>677</v>
      </c>
    </row>
    <row r="12" spans="1:4">
      <c t="s" r="A12" s="4">
        <v>666</v>
      </c>
    </row>
    <row r="13" spans="1:4">
      <c t="s" r="A13" s="3">
        <v>657</v>
      </c>
    </row>
    <row r="14" spans="1:4">
      <c t="s" r="A14" s="4">
        <v>668</v>
      </c>
      <c t="n" r="B14" s="8">
        <v>20684</v>
      </c>
      <c t="n" r="C14" s="8">
        <v>22972</v>
      </c>
      <c t="n" r="D14" s="8">
        <v>21653</v>
      </c>
    </row>
    <row r="15" spans="1:4">
      <c t="s" r="A15" s="4">
        <v>669</v>
      </c>
      <c t="n" r="B15" s="8">
        <v>10268</v>
      </c>
      <c t="n" r="C15" s="8">
        <v>11349</v>
      </c>
      <c t="n" r="D15" s="8">
        <v>11629</v>
      </c>
    </row>
    <row r="16" spans="1:4">
      <c t="s" r="A16" s="4">
        <v>670</v>
      </c>
      <c t="s" r="B16" s="4">
        <v>678</v>
      </c>
      <c t="s" r="C16" s="4">
        <v>679</v>
      </c>
      <c t="s" r="D16" s="4">
        <v>680</v>
      </c>
    </row>
    <row r="17" spans="1:4">
      <c t="s" r="A17" s="4">
        <v>674</v>
      </c>
      <c t="s" r="B17" s="4">
        <v>681</v>
      </c>
      <c t="s" r="C17" s="4">
        <v>681</v>
      </c>
      <c t="s" r="D17" s="4">
        <v>6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683</v>
      </c>
      <c t="s" r="B1" s="2">
        <v>1</v>
      </c>
    </row>
    <row r="2" spans="1:3">
      <c t="s" r="B2" s="2">
        <v>2</v>
      </c>
      <c t="s" r="C2" s="2">
        <v>30</v>
      </c>
    </row>
    <row r="3" spans="1:3">
      <c t="s" r="A3" s="3">
        <v>222</v>
      </c>
    </row>
    <row r="4" spans="1:3">
      <c t="s" r="A4" s="4">
        <v>684</v>
      </c>
      <c t="n" r="B4" s="6">
        <v>2016</v>
      </c>
    </row>
    <row r="5" spans="1:3">
      <c t="s" r="A5" s="4">
        <v>685</v>
      </c>
      <c t="n" r="C5" s="8">
        <v>10000</v>
      </c>
    </row>
    <row r="6" spans="1:3">
      <c t="s" r="A6" s="4">
        <v>686</v>
      </c>
      <c t="s" r="C6" s="4">
        <v>687</v>
      </c>
    </row>
    <row r="7" spans="1:3">
      <c t="s" r="A7" s="4">
        <v>113</v>
      </c>
      <c t="n" r="B7" s="8">
        <v>570</v>
      </c>
      <c t="n" r="C7" s="8">
        <v>4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5"/>
    <col customWidth="1" max="3" min="3" width="41"/>
    <col customWidth="1" max="4" min="4" width="37"/>
    <col customWidth="1" max="5" min="5" width="27"/>
    <col customWidth="1" max="6" min="6" width="21"/>
  </cols>
  <sheetData>
    <row r="1" spans="1:6">
      <c t="s" r="A1" s="1">
        <v>688</v>
      </c>
      <c t="s" r="B1" s="2">
        <v>432</v>
      </c>
      <c t="s" r="C1" s="2">
        <v>1</v>
      </c>
      <c t="s" r="F1" s="2">
        <v>689</v>
      </c>
    </row>
    <row r="2" spans="1:6">
      <c t="s" r="B2" s="2">
        <v>437</v>
      </c>
      <c t="s" r="C2" s="2">
        <v>690</v>
      </c>
      <c t="s" r="D2" s="2">
        <v>691</v>
      </c>
      <c t="s" r="E2" s="2">
        <v>692</v>
      </c>
      <c t="s" r="F2" s="2">
        <v>402</v>
      </c>
    </row>
    <row r="3" spans="1:6">
      <c t="s" r="A3" s="3">
        <v>693</v>
      </c>
    </row>
    <row r="4" spans="1:6">
      <c t="s" r="A4" s="4">
        <v>694</v>
      </c>
      <c t="n" r="C4" s="6">
        <v>2</v>
      </c>
    </row>
    <row r="5" spans="1:6">
      <c t="s" r="A5" s="4">
        <v>695</v>
      </c>
      <c t="n" r="C5" s="8">
        <v>90800</v>
      </c>
      <c t="n" r="D5" s="8">
        <v>81900</v>
      </c>
      <c t="n" r="E5" s="8">
        <v>450</v>
      </c>
      <c t="n" r="F5" s="8">
        <v>450</v>
      </c>
    </row>
    <row r="6" spans="1:6">
      <c t="s" r="A6" s="4">
        <v>696</v>
      </c>
      <c t="n" r="C6" s="8">
        <v>0</v>
      </c>
      <c t="n" r="D6" s="8">
        <v>0</v>
      </c>
    </row>
    <row r="7" spans="1:6">
      <c t="s" r="A7" s="4">
        <v>697</v>
      </c>
      <c t="s" r="C7" s="4">
        <v>55</v>
      </c>
      <c t="s" r="D7" s="4">
        <v>55</v>
      </c>
      <c t="s" r="E7" s="4">
        <v>55</v>
      </c>
    </row>
    <row r="8" spans="1:6">
      <c t="s" r="A8" s="4">
        <v>698</v>
      </c>
      <c t="n" r="C8" s="9">
        <v>34.5</v>
      </c>
    </row>
    <row r="9" spans="1:6">
      <c t="s" r="A9" s="4">
        <v>699</v>
      </c>
      <c t="n" r="C9" s="8">
        <v>181000</v>
      </c>
      <c t="n" r="D9" s="8">
        <v>174000</v>
      </c>
      <c t="n" r="E9" s="8">
        <v>102000</v>
      </c>
    </row>
    <row r="10" spans="1:6">
      <c t="s" r="A10" s="4">
        <v>700</v>
      </c>
    </row>
    <row r="11" spans="1:6">
      <c t="s" r="A11" s="3">
        <v>693</v>
      </c>
    </row>
    <row r="12" spans="1:6">
      <c t="s" r="A12" s="4">
        <v>701</v>
      </c>
      <c t="n" r="C12" s="6">
        <v>500000</v>
      </c>
    </row>
    <row r="13" spans="1:6">
      <c t="s" r="A13" s="4">
        <v>699</v>
      </c>
      <c t="n" r="C13" s="8">
        <v>74000</v>
      </c>
      <c t="n" r="D13" s="6">
        <v>40000</v>
      </c>
      <c t="n" r="E13" s="6">
        <v>24000</v>
      </c>
    </row>
    <row r="14" spans="1:6">
      <c t="s" r="A14" s="4">
        <v>702</v>
      </c>
    </row>
    <row r="15" spans="1:6">
      <c t="s" r="A15" s="3">
        <v>693</v>
      </c>
    </row>
    <row r="16" spans="1:6">
      <c t="s" r="A16" s="4">
        <v>701</v>
      </c>
      <c t="n" r="C16" s="6">
        <v>500000</v>
      </c>
    </row>
    <row r="17" spans="1:6">
      <c t="s" r="A17" s="4">
        <v>699</v>
      </c>
      <c t="n" r="C17" s="8">
        <v>106000</v>
      </c>
      <c t="n" r="D17" s="6">
        <v>134000</v>
      </c>
      <c t="n" r="E17" s="6">
        <v>78000</v>
      </c>
    </row>
    <row r="18" spans="1:6">
      <c t="s" r="A18" s="4">
        <v>703</v>
      </c>
    </row>
    <row r="19" spans="1:6">
      <c t="s" r="A19" s="3">
        <v>693</v>
      </c>
    </row>
    <row r="20" spans="1:6">
      <c t="s" r="A20" s="4">
        <v>701</v>
      </c>
      <c t="n" r="C20" s="6">
        <v>110000</v>
      </c>
    </row>
    <row r="21" spans="1:6">
      <c t="s" r="A21" s="4">
        <v>704</v>
      </c>
      <c t="n" r="C21" s="6">
        <v>38687</v>
      </c>
    </row>
    <row r="22" spans="1:6">
      <c t="s" r="A22" s="4">
        <v>699</v>
      </c>
      <c t="n" r="C22" s="8">
        <v>44000</v>
      </c>
      <c t="n" r="D22" s="8">
        <v>33000</v>
      </c>
      <c t="n" r="E22" s="8">
        <v>10000</v>
      </c>
    </row>
    <row r="23" spans="1:6">
      <c t="s" r="A23" s="4">
        <v>705</v>
      </c>
    </row>
    <row r="24" spans="1:6">
      <c t="s" r="A24" s="3">
        <v>693</v>
      </c>
    </row>
    <row r="25" spans="1:6">
      <c t="s" r="A25" s="4">
        <v>701</v>
      </c>
      <c t="n" r="C25" s="6">
        <v>500000</v>
      </c>
    </row>
    <row r="26" spans="1:6">
      <c t="s" r="A26" s="4">
        <v>706</v>
      </c>
      <c t="s" r="C26" s="4">
        <v>655</v>
      </c>
    </row>
    <row r="27" spans="1:6">
      <c t="s" r="A27" s="4">
        <v>707</v>
      </c>
      <c t="s" r="F27" s="4">
        <v>708</v>
      </c>
    </row>
    <row r="28" spans="1:6">
      <c t="s" r="A28" s="4">
        <v>709</v>
      </c>
      <c t="s" r="B28" s="4">
        <v>710</v>
      </c>
    </row>
    <row r="29" spans="1:6">
      <c t="s" r="A29" s="4">
        <v>711</v>
      </c>
      <c t="n" r="C29" s="6">
        <v>4058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v>
      </c>
      <c t="s" r="C2" s="2">
        <v>30</v>
      </c>
      <c t="s" r="D2" s="2">
        <v>73</v>
      </c>
    </row>
    <row r="3" spans="1:4">
      <c t="s" r="A3" s="3">
        <v>161</v>
      </c>
    </row>
    <row r="4" spans="1:4">
      <c t="s" r="A4" s="4">
        <v>119</v>
      </c>
      <c t="n" r="B4" s="8">
        <v>7103</v>
      </c>
      <c t="n" r="C4" s="8">
        <v>6352</v>
      </c>
      <c t="n" r="D4" s="8">
        <v>7122</v>
      </c>
    </row>
    <row r="5" spans="1:4">
      <c t="s" r="A5" s="3">
        <v>162</v>
      </c>
    </row>
    <row r="6" spans="1:4">
      <c t="s" r="A6" s="4">
        <v>163</v>
      </c>
      <c t="n" r="B6" s="6">
        <v>3566</v>
      </c>
      <c t="n" r="C6" s="6">
        <v>3137</v>
      </c>
      <c t="n" r="D6" s="6">
        <v>3323</v>
      </c>
    </row>
    <row r="7" spans="1:4">
      <c t="s" r="A7" s="4">
        <v>89</v>
      </c>
      <c t="n" r="B7" s="6">
        <v>1075</v>
      </c>
      <c t="n" r="C7" s="6">
        <v>1060</v>
      </c>
      <c t="n" r="D7" s="6">
        <v>2550</v>
      </c>
    </row>
    <row r="8" spans="1:4">
      <c t="s" r="A8" s="4">
        <v>164</v>
      </c>
      <c t="n" r="B8" s="6">
        <v>1645</v>
      </c>
      <c t="n" r="C8" s="6">
        <v>156</v>
      </c>
      <c t="n" r="D8" s="6">
        <v>6166</v>
      </c>
    </row>
    <row r="9" spans="1:4">
      <c t="s" r="A9" s="4">
        <v>151</v>
      </c>
      <c t="n" r="B9" s="6">
        <v>225</v>
      </c>
      <c t="n" r="C9" s="6">
        <v>207</v>
      </c>
      <c t="n" r="D9" s="6">
        <v>112</v>
      </c>
    </row>
    <row r="10" spans="1:4">
      <c t="s" r="A10" s="4">
        <v>165</v>
      </c>
      <c t="n" r="B10" s="6">
        <v>48356</v>
      </c>
      <c t="n" r="C10" s="6">
        <v>35248</v>
      </c>
      <c t="n" r="D10" s="6">
        <v>83928</v>
      </c>
    </row>
    <row r="11" spans="1:4">
      <c t="s" r="A11" s="4">
        <v>166</v>
      </c>
      <c t="n" r="B11" s="6">
        <v>-46131</v>
      </c>
      <c t="n" r="C11" s="6">
        <v>-35058</v>
      </c>
      <c t="n" r="D11" s="6">
        <v>-70436</v>
      </c>
    </row>
    <row r="12" spans="1:4">
      <c t="s" r="A12" s="4">
        <v>167</v>
      </c>
      <c t="n" r="B12" s="6">
        <v>-342</v>
      </c>
      <c t="n" r="C12" s="6">
        <v>-339</v>
      </c>
      <c t="n" r="D12" s="6">
        <v>-337</v>
      </c>
    </row>
    <row r="13" spans="1:4">
      <c t="s" r="A13" s="4">
        <v>168</v>
      </c>
      <c t="n" r="B13" s="6">
        <v>-1191</v>
      </c>
      <c t="n" r="C13" s="6">
        <v>-645</v>
      </c>
      <c t="n" r="D13" s="6">
        <v>-1402</v>
      </c>
    </row>
    <row r="14" spans="1:4">
      <c t="s" r="A14" s="4">
        <v>169</v>
      </c>
      <c t="n" r="B14" s="6">
        <v>-80</v>
      </c>
      <c t="n" r="C14" s="6">
        <v>-599</v>
      </c>
      <c t="n" r="D14" s="6">
        <v>-2979</v>
      </c>
    </row>
    <row r="15" spans="1:4">
      <c t="s" r="A15" s="4">
        <v>170</v>
      </c>
      <c t="n" r="B15" s="6">
        <v>45</v>
      </c>
      <c t="n" r="C15" s="6">
        <v>103</v>
      </c>
      <c t="n" r="D15" s="6">
        <v>418</v>
      </c>
    </row>
    <row r="16" spans="1:4">
      <c t="s" r="A16" s="4">
        <v>171</v>
      </c>
      <c t="n" r="B16" s="6">
        <v>27</v>
      </c>
      <c t="n" r="C16" s="6">
        <v>42</v>
      </c>
      <c t="n" r="D16" s="6">
        <v>10</v>
      </c>
    </row>
    <row r="17" spans="1:4">
      <c t="s" r="A17" s="3">
        <v>172</v>
      </c>
    </row>
    <row r="18" spans="1:4">
      <c t="s" r="A18" s="4">
        <v>42</v>
      </c>
      <c t="n" r="B18" s="6">
        <v>-124</v>
      </c>
      <c t="n" r="C18" s="6">
        <v>-17</v>
      </c>
      <c t="n" r="D18" s="6">
        <v>-89</v>
      </c>
    </row>
    <row r="19" spans="1:4">
      <c t="s" r="A19" s="4">
        <v>43</v>
      </c>
      <c t="n" r="B19" s="6">
        <v>776</v>
      </c>
      <c t="n" r="C19" s="6">
        <v>-1677</v>
      </c>
      <c t="n" r="D19" s="6">
        <v>-4928</v>
      </c>
    </row>
    <row r="20" spans="1:4">
      <c t="s" r="A20" s="4">
        <v>49</v>
      </c>
      <c t="n" r="B20" s="6">
        <v>775</v>
      </c>
      <c t="n" r="C20" s="6">
        <v>-72</v>
      </c>
      <c t="n" r="D20" s="6">
        <v>-398</v>
      </c>
    </row>
    <row r="21" spans="1:4">
      <c t="s" r="A21" s="4">
        <v>173</v>
      </c>
      <c t="n" r="B21" s="6">
        <v>15725</v>
      </c>
      <c t="n" r="C21" s="6">
        <v>7898</v>
      </c>
      <c t="n" r="D21" s="6">
        <v>23060</v>
      </c>
    </row>
    <row r="22" spans="1:4">
      <c t="s" r="A22" s="3">
        <v>174</v>
      </c>
    </row>
    <row r="23" spans="1:4">
      <c t="s" r="A23" s="4">
        <v>175</v>
      </c>
      <c t="n" r="C23" s="6">
        <v>187</v>
      </c>
    </row>
    <row r="24" spans="1:4">
      <c t="s" r="A24" s="4">
        <v>176</v>
      </c>
      <c t="n" r="C24" s="6">
        <v>3</v>
      </c>
      <c t="n" r="D24" s="6">
        <v>112</v>
      </c>
    </row>
    <row r="25" spans="1:4">
      <c t="s" r="A25" s="3">
        <v>177</v>
      </c>
    </row>
    <row r="26" spans="1:4">
      <c t="s" r="A26" s="4">
        <v>175</v>
      </c>
      <c t="n" r="B26" s="6">
        <v>15431</v>
      </c>
      <c t="n" r="C26" s="6">
        <v>20939</v>
      </c>
      <c t="n" r="D26" s="6">
        <v>17651</v>
      </c>
    </row>
    <row r="27" spans="1:4">
      <c t="s" r="A27" s="4">
        <v>178</v>
      </c>
      <c t="n" r="B27" s="6">
        <v>20233</v>
      </c>
      <c t="n" r="C27" s="6">
        <v>13611</v>
      </c>
      <c t="n" r="D27" s="6">
        <v>25684</v>
      </c>
    </row>
    <row r="28" spans="1:4">
      <c t="s" r="A28" s="4">
        <v>179</v>
      </c>
      <c t="n" r="B28" s="6">
        <v>-65421</v>
      </c>
      <c t="n" r="C28" s="6">
        <v>-33639</v>
      </c>
      <c t="n" r="D28" s="6">
        <v>-37109</v>
      </c>
    </row>
    <row r="29" spans="1:4">
      <c t="s" r="A29" s="4">
        <v>180</v>
      </c>
      <c t="n" r="B29" s="6">
        <v>-814</v>
      </c>
      <c t="n" r="C29" s="6">
        <v>1334</v>
      </c>
      <c t="n" r="D29" s="6">
        <v>-16</v>
      </c>
    </row>
    <row r="30" spans="1:4">
      <c t="s" r="A30" s="4">
        <v>181</v>
      </c>
      <c t="n" r="B30" s="6">
        <v>-43885</v>
      </c>
      <c t="n" r="C30" s="6">
        <v>-40547</v>
      </c>
      <c t="n" r="D30" s="6">
        <v>-52956</v>
      </c>
    </row>
    <row r="31" spans="1:4">
      <c t="s" r="A31" s="4">
        <v>182</v>
      </c>
      <c t="n" r="B31" s="6">
        <v>-1596</v>
      </c>
      <c t="n" r="C31" s="6">
        <v>-2970</v>
      </c>
      <c t="n" r="D31" s="6">
        <v>-1038</v>
      </c>
    </row>
    <row r="32" spans="1:4">
      <c t="s" r="A32" s="4">
        <v>183</v>
      </c>
      <c t="n" r="B32" s="6">
        <v>52</v>
      </c>
    </row>
    <row r="33" spans="1:4">
      <c t="s" r="A33" s="4">
        <v>184</v>
      </c>
      <c t="n" r="B33" s="6">
        <v>1376</v>
      </c>
      <c t="n" r="C33" s="6">
        <v>1149</v>
      </c>
      <c t="n" r="D33" s="6">
        <v>1483</v>
      </c>
    </row>
    <row r="34" spans="1:4">
      <c t="s" r="A34" s="4">
        <v>185</v>
      </c>
      <c t="n" r="B34" s="6">
        <v>-74624</v>
      </c>
      <c t="n" r="C34" s="6">
        <v>-39933</v>
      </c>
      <c t="n" r="D34" s="6">
        <v>-46189</v>
      </c>
    </row>
    <row r="35" spans="1:4">
      <c t="s" r="A35" s="3">
        <v>186</v>
      </c>
    </row>
    <row r="36" spans="1:4">
      <c t="s" r="A36" s="4">
        <v>187</v>
      </c>
      <c t="n" r="B36" s="6">
        <v>33731</v>
      </c>
      <c t="n" r="C36" s="6">
        <v>57245</v>
      </c>
      <c t="n" r="D36" s="6">
        <v>15038</v>
      </c>
    </row>
    <row r="37" spans="1:4">
      <c t="s" r="A37" s="4">
        <v>188</v>
      </c>
      <c t="n" r="B37" s="6">
        <v>24235</v>
      </c>
      <c t="n" r="C37" s="6">
        <v>-4673</v>
      </c>
      <c t="n" r="D37" s="6">
        <v>586</v>
      </c>
    </row>
    <row r="38" spans="1:4">
      <c t="s" r="A38" s="4">
        <v>189</v>
      </c>
      <c t="n" r="B38" s="6">
        <v>-10000</v>
      </c>
      <c t="n" r="C38" s="6">
        <v>-6000</v>
      </c>
    </row>
    <row r="39" spans="1:4">
      <c t="s" r="A39" s="4">
        <v>190</v>
      </c>
      <c t="n" r="B39" s="6">
        <v>102</v>
      </c>
      <c t="n" r="C39" s="6">
        <v>80</v>
      </c>
      <c t="n" r="D39" s="6">
        <v>78</v>
      </c>
    </row>
    <row r="40" spans="1:4">
      <c t="s" r="A40" s="4">
        <v>191</v>
      </c>
      <c t="n" r="B40" s="6">
        <v>101</v>
      </c>
    </row>
    <row r="41" spans="1:4">
      <c t="s" r="A41" s="4">
        <v>192</v>
      </c>
      <c t="n" r="B41" s="6">
        <v>-2844</v>
      </c>
      <c t="n" r="C41" s="6">
        <v>-2088</v>
      </c>
      <c t="n" r="D41" s="6">
        <v>-1596</v>
      </c>
    </row>
    <row r="42" spans="1:4">
      <c t="s" r="A42" s="4">
        <v>193</v>
      </c>
      <c t="n" r="C42" s="6">
        <v>104</v>
      </c>
      <c t="n" r="D42" s="6">
        <v>395</v>
      </c>
    </row>
    <row r="43" spans="1:4">
      <c t="s" r="A43" s="4">
        <v>194</v>
      </c>
      <c t="n" r="B43" s="6">
        <v>45325</v>
      </c>
      <c t="n" r="C43" s="6">
        <v>44668</v>
      </c>
      <c t="n" r="D43" s="6">
        <v>14501</v>
      </c>
    </row>
    <row r="44" spans="1:4">
      <c t="s" r="A44" s="4">
        <v>195</v>
      </c>
      <c t="n" r="B44" s="6">
        <v>-13574</v>
      </c>
      <c t="n" r="C44" s="6">
        <v>12633</v>
      </c>
      <c t="n" r="D44" s="6">
        <v>-8628</v>
      </c>
    </row>
    <row r="45" spans="1:4">
      <c t="s" r="A45" s="4">
        <v>196</v>
      </c>
      <c t="n" r="B45" s="6">
        <v>25851</v>
      </c>
      <c t="n" r="C45" s="6">
        <v>13218</v>
      </c>
      <c t="n" r="D45" s="6">
        <v>21846</v>
      </c>
    </row>
    <row r="46" spans="1:4">
      <c t="s" r="A46" s="4">
        <v>197</v>
      </c>
      <c t="n" r="B46" s="8">
        <v>12277</v>
      </c>
      <c t="n" r="C46" s="8">
        <v>25851</v>
      </c>
      <c t="n" r="D46" s="8">
        <v>13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2</v>
      </c>
      <c t="s" r="B1" s="2">
        <v>1</v>
      </c>
    </row>
    <row r="2" spans="1:4">
      <c t="s" r="B2" s="2">
        <v>2</v>
      </c>
      <c t="s" r="C2" s="2">
        <v>30</v>
      </c>
      <c t="s" r="D2" s="2">
        <v>73</v>
      </c>
    </row>
    <row r="3" spans="1:4">
      <c t="s" r="A3" s="3">
        <v>693</v>
      </c>
    </row>
    <row r="4" spans="1:4">
      <c t="s" r="A4" s="4">
        <v>713</v>
      </c>
      <c t="n" r="B4" s="6">
        <v>7950</v>
      </c>
      <c t="n" r="C4" s="6">
        <v>4120</v>
      </c>
      <c t="n" r="D4" s="6">
        <v>14000</v>
      </c>
    </row>
    <row r="5" spans="1:4">
      <c t="s" r="A5" s="4">
        <v>714</v>
      </c>
      <c t="n" r="B5" s="9">
        <v>32.6</v>
      </c>
      <c t="n" r="C5" s="8">
        <v>27</v>
      </c>
      <c t="n" r="D5" s="9">
        <v>21.2</v>
      </c>
    </row>
    <row r="6" spans="1:4">
      <c t="s" r="A6" s="4">
        <v>702</v>
      </c>
    </row>
    <row r="7" spans="1:4">
      <c t="s" r="A7" s="3">
        <v>693</v>
      </c>
    </row>
    <row r="8" spans="1:4">
      <c t="s" r="A8" s="4">
        <v>713</v>
      </c>
      <c t="n" r="B8" s="6">
        <v>3200</v>
      </c>
      <c t="n" r="C8" s="6">
        <v>2000</v>
      </c>
      <c t="n" r="D8" s="6">
        <v>8000</v>
      </c>
    </row>
    <row r="9" spans="1:4">
      <c t="s" r="A9" s="4">
        <v>714</v>
      </c>
      <c t="n" r="B9" s="9">
        <v>32.25</v>
      </c>
      <c t="n" r="C9" s="8">
        <v>27</v>
      </c>
      <c t="n" r="D9" s="9">
        <v>21.2</v>
      </c>
    </row>
    <row r="10" spans="1:4">
      <c t="s" r="A10" s="4">
        <v>715</v>
      </c>
      <c t="s" r="B10" s="4">
        <v>716</v>
      </c>
      <c t="s" r="C10" s="4">
        <v>716</v>
      </c>
      <c t="s" r="D10" s="4">
        <v>717</v>
      </c>
    </row>
    <row r="11" spans="1:4">
      <c t="s" r="A11" s="4">
        <v>718</v>
      </c>
    </row>
    <row r="12" spans="1:4">
      <c t="s" r="A12" s="3">
        <v>693</v>
      </c>
    </row>
    <row r="13" spans="1:4">
      <c t="s" r="A13" s="4">
        <v>719</v>
      </c>
      <c t="s" r="D13" s="4">
        <v>720</v>
      </c>
    </row>
    <row r="14" spans="1:4">
      <c t="s" r="A14" s="4">
        <v>721</v>
      </c>
    </row>
    <row r="15" spans="1:4">
      <c t="s" r="A15" s="3">
        <v>693</v>
      </c>
    </row>
    <row r="16" spans="1:4">
      <c t="s" r="A16" s="4">
        <v>713</v>
      </c>
      <c t="n" r="B16" s="6">
        <v>3300</v>
      </c>
      <c t="n" r="C16" s="6">
        <v>2120</v>
      </c>
      <c t="n" r="D16" s="6">
        <v>6000</v>
      </c>
    </row>
    <row r="17" spans="1:4">
      <c t="s" r="A17" s="4">
        <v>714</v>
      </c>
      <c t="n" r="B17" s="9">
        <v>32.25</v>
      </c>
      <c t="n" r="C17" s="8">
        <v>27</v>
      </c>
      <c t="n" r="D17" s="9">
        <v>21.2</v>
      </c>
    </row>
    <row r="18" spans="1:4">
      <c t="s" r="A18" s="4">
        <v>715</v>
      </c>
      <c t="s" r="B18" s="4">
        <v>722</v>
      </c>
      <c t="s" r="C18" s="4">
        <v>722</v>
      </c>
      <c t="s" r="D18" s="4">
        <v>722</v>
      </c>
    </row>
    <row r="19" spans="1:4">
      <c t="s" r="A19" s="4">
        <v>723</v>
      </c>
    </row>
    <row r="20" spans="1:4">
      <c t="s" r="A20" s="3">
        <v>693</v>
      </c>
    </row>
    <row r="21" spans="1:4">
      <c t="s" r="A21" s="4">
        <v>719</v>
      </c>
      <c t="s" r="B21" s="4">
        <v>724</v>
      </c>
      <c t="s" r="C21" s="4">
        <v>724</v>
      </c>
      <c t="s" r="D21" s="4">
        <v>724</v>
      </c>
    </row>
    <row r="22" spans="1:4">
      <c t="s" r="A22" s="4">
        <v>725</v>
      </c>
    </row>
    <row r="23" spans="1:4">
      <c t="s" r="A23" s="3">
        <v>693</v>
      </c>
    </row>
    <row r="24" spans="1:4">
      <c t="s" r="A24" s="4">
        <v>713</v>
      </c>
      <c t="n" r="B24" s="6">
        <v>50</v>
      </c>
    </row>
    <row r="25" spans="1:4">
      <c t="s" r="A25" s="4">
        <v>714</v>
      </c>
      <c t="n" r="B25" s="9">
        <v>32.5</v>
      </c>
    </row>
    <row r="26" spans="1:4">
      <c t="s" r="A26" s="4">
        <v>715</v>
      </c>
      <c t="s" r="B26" s="4">
        <v>716</v>
      </c>
    </row>
    <row r="27" spans="1:4">
      <c t="s" r="A27" s="4">
        <v>726</v>
      </c>
    </row>
    <row r="28" spans="1:4">
      <c t="s" r="A28" s="3">
        <v>693</v>
      </c>
    </row>
    <row r="29" spans="1:4">
      <c t="s" r="A29" s="4">
        <v>713</v>
      </c>
      <c t="n" r="B29" s="6">
        <v>1400</v>
      </c>
    </row>
    <row r="30" spans="1:4">
      <c t="s" r="A30" s="4">
        <v>714</v>
      </c>
      <c t="n" r="B30" s="9">
        <v>34.25</v>
      </c>
    </row>
    <row r="31" spans="1:4">
      <c t="s" r="A31" s="4">
        <v>715</v>
      </c>
      <c t="s" r="B31" s="4">
        <v>722</v>
      </c>
    </row>
    <row r="32" spans="1:4">
      <c t="s" r="A32" s="4">
        <v>727</v>
      </c>
    </row>
    <row r="33" spans="1:4">
      <c t="s" r="A33" s="3">
        <v>693</v>
      </c>
    </row>
    <row r="34" spans="1:4">
      <c t="s" r="A34" s="4">
        <v>719</v>
      </c>
      <c t="s" r="B34" s="4">
        <v>7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0</v>
      </c>
      <c t="s" r="D2" s="2">
        <v>73</v>
      </c>
    </row>
    <row r="3" spans="1:4">
      <c t="s" r="A3" s="3">
        <v>693</v>
      </c>
    </row>
    <row r="4" spans="1:4">
      <c t="s" r="A4" s="4">
        <v>729</v>
      </c>
      <c t="n" r="B4" s="6">
        <v>11870</v>
      </c>
      <c t="n" r="C4" s="6">
        <v>13000</v>
      </c>
      <c t="s" r="D4" s="4">
        <v>55</v>
      </c>
    </row>
    <row r="5" spans="1:4">
      <c t="s" r="A5" s="4">
        <v>730</v>
      </c>
      <c t="n" r="B5" s="6">
        <v>7950</v>
      </c>
      <c t="n" r="C5" s="6">
        <v>4120</v>
      </c>
      <c t="n" r="D5" s="6">
        <v>14000</v>
      </c>
    </row>
    <row r="6" spans="1:4">
      <c t="s" r="A6" s="4">
        <v>731</v>
      </c>
      <c t="n" r="D6" s="6">
        <v>-1000</v>
      </c>
    </row>
    <row r="7" spans="1:4">
      <c t="s" r="A7" s="4">
        <v>732</v>
      </c>
      <c t="n" r="B7" s="6">
        <v>-7780</v>
      </c>
      <c t="n" r="C7" s="6">
        <v>-5250</v>
      </c>
    </row>
    <row r="8" spans="1:4">
      <c t="s" r="A8" s="4">
        <v>733</v>
      </c>
      <c t="n" r="B8" s="6">
        <v>12040</v>
      </c>
      <c t="n" r="C8" s="6">
        <v>11870</v>
      </c>
      <c t="n" r="D8" s="6">
        <v>13000</v>
      </c>
    </row>
    <row r="9" spans="1:4">
      <c t="s" r="A9" s="4">
        <v>702</v>
      </c>
    </row>
    <row r="10" spans="1:4">
      <c t="s" r="A10" s="3">
        <v>693</v>
      </c>
    </row>
    <row r="11" spans="1:4">
      <c t="s" r="A11" s="4">
        <v>729</v>
      </c>
      <c t="n" r="B11" s="6">
        <v>6000</v>
      </c>
      <c t="n" r="C11" s="6">
        <v>8000</v>
      </c>
      <c t="s" r="D11" s="4">
        <v>55</v>
      </c>
    </row>
    <row r="12" spans="1:4">
      <c t="s" r="A12" s="4">
        <v>730</v>
      </c>
      <c t="n" r="B12" s="6">
        <v>3200</v>
      </c>
      <c t="n" r="C12" s="6">
        <v>2000</v>
      </c>
      <c t="n" r="D12" s="6">
        <v>8000</v>
      </c>
    </row>
    <row r="13" spans="1:4">
      <c t="s" r="A13" s="4">
        <v>732</v>
      </c>
      <c t="n" r="B13" s="6">
        <v>-6000</v>
      </c>
      <c t="n" r="C13" s="6">
        <v>-4000</v>
      </c>
    </row>
    <row r="14" spans="1:4">
      <c t="s" r="A14" s="4">
        <v>733</v>
      </c>
      <c t="n" r="B14" s="6">
        <v>3200</v>
      </c>
      <c t="n" r="C14" s="6">
        <v>6000</v>
      </c>
      <c t="n" r="D14" s="6">
        <v>8000</v>
      </c>
    </row>
    <row r="15" spans="1:4">
      <c t="s" r="A15" s="4">
        <v>700</v>
      </c>
    </row>
    <row r="16" spans="1:4">
      <c t="s" r="A16" s="3">
        <v>693</v>
      </c>
    </row>
    <row r="17" spans="1:4">
      <c t="s" r="A17" s="4">
        <v>729</v>
      </c>
      <c t="n" r="B17" s="6">
        <v>5870</v>
      </c>
      <c t="n" r="C17" s="6">
        <v>5000</v>
      </c>
      <c t="s" r="D17" s="4">
        <v>55</v>
      </c>
    </row>
    <row r="18" spans="1:4">
      <c t="s" r="A18" s="4">
        <v>730</v>
      </c>
      <c t="n" r="B18" s="6">
        <v>4750</v>
      </c>
      <c t="n" r="C18" s="6">
        <v>2120</v>
      </c>
      <c t="n" r="D18" s="6">
        <v>6000</v>
      </c>
    </row>
    <row r="19" spans="1:4">
      <c t="s" r="A19" s="4">
        <v>731</v>
      </c>
      <c t="n" r="D19" s="6">
        <v>-1000</v>
      </c>
    </row>
    <row r="20" spans="1:4">
      <c t="s" r="A20" s="4">
        <v>732</v>
      </c>
      <c t="n" r="B20" s="6">
        <v>-1780</v>
      </c>
      <c t="n" r="C20" s="6">
        <v>-1250</v>
      </c>
    </row>
    <row r="21" spans="1:4">
      <c t="s" r="A21" s="4">
        <v>733</v>
      </c>
      <c t="n" r="B21" s="6">
        <v>8840</v>
      </c>
      <c t="n" r="C21" s="6">
        <v>5870</v>
      </c>
      <c t="n" r="D21" s="6">
        <v>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r="A1" s="1">
        <v>734</v>
      </c>
      <c t="s" r="B1" s="2">
        <v>1</v>
      </c>
    </row>
    <row r="2" spans="1:5">
      <c t="s" r="B2" s="2">
        <v>2</v>
      </c>
      <c t="s" r="C2" s="2">
        <v>30</v>
      </c>
      <c t="s" r="D2" s="2">
        <v>73</v>
      </c>
      <c t="s" r="E2" s="2">
        <v>522</v>
      </c>
    </row>
    <row r="3" spans="1:5">
      <c t="s" r="A3" s="3">
        <v>693</v>
      </c>
    </row>
    <row r="4" spans="1:5">
      <c t="s" r="A4" s="4">
        <v>735</v>
      </c>
      <c t="n" r="B4" s="6">
        <v>19000</v>
      </c>
      <c t="n" r="C4" s="6">
        <v>19500</v>
      </c>
      <c t="n" r="D4" s="6">
        <v>19500</v>
      </c>
    </row>
    <row r="5" spans="1:5">
      <c t="s" r="A5" s="4">
        <v>736</v>
      </c>
      <c t="s" r="B5" s="4">
        <v>55</v>
      </c>
      <c t="s" r="C5" s="4">
        <v>55</v>
      </c>
      <c t="s" r="D5" s="4">
        <v>55</v>
      </c>
    </row>
    <row r="6" spans="1:5">
      <c t="s" r="A6" s="4">
        <v>737</v>
      </c>
      <c t="n" r="B6" s="6">
        <v>-3500</v>
      </c>
      <c t="s" r="C6" s="4">
        <v>55</v>
      </c>
      <c t="s" r="D6" s="4">
        <v>55</v>
      </c>
    </row>
    <row r="7" spans="1:5">
      <c t="s" r="A7" s="4">
        <v>738</v>
      </c>
      <c t="s" r="B7" s="4">
        <v>55</v>
      </c>
      <c t="n" r="C7" s="6">
        <v>-500</v>
      </c>
      <c t="s" r="D7" s="4">
        <v>55</v>
      </c>
    </row>
    <row r="8" spans="1:5">
      <c t="s" r="A8" s="4">
        <v>739</v>
      </c>
      <c t="n" r="B8" s="6">
        <v>15500</v>
      </c>
      <c t="n" r="C8" s="6">
        <v>19000</v>
      </c>
      <c t="n" r="D8" s="6">
        <v>19500</v>
      </c>
      <c t="n" r="E8" s="6">
        <v>19500</v>
      </c>
    </row>
    <row r="9" spans="1:5">
      <c t="s" r="A9" s="4">
        <v>740</v>
      </c>
      <c t="n" r="B9" s="9">
        <v>28.69</v>
      </c>
      <c t="n" r="C9" s="9">
        <v>28.69</v>
      </c>
      <c t="n" r="D9" s="9">
        <v>28.69</v>
      </c>
    </row>
    <row r="10" spans="1:5">
      <c t="s" r="A10" s="4">
        <v>741</v>
      </c>
      <c t="s" r="B10" s="4">
        <v>55</v>
      </c>
      <c t="s" r="C10" s="4">
        <v>55</v>
      </c>
      <c t="s" r="D10" s="4">
        <v>55</v>
      </c>
    </row>
    <row r="11" spans="1:5">
      <c t="s" r="A11" s="4">
        <v>742</v>
      </c>
      <c t="n" r="B11" s="9">
        <v>28.9</v>
      </c>
      <c t="s" r="C11" s="4">
        <v>55</v>
      </c>
      <c t="s" r="D11" s="4">
        <v>55</v>
      </c>
    </row>
    <row r="12" spans="1:5">
      <c t="s" r="A12" s="4">
        <v>743</v>
      </c>
      <c t="s" r="B12" s="4">
        <v>55</v>
      </c>
      <c t="n" r="C12" s="9">
        <v>28.9</v>
      </c>
      <c t="s" r="D12" s="4">
        <v>55</v>
      </c>
    </row>
    <row r="13" spans="1:5">
      <c t="s" r="A13" s="4">
        <v>744</v>
      </c>
      <c t="n" r="B13" s="9">
        <v>28.64</v>
      </c>
      <c t="n" r="C13" s="9">
        <v>28.69</v>
      </c>
      <c t="n" r="D13" s="9">
        <v>28.69</v>
      </c>
      <c t="n" r="E13" s="9">
        <v>28.69</v>
      </c>
    </row>
    <row r="14" spans="1:5">
      <c t="s" r="A14" s="4">
        <v>745</v>
      </c>
      <c t="s" r="B14" s="4">
        <v>717</v>
      </c>
      <c t="s" r="C14" s="4">
        <v>613</v>
      </c>
      <c t="s" r="D14" s="4">
        <v>722</v>
      </c>
      <c t="s" r="E14" s="4">
        <v>746</v>
      </c>
    </row>
    <row r="15" spans="1:5">
      <c t="s" r="A15" s="4">
        <v>747</v>
      </c>
    </row>
    <row r="16" spans="1:5">
      <c t="s" r="A16" s="3">
        <v>693</v>
      </c>
    </row>
    <row r="17" spans="1:5">
      <c t="s" r="A17" s="4">
        <v>744</v>
      </c>
      <c t="n" r="B17" s="9">
        <v>28.9</v>
      </c>
    </row>
    <row r="18" spans="1:5">
      <c t="s" r="A18" s="4">
        <v>748</v>
      </c>
    </row>
    <row r="19" spans="1:5">
      <c t="s" r="A19" s="3">
        <v>693</v>
      </c>
    </row>
    <row r="20" spans="1:5">
      <c t="s" r="A20" s="4">
        <v>744</v>
      </c>
      <c t="n" r="B20" s="9">
        <v>26.0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9</v>
      </c>
      <c t="s" r="B1" s="2">
        <v>1</v>
      </c>
    </row>
    <row r="2" spans="1:4">
      <c t="s" r="B2" s="2">
        <v>2</v>
      </c>
      <c t="s" r="C2" s="2">
        <v>30</v>
      </c>
      <c t="s" r="D2" s="2">
        <v>73</v>
      </c>
    </row>
    <row r="3" spans="1:4">
      <c t="s" r="A3" s="3">
        <v>693</v>
      </c>
    </row>
    <row r="4" spans="1:4">
      <c t="s" r="A4" s="4">
        <v>151</v>
      </c>
      <c t="n" r="B4" s="8">
        <v>181</v>
      </c>
      <c t="n" r="C4" s="8">
        <v>174</v>
      </c>
      <c t="n" r="D4" s="8">
        <v>102</v>
      </c>
    </row>
    <row r="5" spans="1:4">
      <c t="s" r="A5" s="4">
        <v>702</v>
      </c>
    </row>
    <row r="6" spans="1:4">
      <c t="s" r="A6" s="3">
        <v>693</v>
      </c>
    </row>
    <row r="7" spans="1:4">
      <c t="s" r="A7" s="4">
        <v>151</v>
      </c>
      <c t="n" r="B7" s="6">
        <v>106</v>
      </c>
      <c t="n" r="C7" s="6">
        <v>134</v>
      </c>
      <c t="n" r="D7" s="6">
        <v>78</v>
      </c>
    </row>
    <row r="8" spans="1:4">
      <c t="s" r="A8" s="4">
        <v>700</v>
      </c>
    </row>
    <row r="9" spans="1:4">
      <c t="s" r="A9" s="3">
        <v>693</v>
      </c>
    </row>
    <row r="10" spans="1:4">
      <c t="s" r="A10" s="4">
        <v>151</v>
      </c>
      <c t="n" r="B10" s="6">
        <v>74</v>
      </c>
      <c t="n" r="C10" s="8">
        <v>40</v>
      </c>
      <c t="n" r="D10" s="8">
        <v>24</v>
      </c>
    </row>
    <row r="11" spans="1:4">
      <c t="s" r="A11" s="4">
        <v>750</v>
      </c>
    </row>
    <row r="12" spans="1:4">
      <c t="s" r="A12" s="3">
        <v>693</v>
      </c>
    </row>
    <row r="13" spans="1:4">
      <c t="s" r="A13" s="4">
        <v>151</v>
      </c>
      <c t="n" r="B13" s="8">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51</v>
      </c>
      <c t="s" r="B1" s="2">
        <v>465</v>
      </c>
    </row>
    <row r="2" spans="1:2">
      <c t="s" r="A2" s="3">
        <v>693</v>
      </c>
    </row>
    <row r="3" spans="1:2">
      <c t="s" r="A3" s="4">
        <v>752</v>
      </c>
      <c t="n" r="B3" s="8">
        <v>191</v>
      </c>
    </row>
    <row r="4" spans="1:2">
      <c t="s" r="A4" s="4">
        <v>702</v>
      </c>
    </row>
    <row r="5" spans="1:2">
      <c t="s" r="A5" s="3">
        <v>693</v>
      </c>
    </row>
    <row r="6" spans="1:2">
      <c t="s" r="A6" s="4">
        <v>752</v>
      </c>
      <c t="n" r="B6" s="6">
        <v>9</v>
      </c>
    </row>
    <row r="7" spans="1:2">
      <c t="s" r="A7" s="4">
        <v>700</v>
      </c>
    </row>
    <row r="8" spans="1:2">
      <c t="s" r="A8" s="3">
        <v>693</v>
      </c>
    </row>
    <row r="9" spans="1:2">
      <c t="s" r="A9" s="4">
        <v>752</v>
      </c>
      <c t="n" r="B9" s="8">
        <v>1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53</v>
      </c>
      <c t="s" r="B1" s="2">
        <v>1</v>
      </c>
    </row>
    <row r="2" spans="1:4">
      <c t="s" r="B2" s="2">
        <v>2</v>
      </c>
      <c t="s" r="C2" s="2">
        <v>30</v>
      </c>
      <c t="s" r="D2" s="2">
        <v>73</v>
      </c>
    </row>
    <row r="3" spans="1:4">
      <c t="s" r="A3" s="3">
        <v>228</v>
      </c>
    </row>
    <row r="4" spans="1:4">
      <c t="s" r="A4" s="4">
        <v>754</v>
      </c>
      <c t="n" r="B4" s="8">
        <v>0</v>
      </c>
    </row>
    <row r="5" spans="1:4">
      <c t="s" r="A5" s="4">
        <v>755</v>
      </c>
      <c t="n" r="B5" s="8">
        <v>0</v>
      </c>
      <c t="n" r="C5" s="8">
        <v>0</v>
      </c>
      <c t="n" r="D5" s="8">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30</v>
      </c>
    </row>
    <row r="2" spans="1:3">
      <c t="s" r="A2" s="3">
        <v>228</v>
      </c>
    </row>
    <row r="3" spans="1:3">
      <c t="s" r="A3" s="4">
        <v>757</v>
      </c>
      <c t="n" r="B3" s="8">
        <v>3239</v>
      </c>
      <c t="n" r="C3" s="8">
        <v>3119</v>
      </c>
    </row>
    <row r="4" spans="1:3">
      <c t="s" r="A4" s="4">
        <v>758</v>
      </c>
      <c t="n" r="B4" s="6">
        <v>376</v>
      </c>
      <c t="n" r="C4" s="6">
        <v>415</v>
      </c>
    </row>
    <row r="5" spans="1:3">
      <c t="s" r="A5" s="4">
        <v>115</v>
      </c>
      <c t="n" r="B5" s="6">
        <v>281</v>
      </c>
      <c t="n" r="C5" s="6">
        <v>321</v>
      </c>
    </row>
    <row r="6" spans="1:3">
      <c t="s" r="A6" s="4">
        <v>141</v>
      </c>
      <c t="n" r="B6" s="6">
        <v>3896</v>
      </c>
      <c t="n" r="C6" s="6">
        <v>3855</v>
      </c>
    </row>
    <row r="7" spans="1:3">
      <c t="s" r="A7" s="4">
        <v>759</v>
      </c>
      <c t="n" r="B7" s="6">
        <v>-1127</v>
      </c>
      <c t="n" r="C7" s="6">
        <v>-1413</v>
      </c>
    </row>
    <row r="8" spans="1:3">
      <c t="s" r="A8" s="4">
        <v>760</v>
      </c>
      <c t="n" r="B8" s="6">
        <v>-1434</v>
      </c>
      <c t="n" r="C8" s="6">
        <v>-1400</v>
      </c>
    </row>
    <row r="9" spans="1:3">
      <c t="s" r="A9" s="4">
        <v>761</v>
      </c>
      <c t="n" r="B9" s="6">
        <v>-2019</v>
      </c>
      <c t="n" r="C9" s="6">
        <v>-463</v>
      </c>
    </row>
    <row r="10" spans="1:3">
      <c t="s" r="A10" s="4">
        <v>762</v>
      </c>
      <c t="n" r="B10" s="6">
        <v>-357</v>
      </c>
      <c t="n" r="C10" s="6">
        <v>-367</v>
      </c>
    </row>
    <row r="11" spans="1:3">
      <c t="s" r="A11" s="4">
        <v>763</v>
      </c>
      <c t="n" r="B11" s="6">
        <v>-410</v>
      </c>
      <c t="n" r="C11" s="6">
        <v>-342</v>
      </c>
    </row>
    <row r="12" spans="1:3">
      <c t="s" r="A12" s="4">
        <v>115</v>
      </c>
      <c t="n" r="B12" s="6">
        <v>-69</v>
      </c>
      <c t="n" r="C12" s="6">
        <v>-31</v>
      </c>
    </row>
    <row r="13" spans="1:3">
      <c t="s" r="A13" s="4">
        <v>141</v>
      </c>
      <c t="n" r="B13" s="6">
        <v>-5416</v>
      </c>
      <c t="n" r="C13" s="6">
        <v>-4016</v>
      </c>
    </row>
    <row r="14" spans="1:3">
      <c t="s" r="A14" s="4">
        <v>764</v>
      </c>
      <c t="n" r="B14" s="8">
        <v>-1520</v>
      </c>
      <c t="n" r="C14" s="8">
        <v>-1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65</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228</v>
      </c>
    </row>
    <row r="4" spans="1:16">
      <c t="s" r="A4" s="4">
        <v>549</v>
      </c>
      <c t="n" r="N4" s="8">
        <v>173</v>
      </c>
      <c t="n" r="O4" s="8">
        <v>2010</v>
      </c>
      <c t="n" r="P4" s="8">
        <v>-3531</v>
      </c>
    </row>
    <row r="5" spans="1:16">
      <c t="s" r="A5" s="4">
        <v>766</v>
      </c>
      <c t="n" r="N5" s="6">
        <v>1645</v>
      </c>
      <c t="n" r="O5" s="6">
        <v>156</v>
      </c>
      <c t="n" r="P5" s="6">
        <v>6166</v>
      </c>
    </row>
    <row r="6" spans="1:16">
      <c t="s" r="A6" s="4">
        <v>767</v>
      </c>
      <c t="n" r="B6" s="8">
        <v>634</v>
      </c>
      <c t="n" r="C6" s="8">
        <v>687</v>
      </c>
      <c t="n" r="D6" s="8">
        <v>-50</v>
      </c>
      <c t="n" r="E6" s="8">
        <v>547</v>
      </c>
      <c t="n" r="F6" s="8">
        <v>555</v>
      </c>
      <c t="n" r="G6" s="8">
        <v>562</v>
      </c>
      <c t="n" r="H6" s="8">
        <v>557</v>
      </c>
      <c t="n" r="I6" s="8">
        <v>492</v>
      </c>
      <c t="n" r="J6" s="8">
        <v>1131</v>
      </c>
      <c t="n" r="K6" s="8">
        <v>515</v>
      </c>
      <c t="n" r="L6" s="8">
        <v>512</v>
      </c>
      <c t="n" r="M6" s="8">
        <v>477</v>
      </c>
      <c t="n" r="N6" s="8">
        <v>1818</v>
      </c>
      <c t="n" r="O6" s="8">
        <v>2166</v>
      </c>
      <c t="n" r="P6" s="8">
        <v>2635</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68</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228</v>
      </c>
    </row>
    <row r="4" spans="1:16">
      <c t="s" r="A4" s="4">
        <v>769</v>
      </c>
      <c t="n" r="N4" s="8">
        <v>3033</v>
      </c>
      <c t="n" r="O4" s="8">
        <v>2896</v>
      </c>
      <c t="n" r="P4" s="8">
        <v>3317</v>
      </c>
    </row>
    <row r="5" spans="1:16">
      <c t="s" r="A5" s="4">
        <v>770</v>
      </c>
      <c t="n" r="N5" s="6">
        <v>-715</v>
      </c>
      <c t="n" r="O5" s="6">
        <v>-671</v>
      </c>
      <c t="n" r="P5" s="6">
        <v>-589</v>
      </c>
    </row>
    <row r="6" spans="1:16">
      <c t="s" r="A6" s="4">
        <v>771</v>
      </c>
      <c t="n" r="N6" s="6">
        <v>-116</v>
      </c>
      <c t="n" r="O6" s="6">
        <v>-115</v>
      </c>
      <c t="n" r="P6" s="6">
        <v>-114</v>
      </c>
    </row>
    <row r="7" spans="1:16">
      <c t="s" r="A7" s="4">
        <v>772</v>
      </c>
      <c t="n" r="P7" s="6">
        <v>-10</v>
      </c>
    </row>
    <row r="8" spans="1:16">
      <c t="s" r="A8" s="4">
        <v>773</v>
      </c>
      <c t="n" r="N8" s="6">
        <v>14</v>
      </c>
      <c t="n" r="O8" s="6">
        <v>16</v>
      </c>
      <c t="n" r="P8" s="6">
        <v>14</v>
      </c>
    </row>
    <row r="9" spans="1:16">
      <c t="s" r="A9" s="4">
        <v>774</v>
      </c>
      <c t="n" r="N9" s="6">
        <v>41</v>
      </c>
      <c t="n" r="O9" s="6">
        <v>40</v>
      </c>
      <c t="n" r="P9" s="6">
        <v>17</v>
      </c>
    </row>
    <row r="10" spans="1:16">
      <c t="s" r="A10" s="4">
        <v>775</v>
      </c>
      <c t="n" r="N10" s="6">
        <v>-439</v>
      </c>
    </row>
    <row r="11" spans="1:16">
      <c t="s" r="A11" s="4">
        <v>776</v>
      </c>
      <c t="n" r="B11" s="8">
        <v>634</v>
      </c>
      <c t="n" r="C11" s="8">
        <v>687</v>
      </c>
      <c t="n" r="D11" s="8">
        <v>-50</v>
      </c>
      <c t="n" r="E11" s="8">
        <v>547</v>
      </c>
      <c t="n" r="F11" s="8">
        <v>555</v>
      </c>
      <c t="n" r="G11" s="8">
        <v>562</v>
      </c>
      <c t="n" r="H11" s="8">
        <v>557</v>
      </c>
      <c t="n" r="I11" s="8">
        <v>492</v>
      </c>
      <c t="n" r="J11" s="8">
        <v>1131</v>
      </c>
      <c t="n" r="K11" s="8">
        <v>515</v>
      </c>
      <c t="n" r="L11" s="8">
        <v>512</v>
      </c>
      <c t="n" r="M11" s="8">
        <v>477</v>
      </c>
      <c t="n" r="N11" s="8">
        <v>1818</v>
      </c>
      <c t="n" r="O11" s="8">
        <v>2166</v>
      </c>
      <c t="n" r="P11" s="8">
        <v>2635</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77</v>
      </c>
      <c t="s" r="B1" s="2">
        <v>1</v>
      </c>
    </row>
    <row r="2" spans="1:4">
      <c t="s" r="B2" s="2">
        <v>2</v>
      </c>
      <c t="s" r="C2" s="2">
        <v>30</v>
      </c>
      <c t="s" r="D2" s="2">
        <v>73</v>
      </c>
    </row>
    <row r="3" spans="1:4">
      <c t="s" r="A3" s="3">
        <v>231</v>
      </c>
    </row>
    <row r="4" spans="1:4">
      <c t="s" r="A4" s="4">
        <v>778</v>
      </c>
      <c t="n" r="B4" s="7">
        <v>0.4</v>
      </c>
      <c t="n" r="C4" s="7">
        <v>0.3</v>
      </c>
      <c t="n" r="D4" s="7">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9</v>
      </c>
      <c t="s" r="B1" s="2">
        <v>1</v>
      </c>
    </row>
    <row r="2" spans="1:3">
      <c t="s" r="B2" s="2">
        <v>2</v>
      </c>
      <c t="s" r="C2" s="2">
        <v>30</v>
      </c>
    </row>
    <row r="3" spans="1:3">
      <c t="s" r="A3" s="3">
        <v>780</v>
      </c>
    </row>
    <row r="4" spans="1:3">
      <c t="s" r="A4" s="4">
        <v>781</v>
      </c>
      <c t="n" r="B4" s="8">
        <v>0</v>
      </c>
      <c t="n" r="C4" s="8">
        <v>0</v>
      </c>
    </row>
    <row r="5" spans="1:3">
      <c t="s" r="A5" s="4">
        <v>782</v>
      </c>
      <c t="n" r="B5" s="8">
        <v>0</v>
      </c>
      <c t="n" r="C5" s="8">
        <v>0</v>
      </c>
    </row>
    <row r="6" spans="1:3">
      <c t="s" r="A6" s="4">
        <v>783</v>
      </c>
    </row>
    <row r="7" spans="1:3">
      <c t="s" r="A7" s="3">
        <v>780</v>
      </c>
    </row>
    <row r="8" spans="1:3">
      <c t="s" r="A8" s="4">
        <v>784</v>
      </c>
      <c t="s" r="B8" s="4">
        <v>785</v>
      </c>
      <c t="s" r="C8" s="4">
        <v>786</v>
      </c>
    </row>
    <row r="9" spans="1:3">
      <c t="s" r="A9" s="4">
        <v>787</v>
      </c>
    </row>
    <row r="10" spans="1:3">
      <c t="s" r="A10" s="3">
        <v>780</v>
      </c>
    </row>
    <row r="11" spans="1:3">
      <c t="s" r="A11" s="4">
        <v>784</v>
      </c>
      <c t="s" r="B11" s="4">
        <v>788</v>
      </c>
      <c t="s" r="C11" s="4">
        <v>789</v>
      </c>
    </row>
    <row r="12" spans="1:3">
      <c t="s" r="A12" s="4">
        <v>790</v>
      </c>
    </row>
    <row r="13" spans="1:3">
      <c t="s" r="A13" s="3">
        <v>780</v>
      </c>
    </row>
    <row r="14" spans="1:3">
      <c t="s" r="A14" s="4">
        <v>784</v>
      </c>
      <c t="s" r="B14" s="4">
        <v>791</v>
      </c>
      <c t="s" r="C14" s="4">
        <v>792</v>
      </c>
    </row>
    <row r="15" spans="1:3">
      <c t="s" r="A15" s="4">
        <v>793</v>
      </c>
    </row>
    <row r="16" spans="1:3">
      <c t="s" r="A16" s="3">
        <v>780</v>
      </c>
    </row>
    <row r="17" spans="1:3">
      <c t="s" r="A17" s="4">
        <v>784</v>
      </c>
      <c t="s" r="B17" s="4">
        <v>794</v>
      </c>
      <c t="s" r="C17" s="4">
        <v>794</v>
      </c>
    </row>
    <row r="18" spans="1:3">
      <c t="s" r="A18" s="4">
        <v>795</v>
      </c>
    </row>
    <row r="19" spans="1:3">
      <c t="s" r="A19" s="3">
        <v>780</v>
      </c>
    </row>
    <row r="20" spans="1:3">
      <c t="s" r="A20" s="4">
        <v>784</v>
      </c>
      <c t="s" r="B20" s="4">
        <v>796</v>
      </c>
      <c t="s" r="C20" s="4">
        <v>797</v>
      </c>
    </row>
    <row r="21" spans="1:3">
      <c t="s" r="A21" s="4">
        <v>798</v>
      </c>
    </row>
    <row r="22" spans="1:3">
      <c t="s" r="A22" s="3">
        <v>780</v>
      </c>
    </row>
    <row r="23" spans="1:3">
      <c t="s" r="A23" s="4">
        <v>784</v>
      </c>
      <c t="s" r="B23" s="4">
        <v>799</v>
      </c>
      <c t="s" r="C23" s="4">
        <v>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1</v>
      </c>
      <c t="s" r="B1" s="2">
        <v>2</v>
      </c>
      <c t="s" r="C1" s="2">
        <v>30</v>
      </c>
    </row>
    <row r="2" spans="1:3">
      <c t="s" r="A2" s="3">
        <v>802</v>
      </c>
    </row>
    <row r="3" spans="1:3">
      <c t="s" r="A3" s="4">
        <v>803</v>
      </c>
      <c t="n" r="B3" s="8">
        <v>125232</v>
      </c>
      <c t="n" r="C3" s="8">
        <v>97896</v>
      </c>
    </row>
    <row r="4" spans="1:3">
      <c t="s" r="A4" s="4">
        <v>64</v>
      </c>
      <c t="n" r="B4" s="6">
        <v>1444</v>
      </c>
      <c t="n" r="C4" s="6">
        <v>1186</v>
      </c>
    </row>
    <row r="5" spans="1:3">
      <c t="s" r="A5" s="4">
        <v>804</v>
      </c>
    </row>
    <row r="6" spans="1:3">
      <c t="s" r="A6" s="3">
        <v>802</v>
      </c>
    </row>
    <row r="7" spans="1:3">
      <c t="s" r="A7" s="4">
        <v>805</v>
      </c>
      <c t="n" r="B7" s="6">
        <v>12277</v>
      </c>
      <c t="n" r="C7" s="6">
        <v>25851</v>
      </c>
    </row>
    <row r="8" spans="1:3">
      <c t="s" r="A8" s="4">
        <v>803</v>
      </c>
      <c t="n" r="B8" s="6">
        <v>125232</v>
      </c>
      <c t="n" r="C8" s="6">
        <v>97896</v>
      </c>
    </row>
    <row r="9" spans="1:3">
      <c t="s" r="A9" s="4">
        <v>806</v>
      </c>
      <c t="n" r="B9" s="6">
        <v>2120</v>
      </c>
      <c t="n" r="C9" s="6">
        <v>1306</v>
      </c>
    </row>
    <row r="10" spans="1:3">
      <c t="s" r="A10" s="4">
        <v>525</v>
      </c>
      <c t="n" r="B10" s="6">
        <v>545523</v>
      </c>
      <c t="n" r="C10" s="6">
        <v>505387</v>
      </c>
    </row>
    <row r="11" spans="1:3">
      <c t="s" r="A11" s="4">
        <v>64</v>
      </c>
      <c t="n" r="B11" s="6">
        <v>1444</v>
      </c>
      <c t="n" r="C11" s="6">
        <v>1186</v>
      </c>
    </row>
    <row r="12" spans="1:3">
      <c t="s" r="A12" s="4">
        <v>42</v>
      </c>
      <c t="n" r="B12" s="6">
        <v>2210</v>
      </c>
      <c t="n" r="C12" s="6">
        <v>2086</v>
      </c>
    </row>
    <row r="13" spans="1:3">
      <c t="s" r="A13" s="4">
        <v>50</v>
      </c>
      <c t="n" r="B13" s="6">
        <v>28204</v>
      </c>
      <c t="n" r="C13" s="6">
        <v>3969</v>
      </c>
    </row>
    <row r="14" spans="1:3">
      <c t="s" r="A14" s="4">
        <v>51</v>
      </c>
      <c t="n" r="C14" s="6">
        <v>10758</v>
      </c>
    </row>
    <row r="15" spans="1:3">
      <c t="s" r="A15" s="4">
        <v>807</v>
      </c>
      <c t="n" r="B15" s="6">
        <v>189</v>
      </c>
      <c t="n" r="C15" s="6">
        <v>151</v>
      </c>
    </row>
    <row r="16" spans="1:3">
      <c t="s" r="A16" s="4">
        <v>808</v>
      </c>
    </row>
    <row r="17" spans="1:3">
      <c t="s" r="A17" s="3">
        <v>802</v>
      </c>
    </row>
    <row r="18" spans="1:3">
      <c t="s" r="A18" s="4">
        <v>809</v>
      </c>
      <c t="n" r="B18" s="6">
        <v>516473</v>
      </c>
      <c t="n" r="C18" s="6">
        <v>482314</v>
      </c>
    </row>
    <row r="19" spans="1:3">
      <c t="s" r="A19" s="4">
        <v>810</v>
      </c>
    </row>
    <row r="20" spans="1:3">
      <c t="s" r="A20" s="3">
        <v>802</v>
      </c>
    </row>
    <row r="21" spans="1:3">
      <c t="s" r="A21" s="4">
        <v>809</v>
      </c>
      <c t="n" r="B21" s="6">
        <v>103403</v>
      </c>
      <c t="n" r="C21" s="6">
        <v>104442</v>
      </c>
    </row>
    <row r="22" spans="1:3">
      <c t="s" r="A22" s="4">
        <v>811</v>
      </c>
    </row>
    <row r="23" spans="1:3">
      <c t="s" r="A23" s="3">
        <v>802</v>
      </c>
    </row>
    <row r="24" spans="1:3">
      <c t="s" r="A24" s="4">
        <v>805</v>
      </c>
      <c t="n" r="B24" s="6">
        <v>12277</v>
      </c>
      <c t="n" r="C24" s="6">
        <v>25851</v>
      </c>
    </row>
    <row r="25" spans="1:3">
      <c t="s" r="A25" s="4">
        <v>803</v>
      </c>
      <c t="n" r="B25" s="6">
        <v>125232</v>
      </c>
      <c t="n" r="C25" s="6">
        <v>97896</v>
      </c>
    </row>
    <row r="26" spans="1:3">
      <c t="s" r="A26" s="4">
        <v>806</v>
      </c>
      <c t="n" r="B26" s="6">
        <v>2120</v>
      </c>
      <c t="n" r="C26" s="6">
        <v>1306</v>
      </c>
    </row>
    <row r="27" spans="1:3">
      <c t="s" r="A27" s="4">
        <v>525</v>
      </c>
      <c t="n" r="B27" s="6">
        <v>546682</v>
      </c>
      <c t="n" r="C27" s="6">
        <v>506327</v>
      </c>
    </row>
    <row r="28" spans="1:3">
      <c t="s" r="A28" s="4">
        <v>64</v>
      </c>
      <c t="n" r="B28" s="6">
        <v>1421</v>
      </c>
      <c t="n" r="C28" s="6">
        <v>1161</v>
      </c>
    </row>
    <row r="29" spans="1:3">
      <c t="s" r="A29" s="4">
        <v>42</v>
      </c>
      <c t="n" r="B29" s="6">
        <v>2210</v>
      </c>
      <c t="n" r="C29" s="6">
        <v>2086</v>
      </c>
    </row>
    <row r="30" spans="1:3">
      <c t="s" r="A30" s="4">
        <v>50</v>
      </c>
      <c t="n" r="B30" s="6">
        <v>28204</v>
      </c>
      <c t="n" r="C30" s="6">
        <v>3969</v>
      </c>
    </row>
    <row r="31" spans="1:3">
      <c t="s" r="A31" s="4">
        <v>51</v>
      </c>
      <c t="n" r="C31" s="6">
        <v>10000</v>
      </c>
    </row>
    <row r="32" spans="1:3">
      <c t="s" r="A32" s="4">
        <v>807</v>
      </c>
      <c t="n" r="B32" s="6">
        <v>189</v>
      </c>
      <c t="n" r="C32" s="6">
        <v>151</v>
      </c>
    </row>
    <row r="33" spans="1:3">
      <c t="s" r="A33" s="4">
        <v>812</v>
      </c>
    </row>
    <row r="34" spans="1:3">
      <c t="s" r="A34" s="3">
        <v>802</v>
      </c>
    </row>
    <row r="35" spans="1:3">
      <c t="s" r="A35" s="4">
        <v>809</v>
      </c>
      <c t="n" r="B35" s="6">
        <v>516473</v>
      </c>
      <c t="n" r="C35" s="6">
        <v>482314</v>
      </c>
    </row>
    <row r="36" spans="1:3">
      <c t="s" r="A36" s="4">
        <v>813</v>
      </c>
    </row>
    <row r="37" spans="1:3">
      <c t="s" r="A37" s="3">
        <v>802</v>
      </c>
    </row>
    <row r="38" spans="1:3">
      <c t="s" r="A38" s="4">
        <v>809</v>
      </c>
      <c t="n" r="B38" s="6">
        <v>104202</v>
      </c>
      <c t="n" r="C38" s="6">
        <v>104630</v>
      </c>
    </row>
    <row r="39" spans="1:3">
      <c t="s" r="A39" s="4">
        <v>814</v>
      </c>
    </row>
    <row r="40" spans="1:3">
      <c t="s" r="A40" s="3">
        <v>802</v>
      </c>
    </row>
    <row r="41" spans="1:3">
      <c t="s" r="A41" s="4">
        <v>805</v>
      </c>
      <c t="n" r="B41" s="6">
        <v>12277</v>
      </c>
      <c t="n" r="C41" s="6">
        <v>25851</v>
      </c>
    </row>
    <row r="42" spans="1:3">
      <c t="s" r="A42" s="4">
        <v>803</v>
      </c>
      <c t="n" r="B42" s="6">
        <v>546</v>
      </c>
      <c t="n" r="C42" s="6">
        <v>595</v>
      </c>
    </row>
    <row r="43" spans="1:3">
      <c t="s" r="A43" s="4">
        <v>815</v>
      </c>
    </row>
    <row r="44" spans="1:3">
      <c t="s" r="A44" s="3">
        <v>802</v>
      </c>
    </row>
    <row r="45" spans="1:3">
      <c t="s" r="A45" s="4">
        <v>803</v>
      </c>
      <c t="n" r="B45" s="6">
        <v>124686</v>
      </c>
      <c t="n" r="C45" s="6">
        <v>97301</v>
      </c>
    </row>
    <row r="46" spans="1:3">
      <c t="s" r="A46" s="4">
        <v>806</v>
      </c>
      <c t="n" r="B46" s="6">
        <v>2120</v>
      </c>
      <c t="n" r="C46" s="6">
        <v>1306</v>
      </c>
    </row>
    <row r="47" spans="1:3">
      <c t="s" r="A47" s="4">
        <v>64</v>
      </c>
      <c t="n" r="B47" s="6">
        <v>1444</v>
      </c>
      <c t="n" r="C47" s="6">
        <v>1186</v>
      </c>
    </row>
    <row r="48" spans="1:3">
      <c t="s" r="A48" s="4">
        <v>42</v>
      </c>
      <c t="n" r="B48" s="6">
        <v>2210</v>
      </c>
      <c t="n" r="C48" s="6">
        <v>2086</v>
      </c>
    </row>
    <row r="49" spans="1:3">
      <c t="s" r="A49" s="4">
        <v>50</v>
      </c>
      <c t="n" r="B49" s="6">
        <v>28204</v>
      </c>
      <c t="n" r="C49" s="6">
        <v>3969</v>
      </c>
    </row>
    <row r="50" spans="1:3">
      <c t="s" r="A50" s="4">
        <v>51</v>
      </c>
      <c t="n" r="C50" s="6">
        <v>10758</v>
      </c>
    </row>
    <row r="51" spans="1:3">
      <c t="s" r="A51" s="4">
        <v>807</v>
      </c>
      <c t="n" r="B51" s="6">
        <v>189</v>
      </c>
      <c t="n" r="C51" s="6">
        <v>151</v>
      </c>
    </row>
    <row r="52" spans="1:3">
      <c t="s" r="A52" s="4">
        <v>816</v>
      </c>
    </row>
    <row r="53" spans="1:3">
      <c t="s" r="A53" s="3">
        <v>802</v>
      </c>
    </row>
    <row r="54" spans="1:3">
      <c t="s" r="A54" s="4">
        <v>809</v>
      </c>
      <c t="n" r="B54" s="6">
        <v>516473</v>
      </c>
      <c t="n" r="C54" s="6">
        <v>482314</v>
      </c>
    </row>
    <row r="55" spans="1:3">
      <c t="s" r="A55" s="4">
        <v>817</v>
      </c>
    </row>
    <row r="56" spans="1:3">
      <c t="s" r="A56" s="3">
        <v>802</v>
      </c>
    </row>
    <row r="57" spans="1:3">
      <c t="s" r="A57" s="4">
        <v>809</v>
      </c>
      <c t="n" r="B57" s="6">
        <v>103403</v>
      </c>
      <c t="n" r="C57" s="6">
        <v>104442</v>
      </c>
    </row>
    <row r="58" spans="1:3">
      <c t="s" r="A58" s="4">
        <v>818</v>
      </c>
    </row>
    <row r="59" spans="1:3">
      <c t="s" r="A59" s="3">
        <v>802</v>
      </c>
    </row>
    <row r="60" spans="1:3">
      <c t="s" r="A60" s="4">
        <v>525</v>
      </c>
      <c t="n" r="B60" s="8">
        <v>545523</v>
      </c>
      <c t="n" r="C60" s="8">
        <v>5053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v>
      </c>
      <c t="s" r="C1" s="2">
        <v>30</v>
      </c>
    </row>
    <row r="2" spans="1:3">
      <c t="s" r="A2" s="3">
        <v>780</v>
      </c>
    </row>
    <row r="3" spans="1:3">
      <c t="s" r="A3" s="4">
        <v>460</v>
      </c>
      <c t="n" r="B3" s="8">
        <v>125232</v>
      </c>
      <c t="n" r="C3" s="8">
        <v>97896</v>
      </c>
    </row>
    <row r="4" spans="1:3">
      <c t="s" r="A4" s="4">
        <v>448</v>
      </c>
    </row>
    <row r="5" spans="1:3">
      <c t="s" r="A5" s="3">
        <v>780</v>
      </c>
    </row>
    <row r="6" spans="1:3">
      <c t="s" r="A6" s="4">
        <v>460</v>
      </c>
      <c t="n" r="B6" s="6">
        <v>18386</v>
      </c>
      <c t="n" r="C6" s="6">
        <v>14398</v>
      </c>
    </row>
    <row r="7" spans="1:3">
      <c t="s" r="A7" s="4">
        <v>461</v>
      </c>
    </row>
    <row r="8" spans="1:3">
      <c t="s" r="A8" s="3">
        <v>780</v>
      </c>
    </row>
    <row r="9" spans="1:3">
      <c t="s" r="A9" s="4">
        <v>460</v>
      </c>
      <c t="n" r="B9" s="6">
        <v>36885</v>
      </c>
      <c t="n" r="C9" s="6">
        <v>37033</v>
      </c>
    </row>
    <row r="10" spans="1:3">
      <c t="s" r="A10" s="4">
        <v>451</v>
      </c>
    </row>
    <row r="11" spans="1:3">
      <c t="s" r="A11" s="3">
        <v>780</v>
      </c>
    </row>
    <row r="12" spans="1:3">
      <c t="s" r="A12" s="4">
        <v>460</v>
      </c>
      <c t="n" r="B12" s="6">
        <v>69415</v>
      </c>
      <c t="n" r="C12" s="6">
        <v>45870</v>
      </c>
    </row>
    <row r="13" spans="1:3">
      <c t="s" r="A13" s="4">
        <v>463</v>
      </c>
    </row>
    <row r="14" spans="1:3">
      <c t="s" r="A14" s="3">
        <v>780</v>
      </c>
    </row>
    <row r="15" spans="1:3">
      <c t="s" r="A15" s="4">
        <v>460</v>
      </c>
      <c t="n" r="B15" s="6">
        <v>546</v>
      </c>
      <c t="n" r="C15" s="6">
        <v>595</v>
      </c>
    </row>
    <row r="16" spans="1:3">
      <c t="s" r="A16" s="4">
        <v>814</v>
      </c>
    </row>
    <row r="17" spans="1:3">
      <c t="s" r="A17" s="3">
        <v>780</v>
      </c>
    </row>
    <row r="18" spans="1:3">
      <c t="s" r="A18" s="4">
        <v>460</v>
      </c>
      <c t="n" r="B18" s="6">
        <v>546</v>
      </c>
      <c t="n" r="C18" s="6">
        <v>595</v>
      </c>
    </row>
    <row r="19" spans="1:3">
      <c t="s" r="A19" s="4">
        <v>820</v>
      </c>
    </row>
    <row r="20" spans="1:3">
      <c t="s" r="A20" s="3">
        <v>780</v>
      </c>
    </row>
    <row r="21" spans="1:3">
      <c t="s" r="A21" s="4">
        <v>460</v>
      </c>
      <c t="n" r="B21" s="6">
        <v>546</v>
      </c>
      <c t="n" r="C21" s="6">
        <v>595</v>
      </c>
    </row>
    <row r="22" spans="1:3">
      <c t="s" r="A22" s="4">
        <v>815</v>
      </c>
    </row>
    <row r="23" spans="1:3">
      <c t="s" r="A23" s="3">
        <v>780</v>
      </c>
    </row>
    <row r="24" spans="1:3">
      <c t="s" r="A24" s="4">
        <v>460</v>
      </c>
      <c t="n" r="B24" s="6">
        <v>124686</v>
      </c>
      <c t="n" r="C24" s="6">
        <v>97301</v>
      </c>
    </row>
    <row r="25" spans="1:3">
      <c t="s" r="A25" s="4">
        <v>821</v>
      </c>
    </row>
    <row r="26" spans="1:3">
      <c t="s" r="A26" s="3">
        <v>780</v>
      </c>
    </row>
    <row r="27" spans="1:3">
      <c t="s" r="A27" s="4">
        <v>460</v>
      </c>
      <c t="n" r="B27" s="6">
        <v>18386</v>
      </c>
      <c t="n" r="C27" s="6">
        <v>14398</v>
      </c>
    </row>
    <row r="28" spans="1:3">
      <c t="s" r="A28" s="4">
        <v>822</v>
      </c>
    </row>
    <row r="29" spans="1:3">
      <c t="s" r="A29" s="3">
        <v>780</v>
      </c>
    </row>
    <row r="30" spans="1:3">
      <c t="s" r="A30" s="4">
        <v>460</v>
      </c>
      <c t="n" r="B30" s="6">
        <v>36885</v>
      </c>
      <c t="n" r="C30" s="6">
        <v>37033</v>
      </c>
    </row>
    <row r="31" spans="1:3">
      <c t="s" r="A31" s="4">
        <v>823</v>
      </c>
    </row>
    <row r="32" spans="1:3">
      <c t="s" r="A32" s="3">
        <v>780</v>
      </c>
    </row>
    <row r="33" spans="1:3">
      <c t="s" r="A33" s="4">
        <v>460</v>
      </c>
      <c t="n" r="B33" s="8">
        <v>69415</v>
      </c>
      <c t="n" r="C33" s="8">
        <v>458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4</v>
      </c>
      <c t="s" r="B1" s="2">
        <v>2</v>
      </c>
      <c t="s" r="C1" s="2">
        <v>30</v>
      </c>
    </row>
    <row r="2" spans="1:3">
      <c t="s" r="A2" s="3">
        <v>780</v>
      </c>
    </row>
    <row r="3" spans="1:3">
      <c t="s" r="A3" s="4">
        <v>825</v>
      </c>
      <c t="n" r="B3" s="8">
        <v>8035</v>
      </c>
      <c t="n" r="C3" s="8">
        <v>3664</v>
      </c>
    </row>
    <row r="4" spans="1:3">
      <c t="s" r="A4" s="4">
        <v>826</v>
      </c>
    </row>
    <row r="5" spans="1:3">
      <c t="s" r="A5" s="3">
        <v>780</v>
      </c>
    </row>
    <row r="6" spans="1:3">
      <c t="s" r="A6" s="4">
        <v>825</v>
      </c>
      <c t="n" r="B6" s="6">
        <v>7132</v>
      </c>
      <c t="n" r="C6" s="6">
        <v>2158</v>
      </c>
    </row>
    <row r="7" spans="1:3">
      <c t="s" r="A7" s="4">
        <v>827</v>
      </c>
    </row>
    <row r="8" spans="1:3">
      <c t="s" r="A8" s="3">
        <v>780</v>
      </c>
    </row>
    <row r="9" spans="1:3">
      <c t="s" r="A9" s="4">
        <v>825</v>
      </c>
      <c t="n" r="B9" s="6">
        <v>903</v>
      </c>
      <c t="n" r="C9" s="6">
        <v>1506</v>
      </c>
    </row>
    <row r="10" spans="1:3">
      <c t="s" r="A10" s="4">
        <v>818</v>
      </c>
    </row>
    <row r="11" spans="1:3">
      <c t="s" r="A11" s="3">
        <v>780</v>
      </c>
    </row>
    <row r="12" spans="1:3">
      <c t="s" r="A12" s="4">
        <v>825</v>
      </c>
      <c t="n" r="B12" s="6">
        <v>8035</v>
      </c>
      <c t="n" r="C12" s="6">
        <v>3664</v>
      </c>
    </row>
    <row r="13" spans="1:3">
      <c t="s" r="A13" s="4">
        <v>828</v>
      </c>
    </row>
    <row r="14" spans="1:3">
      <c t="s" r="A14" s="3">
        <v>780</v>
      </c>
    </row>
    <row r="15" spans="1:3">
      <c t="s" r="A15" s="4">
        <v>825</v>
      </c>
      <c t="n" r="B15" s="6">
        <v>7132</v>
      </c>
      <c t="n" r="C15" s="6">
        <v>2158</v>
      </c>
    </row>
    <row r="16" spans="1:3">
      <c t="s" r="A16" s="4">
        <v>829</v>
      </c>
    </row>
    <row r="17" spans="1:3">
      <c t="s" r="A17" s="3">
        <v>780</v>
      </c>
    </row>
    <row r="18" spans="1:3">
      <c t="s" r="A18" s="4">
        <v>825</v>
      </c>
      <c t="n" r="B18" s="8">
        <v>903</v>
      </c>
      <c t="n" r="C18" s="8">
        <v>15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0</v>
      </c>
      <c t="s" r="B1" s="2">
        <v>2</v>
      </c>
      <c t="s" r="C1" s="2">
        <v>30</v>
      </c>
    </row>
    <row r="2" spans="1:3">
      <c t="s" r="A2" s="4">
        <v>831</v>
      </c>
    </row>
    <row r="3" spans="1:3">
      <c t="s" r="A3" s="3">
        <v>832</v>
      </c>
    </row>
    <row r="4" spans="1:3">
      <c t="s" r="A4" s="4">
        <v>833</v>
      </c>
      <c t="n" r="B4" s="8">
        <v>109628</v>
      </c>
      <c t="n" r="C4" s="8">
        <v>92146</v>
      </c>
    </row>
    <row r="5" spans="1:3">
      <c t="s" r="A5" s="4">
        <v>834</v>
      </c>
    </row>
    <row r="6" spans="1:3">
      <c t="s" r="A6" s="3">
        <v>832</v>
      </c>
    </row>
    <row r="7" spans="1:3">
      <c t="s" r="A7" s="4">
        <v>833</v>
      </c>
      <c t="n" r="B7" s="8">
        <v>8178</v>
      </c>
      <c t="n" r="C7" s="8">
        <v>68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t="s" r="A1" s="1">
        <v>835</v>
      </c>
      <c t="s" r="B1" s="2">
        <v>465</v>
      </c>
    </row>
    <row r="2" spans="1:2">
      <c t="s" r="A2" s="3">
        <v>836</v>
      </c>
    </row>
    <row r="3" spans="1:2">
      <c t="s" r="A3" s="4">
        <v>837</v>
      </c>
      <c t="n" r="B3" s="8">
        <v>8178</v>
      </c>
    </row>
    <row r="4" spans="1:2">
      <c t="s" r="A4" s="4">
        <v>838</v>
      </c>
    </row>
    <row r="5" spans="1:2">
      <c t="s" r="A5" s="3">
        <v>836</v>
      </c>
    </row>
    <row r="6" spans="1:2">
      <c t="s" r="A6" s="4">
        <v>837</v>
      </c>
      <c t="n" r="B6" s="6">
        <v>2694</v>
      </c>
    </row>
    <row r="7" spans="1:2">
      <c t="s" r="A7" s="4">
        <v>839</v>
      </c>
    </row>
    <row r="8" spans="1:2">
      <c t="s" r="A8" s="3">
        <v>836</v>
      </c>
    </row>
    <row r="9" spans="1:2">
      <c t="s" r="A9" s="4">
        <v>837</v>
      </c>
      <c t="n" r="B9" s="6">
        <v>5124</v>
      </c>
    </row>
    <row r="10" spans="1:2">
      <c t="s" r="A10" s="4">
        <v>840</v>
      </c>
    </row>
    <row r="11" spans="1:2">
      <c t="s" r="A11" s="3">
        <v>836</v>
      </c>
    </row>
    <row r="12" spans="1:2">
      <c t="s" r="A12" s="4">
        <v>837</v>
      </c>
      <c t="n" r="B12" s="6">
        <v>360</v>
      </c>
    </row>
    <row r="13" spans="1:2">
      <c t="s" r="A13" s="4">
        <v>841</v>
      </c>
    </row>
    <row r="14" spans="1:2">
      <c t="s" r="A14" s="3">
        <v>836</v>
      </c>
    </row>
    <row r="15" spans="1:2">
      <c t="s" r="A15" s="4">
        <v>837</v>
      </c>
      <c t="n" r="B15" s="6">
        <v>7891</v>
      </c>
    </row>
    <row r="16" spans="1:2">
      <c t="s" r="A16" s="4">
        <v>842</v>
      </c>
    </row>
    <row r="17" spans="1:2">
      <c t="s" r="A17" s="3">
        <v>836</v>
      </c>
    </row>
    <row r="18" spans="1:2">
      <c t="s" r="A18" s="4">
        <v>837</v>
      </c>
      <c t="n" r="B18" s="6">
        <v>2458</v>
      </c>
    </row>
    <row r="19" spans="1:2">
      <c t="s" r="A19" s="4">
        <v>843</v>
      </c>
    </row>
    <row r="20" spans="1:2">
      <c t="s" r="A20" s="3">
        <v>836</v>
      </c>
    </row>
    <row r="21" spans="1:2">
      <c t="s" r="A21" s="4">
        <v>837</v>
      </c>
      <c t="n" r="B21" s="6">
        <v>5073</v>
      </c>
    </row>
    <row r="22" spans="1:2">
      <c t="s" r="A22" s="4">
        <v>844</v>
      </c>
    </row>
    <row r="23" spans="1:2">
      <c t="s" r="A23" s="3">
        <v>836</v>
      </c>
    </row>
    <row r="24" spans="1:2">
      <c t="s" r="A24" s="4">
        <v>837</v>
      </c>
      <c t="n" r="B24" s="6">
        <v>360</v>
      </c>
    </row>
    <row r="25" spans="1:2">
      <c t="s" r="A25" s="4">
        <v>845</v>
      </c>
    </row>
    <row r="26" spans="1:2">
      <c t="s" r="A26" s="3">
        <v>836</v>
      </c>
    </row>
    <row r="27" spans="1:2">
      <c t="s" r="A27" s="4">
        <v>837</v>
      </c>
      <c t="n" r="B27" s="6">
        <v>7073</v>
      </c>
    </row>
    <row r="28" spans="1:2">
      <c t="s" r="A28" s="4">
        <v>846</v>
      </c>
    </row>
    <row r="29" spans="1:2">
      <c t="s" r="A29" s="3">
        <v>836</v>
      </c>
    </row>
    <row r="30" spans="1:2">
      <c t="s" r="A30" s="4">
        <v>837</v>
      </c>
      <c t="n" r="B30" s="6">
        <v>1658</v>
      </c>
    </row>
    <row r="31" spans="1:2">
      <c t="s" r="A31" s="4">
        <v>847</v>
      </c>
    </row>
    <row r="32" spans="1:2">
      <c t="s" r="A32" s="3">
        <v>836</v>
      </c>
    </row>
    <row r="33" spans="1:2">
      <c t="s" r="A33" s="4">
        <v>837</v>
      </c>
      <c t="n" r="B33" s="6">
        <v>5055</v>
      </c>
    </row>
    <row r="34" spans="1:2">
      <c t="s" r="A34" s="4">
        <v>848</v>
      </c>
    </row>
    <row r="35" spans="1:2">
      <c t="s" r="A35" s="3">
        <v>836</v>
      </c>
    </row>
    <row r="36" spans="1:2">
      <c t="s" r="A36" s="4">
        <v>837</v>
      </c>
      <c t="n" r="B36" s="6">
        <v>360</v>
      </c>
    </row>
    <row r="37" spans="1:2">
      <c t="s" r="A37" s="4">
        <v>849</v>
      </c>
    </row>
    <row r="38" spans="1:2">
      <c t="s" r="A38" s="3">
        <v>836</v>
      </c>
    </row>
    <row r="39" spans="1:2">
      <c t="s" r="A39" s="4">
        <v>837</v>
      </c>
      <c t="n" r="B39" s="6">
        <v>818</v>
      </c>
    </row>
    <row r="40" spans="1:2">
      <c t="s" r="A40" s="4">
        <v>850</v>
      </c>
    </row>
    <row r="41" spans="1:2">
      <c t="s" r="A41" s="3">
        <v>836</v>
      </c>
    </row>
    <row r="42" spans="1:2">
      <c t="s" r="A42" s="4">
        <v>837</v>
      </c>
      <c t="n" r="B42" s="6">
        <v>800</v>
      </c>
    </row>
    <row r="43" spans="1:2">
      <c t="s" r="A43" s="4">
        <v>851</v>
      </c>
    </row>
    <row r="44" spans="1:2">
      <c t="s" r="A44" s="3">
        <v>836</v>
      </c>
    </row>
    <row r="45" spans="1:2">
      <c t="s" r="A45" s="4">
        <v>837</v>
      </c>
      <c t="n" r="B45" s="6">
        <v>18</v>
      </c>
    </row>
    <row r="46" spans="1:2">
      <c t="s" r="A46" s="4">
        <v>852</v>
      </c>
    </row>
    <row r="47" spans="1:2">
      <c t="s" r="A47" s="3">
        <v>836</v>
      </c>
    </row>
    <row r="48" spans="1:2">
      <c t="s" r="A48" s="4">
        <v>837</v>
      </c>
      <c t="n" r="B48" s="6">
        <v>287</v>
      </c>
    </row>
    <row r="49" spans="1:2">
      <c t="s" r="A49" s="4">
        <v>853</v>
      </c>
    </row>
    <row r="50" spans="1:2">
      <c t="s" r="A50" s="3">
        <v>836</v>
      </c>
    </row>
    <row r="51" spans="1:2">
      <c t="s" r="A51" s="4">
        <v>837</v>
      </c>
      <c t="n" r="B51" s="6">
        <v>236</v>
      </c>
    </row>
    <row r="52" spans="1:2">
      <c t="s" r="A52" s="4">
        <v>854</v>
      </c>
    </row>
    <row r="53" spans="1:2">
      <c t="s" r="A53" s="3">
        <v>836</v>
      </c>
    </row>
    <row r="54" spans="1:2">
      <c t="s" r="A54" s="4">
        <v>837</v>
      </c>
      <c t="n" r="B54" s="8">
        <v>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r="1" spans="1:4">
      <c t="s" r="A1" s="1">
        <v>855</v>
      </c>
      <c t="s" r="B1" s="2">
        <v>1</v>
      </c>
    </row>
    <row r="2" spans="1:4">
      <c t="s" r="B2" s="2">
        <v>856</v>
      </c>
      <c t="s" r="C2" s="2">
        <v>857</v>
      </c>
      <c t="s" r="D2" s="2">
        <v>858</v>
      </c>
    </row>
    <row r="3" spans="1:4">
      <c t="s" r="A3" s="3">
        <v>859</v>
      </c>
    </row>
    <row r="4" spans="1:4">
      <c t="s" r="A4" s="4">
        <v>694</v>
      </c>
      <c t="n" r="B4" s="6">
        <v>2</v>
      </c>
    </row>
    <row r="5" spans="1:4">
      <c t="s" r="A5" s="4">
        <v>860</v>
      </c>
      <c t="n" r="B5" s="6">
        <v>7240</v>
      </c>
      <c t="n" r="C5" s="6">
        <v>5540</v>
      </c>
      <c t="n" r="D5" s="6">
        <v>4674</v>
      </c>
    </row>
    <row r="6" spans="1:4">
      <c t="s" r="A6" s="4">
        <v>861</v>
      </c>
    </row>
    <row r="7" spans="1:4">
      <c t="s" r="A7" s="3">
        <v>859</v>
      </c>
    </row>
    <row r="8" spans="1:4">
      <c t="s" r="A8" s="4">
        <v>860</v>
      </c>
      <c t="n" r="B8" s="6">
        <v>2265</v>
      </c>
      <c t="n" r="C8" s="6">
        <v>115</v>
      </c>
      <c t="n" r="D8" s="6">
        <v>0</v>
      </c>
    </row>
    <row r="9" spans="1:4">
      <c t="s" r="A9" s="4">
        <v>862</v>
      </c>
    </row>
    <row r="10" spans="1:4">
      <c t="s" r="A10" s="3">
        <v>859</v>
      </c>
    </row>
    <row r="11" spans="1:4">
      <c t="s" r="A11" s="4">
        <v>860</v>
      </c>
      <c t="n" r="B11" s="6">
        <v>4975</v>
      </c>
      <c t="n" r="C11" s="6">
        <v>5425</v>
      </c>
      <c t="n" r="D11" s="6">
        <v>46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863</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237</v>
      </c>
    </row>
    <row r="4" spans="1:16">
      <c t="s" r="A4" s="4">
        <v>864</v>
      </c>
      <c t="n" r="B4" s="8">
        <v>1821</v>
      </c>
      <c t="n" r="C4" s="8">
        <v>1929</v>
      </c>
      <c t="n" r="D4" s="8">
        <v>1780</v>
      </c>
      <c t="n" r="E4" s="8">
        <v>1573</v>
      </c>
      <c t="n" r="F4" s="8">
        <v>1638</v>
      </c>
      <c t="n" r="G4" s="8">
        <v>1631</v>
      </c>
      <c t="n" r="H4" s="8">
        <v>1627</v>
      </c>
      <c t="n" r="I4" s="8">
        <v>1456</v>
      </c>
      <c t="n" r="J4" s="8">
        <v>2710</v>
      </c>
      <c t="n" r="K4" s="8">
        <v>1505</v>
      </c>
      <c t="n" r="L4" s="8">
        <v>1513</v>
      </c>
      <c t="n" r="M4" s="8">
        <v>1394</v>
      </c>
      <c t="n" r="N4" s="8">
        <v>7103</v>
      </c>
      <c t="n" r="O4" s="8">
        <v>6352</v>
      </c>
      <c t="n" r="P4" s="8">
        <v>7122</v>
      </c>
    </row>
    <row r="5" spans="1:16">
      <c t="s" r="A5" s="4">
        <v>865</v>
      </c>
      <c t="n" r="N5" s="6">
        <v>2439124</v>
      </c>
      <c t="n" r="O5" s="6">
        <v>2412962</v>
      </c>
      <c t="n" r="P5" s="6">
        <v>2353056</v>
      </c>
    </row>
    <row r="6" spans="1:16">
      <c t="s" r="A6" s="4">
        <v>866</v>
      </c>
      <c t="n" r="B6" s="9">
        <v>0.74</v>
      </c>
      <c t="n" r="C6" s="9">
        <v>0.79</v>
      </c>
      <c t="n" r="D6" s="9">
        <v>0.73</v>
      </c>
      <c t="n" r="E6" s="9">
        <v>0.65</v>
      </c>
      <c t="n" r="F6" s="9">
        <v>0.67</v>
      </c>
      <c t="n" r="G6" s="9">
        <v>0.68</v>
      </c>
      <c t="n" r="H6" s="9">
        <v>0.67</v>
      </c>
      <c t="n" r="I6" s="9">
        <v>0.61</v>
      </c>
      <c t="n" r="J6" s="9">
        <v>1.15</v>
      </c>
      <c t="n" r="K6" s="9">
        <v>0.64</v>
      </c>
      <c t="n" r="L6" s="9">
        <v>0.64</v>
      </c>
      <c t="n" r="M6" s="9">
        <v>0.6</v>
      </c>
      <c t="n" r="N6" s="9">
        <v>2.91</v>
      </c>
      <c t="n" r="O6" s="9">
        <v>2.63</v>
      </c>
      <c t="n" r="P6" s="9">
        <v>3.03</v>
      </c>
    </row>
    <row r="7" spans="1:16">
      <c t="s" r="A7" s="4">
        <v>860</v>
      </c>
      <c t="n" r="N7" s="6">
        <v>7240</v>
      </c>
      <c t="n" r="O7" s="6">
        <v>5540</v>
      </c>
      <c t="n" r="P7" s="6">
        <v>4674</v>
      </c>
    </row>
    <row r="8" spans="1:16">
      <c t="s" r="A8" s="4">
        <v>867</v>
      </c>
      <c t="n" r="N8" s="6">
        <v>2446364</v>
      </c>
      <c t="n" r="O8" s="6">
        <v>2418502</v>
      </c>
      <c t="n" r="P8" s="6">
        <v>2357730</v>
      </c>
    </row>
    <row r="9" spans="1:16">
      <c t="s" r="A9" s="4">
        <v>868</v>
      </c>
      <c t="n" r="B9" s="9">
        <v>0.74</v>
      </c>
      <c t="n" r="C9" s="9">
        <v>0.79</v>
      </c>
      <c t="n" r="D9" s="9">
        <v>0.73</v>
      </c>
      <c t="n" r="E9" s="9">
        <v>0.64</v>
      </c>
      <c t="n" r="F9" s="9">
        <v>0.67</v>
      </c>
      <c t="n" r="G9" s="9">
        <v>0.67</v>
      </c>
      <c t="n" r="H9" s="9">
        <v>0.67</v>
      </c>
      <c t="n" r="I9" s="9">
        <v>0.61</v>
      </c>
      <c t="n" r="J9" s="9">
        <v>1.14</v>
      </c>
      <c t="n" r="K9" s="9">
        <v>0.64</v>
      </c>
      <c t="n" r="L9" s="9">
        <v>0.64</v>
      </c>
      <c t="n" r="M9" s="9">
        <v>0.6</v>
      </c>
      <c t="n" r="N9" s="9">
        <v>2.9</v>
      </c>
      <c t="n" r="O9" s="9">
        <v>2.62</v>
      </c>
      <c t="n" r="P9" s="9">
        <v>3.02</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9</v>
      </c>
      <c t="s" r="B1" s="2">
        <v>870</v>
      </c>
      <c t="s" r="C1" s="2">
        <v>2</v>
      </c>
    </row>
    <row r="2" spans="1:3">
      <c t="s" r="A2" s="3">
        <v>871</v>
      </c>
    </row>
    <row r="3" spans="1:3">
      <c t="s" r="A3" s="4">
        <v>872</v>
      </c>
      <c t="s" r="C3" s="4">
        <v>873</v>
      </c>
    </row>
    <row r="4" spans="1:3">
      <c t="s" r="A4" s="4">
        <v>874</v>
      </c>
      <c t="s" r="C4" s="4">
        <v>875</v>
      </c>
    </row>
    <row r="5" spans="1:3">
      <c t="s" r="A5" s="4">
        <v>876</v>
      </c>
      <c t="s" r="C5" s="4">
        <v>877</v>
      </c>
    </row>
    <row r="6" spans="1:3">
      <c t="s" r="A6" s="4">
        <v>878</v>
      </c>
      <c t="s" r="C6" s="4">
        <v>879</v>
      </c>
    </row>
    <row r="7" spans="1:3">
      <c t="s" r="A7" s="4">
        <v>880</v>
      </c>
      <c t="s" r="C7" s="4">
        <v>877</v>
      </c>
    </row>
    <row r="8" spans="1:3">
      <c t="s" r="A8" s="4">
        <v>881</v>
      </c>
      <c t="s" r="C8" s="4">
        <v>873</v>
      </c>
    </row>
    <row r="9" spans="1:3">
      <c t="s" r="A9" s="4">
        <v>882</v>
      </c>
      <c t="n" r="C9" s="7">
        <v>64.90000000000001</v>
      </c>
    </row>
    <row r="10" spans="1:3">
      <c t="s" r="A10" s="4">
        <v>883</v>
      </c>
    </row>
    <row r="11" spans="1:3">
      <c t="s" r="A11" s="3">
        <v>871</v>
      </c>
    </row>
    <row r="12" spans="1:3">
      <c t="s" r="A12" s="4">
        <v>880</v>
      </c>
      <c t="s" r="B12" s="4">
        <v>884</v>
      </c>
    </row>
    <row r="13" spans="1:3">
      <c t="s" r="A13" s="4">
        <v>881</v>
      </c>
      <c t="s" r="B13" s="4">
        <v>8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6</v>
      </c>
      <c t="s" r="B1" s="2">
        <v>2</v>
      </c>
      <c t="s" r="C1" s="2">
        <v>30</v>
      </c>
    </row>
    <row r="2" spans="1:3">
      <c t="s" r="A2" s="3">
        <v>871</v>
      </c>
    </row>
    <row r="3" spans="1:3">
      <c t="s" r="A3" s="4">
        <v>887</v>
      </c>
      <c t="s" r="B3" s="4">
        <v>873</v>
      </c>
    </row>
    <row r="4" spans="1:3">
      <c t="s" r="A4" s="4">
        <v>888</v>
      </c>
      <c t="s" r="B4" s="4">
        <v>875</v>
      </c>
    </row>
    <row r="5" spans="1:3">
      <c t="s" r="A5" s="4">
        <v>889</v>
      </c>
      <c t="s" r="B5" s="4">
        <v>877</v>
      </c>
    </row>
    <row r="6" spans="1:3">
      <c t="s" r="A6" s="4">
        <v>890</v>
      </c>
    </row>
    <row r="7" spans="1:3">
      <c t="s" r="A7" s="3">
        <v>871</v>
      </c>
    </row>
    <row r="8" spans="1:3">
      <c t="s" r="A8" s="4">
        <v>891</v>
      </c>
      <c t="n" r="B8" s="8">
        <v>81074</v>
      </c>
      <c t="n" r="C8" s="8">
        <v>75756</v>
      </c>
    </row>
    <row r="9" spans="1:3">
      <c t="s" r="A9" s="4">
        <v>892</v>
      </c>
      <c t="n" r="B9" s="8">
        <v>43278</v>
      </c>
      <c t="n" r="C9" s="8">
        <v>39730</v>
      </c>
    </row>
    <row r="10" spans="1:3">
      <c t="s" r="A10" s="4">
        <v>893</v>
      </c>
      <c t="s" r="B10" s="4">
        <v>894</v>
      </c>
      <c t="s" r="C10" s="4">
        <v>895</v>
      </c>
    </row>
    <row r="11" spans="1:3">
      <c t="s" r="A11" s="4">
        <v>887</v>
      </c>
      <c t="s" r="B11" s="4">
        <v>873</v>
      </c>
      <c t="s" r="C11" s="4">
        <v>873</v>
      </c>
    </row>
    <row r="12" spans="1:3">
      <c t="s" r="A12" s="4">
        <v>896</v>
      </c>
      <c t="n" r="B12" s="8">
        <v>74163</v>
      </c>
    </row>
    <row r="13" spans="1:3">
      <c t="s" r="A13" s="4">
        <v>897</v>
      </c>
      <c t="n" r="B13" s="8">
        <v>24344</v>
      </c>
    </row>
    <row r="14" spans="1:3">
      <c t="s" r="A14" s="4">
        <v>888</v>
      </c>
      <c t="s" r="B14" s="4">
        <v>898</v>
      </c>
    </row>
    <row r="15" spans="1:3">
      <c t="s" r="A15" s="4">
        <v>899</v>
      </c>
      <c t="s" r="B15" s="4">
        <v>875</v>
      </c>
    </row>
    <row r="16" spans="1:3">
      <c t="s" r="A16" s="4">
        <v>900</v>
      </c>
      <c t="n" r="B16" s="8">
        <v>74163</v>
      </c>
      <c t="n" r="C16" s="8">
        <v>69376</v>
      </c>
    </row>
    <row r="17" spans="1:3">
      <c t="s" r="A17" s="4">
        <v>901</v>
      </c>
      <c t="n" r="B17" s="8">
        <v>43723</v>
      </c>
      <c t="n" r="C17" s="8">
        <v>19865</v>
      </c>
    </row>
    <row r="18" spans="1:3">
      <c t="s" r="A18" s="4">
        <v>902</v>
      </c>
      <c t="s" r="B18" s="4">
        <v>898</v>
      </c>
      <c t="s" r="C18" s="4">
        <v>903</v>
      </c>
    </row>
    <row r="19" spans="1:3">
      <c t="s" r="A19" s="4">
        <v>889</v>
      </c>
      <c t="s" r="B19" s="4">
        <v>877</v>
      </c>
      <c t="s" r="C19" s="4">
        <v>879</v>
      </c>
    </row>
    <row r="20" spans="1:3">
      <c t="s" r="A20" s="4">
        <v>904</v>
      </c>
      <c t="n" r="B20" s="8">
        <v>74163</v>
      </c>
      <c t="n" r="C20" s="8">
        <v>69376</v>
      </c>
    </row>
    <row r="21" spans="1:3">
      <c t="s" r="A21" s="4">
        <v>905</v>
      </c>
      <c t="n" r="B21" s="8">
        <v>29149</v>
      </c>
      <c t="n" r="C21" s="8">
        <v>27679</v>
      </c>
    </row>
    <row r="22" spans="1:3">
      <c t="s" r="A22" s="4">
        <v>906</v>
      </c>
      <c t="s" r="B22" s="4">
        <v>907</v>
      </c>
      <c t="s" r="C22" s="4">
        <v>710</v>
      </c>
    </row>
    <row r="23" spans="1:3">
      <c t="s" r="A23" s="4">
        <v>908</v>
      </c>
      <c t="s" r="B23" s="4">
        <v>879</v>
      </c>
      <c t="s" r="C23" s="4">
        <v>879</v>
      </c>
    </row>
    <row r="24" spans="1:3">
      <c t="s" r="A24" s="4">
        <v>909</v>
      </c>
    </row>
    <row r="25" spans="1:3">
      <c t="s" r="A25" s="3">
        <v>871</v>
      </c>
    </row>
    <row r="26" spans="1:3">
      <c t="s" r="A26" s="4">
        <v>891</v>
      </c>
      <c t="n" r="B26" s="8">
        <v>80547</v>
      </c>
      <c t="n" r="C26" s="8">
        <v>75230</v>
      </c>
    </row>
    <row r="27" spans="1:3">
      <c t="s" r="A27" s="4">
        <v>892</v>
      </c>
      <c t="n" r="B27" s="6">
        <v>43306</v>
      </c>
      <c t="n" r="C27" s="6">
        <v>39728</v>
      </c>
    </row>
    <row r="28" spans="1:3">
      <c t="s" r="A28" s="4">
        <v>910</v>
      </c>
      <c t="n" r="B28" s="8">
        <v>54132</v>
      </c>
      <c t="n" r="C28" s="8">
        <v>49660</v>
      </c>
    </row>
    <row r="29" spans="1:3">
      <c t="s" r="A29" s="4">
        <v>893</v>
      </c>
      <c t="s" r="B29" s="4">
        <v>911</v>
      </c>
      <c t="s" r="C29" s="4">
        <v>912</v>
      </c>
    </row>
    <row r="30" spans="1:3">
      <c t="s" r="A30" s="4">
        <v>887</v>
      </c>
      <c t="s" r="B30" s="4">
        <v>873</v>
      </c>
      <c t="s" r="C30" s="4">
        <v>873</v>
      </c>
    </row>
    <row r="31" spans="1:3">
      <c t="s" r="A31" s="4">
        <v>913</v>
      </c>
      <c t="s" r="B31" s="4">
        <v>710</v>
      </c>
      <c t="s" r="C31" s="4">
        <v>710</v>
      </c>
    </row>
    <row r="32" spans="1:3">
      <c t="s" r="A32" s="4">
        <v>896</v>
      </c>
      <c t="n" r="B32" s="8">
        <v>73744</v>
      </c>
    </row>
    <row r="33" spans="1:3">
      <c t="s" r="A33" s="4">
        <v>897</v>
      </c>
      <c t="n" r="B33" s="6">
        <v>24360</v>
      </c>
    </row>
    <row r="34" spans="1:3">
      <c t="s" r="A34" s="4">
        <v>914</v>
      </c>
      <c t="n" r="B34" s="8">
        <v>35186</v>
      </c>
    </row>
    <row r="35" spans="1:3">
      <c t="s" r="A35" s="4">
        <v>888</v>
      </c>
      <c t="s" r="B35" s="4">
        <v>915</v>
      </c>
    </row>
    <row r="36" spans="1:3">
      <c t="s" r="A36" s="4">
        <v>899</v>
      </c>
      <c t="s" r="B36" s="4">
        <v>875</v>
      </c>
    </row>
    <row r="37" spans="1:3">
      <c t="s" r="A37" s="4">
        <v>916</v>
      </c>
      <c t="s" r="B37" s="4">
        <v>917</v>
      </c>
    </row>
    <row r="38" spans="1:3">
      <c t="s" r="A38" s="4">
        <v>900</v>
      </c>
      <c t="n" r="B38" s="8">
        <v>73744</v>
      </c>
      <c t="n" r="C38" s="8">
        <v>68985</v>
      </c>
    </row>
    <row r="39" spans="1:3">
      <c t="s" r="A39" s="4">
        <v>901</v>
      </c>
      <c t="n" r="B39" s="6">
        <v>43635</v>
      </c>
      <c t="n" r="C39" s="6">
        <v>19864</v>
      </c>
    </row>
    <row r="40" spans="1:3">
      <c t="s" r="A40" s="4">
        <v>918</v>
      </c>
      <c t="n" r="B40" s="8">
        <v>58180</v>
      </c>
      <c t="n" r="C40" s="8">
        <v>29796</v>
      </c>
    </row>
    <row r="41" spans="1:3">
      <c t="s" r="A41" s="4">
        <v>902</v>
      </c>
      <c t="s" r="B41" s="4">
        <v>915</v>
      </c>
      <c t="s" r="C41" s="4">
        <v>919</v>
      </c>
    </row>
    <row r="42" spans="1:3">
      <c t="s" r="A42" s="4">
        <v>889</v>
      </c>
      <c t="s" r="B42" s="4">
        <v>877</v>
      </c>
      <c t="s" r="C42" s="4">
        <v>879</v>
      </c>
    </row>
    <row r="43" spans="1:3">
      <c t="s" r="A43" s="4">
        <v>920</v>
      </c>
      <c t="s" r="B43" s="4">
        <v>873</v>
      </c>
      <c t="s" r="C43" s="4">
        <v>877</v>
      </c>
    </row>
    <row r="44" spans="1:3">
      <c t="s" r="A44" s="4">
        <v>904</v>
      </c>
      <c t="n" r="B44" s="8">
        <v>73744</v>
      </c>
      <c t="n" r="C44" s="8">
        <v>68985</v>
      </c>
    </row>
    <row r="45" spans="1:3">
      <c t="s" r="A45" s="4">
        <v>905</v>
      </c>
      <c t="n" r="B45" s="6">
        <v>29090</v>
      </c>
      <c t="n" r="C45" s="6">
        <v>27658</v>
      </c>
    </row>
    <row r="46" spans="1:3">
      <c t="s" r="A46" s="4">
        <v>921</v>
      </c>
      <c t="n" r="B46" s="8">
        <v>36362</v>
      </c>
      <c t="n" r="C46" s="8">
        <v>34573</v>
      </c>
    </row>
    <row r="47" spans="1:3">
      <c t="s" r="A47" s="4">
        <v>906</v>
      </c>
      <c t="s" r="B47" s="4">
        <v>922</v>
      </c>
      <c t="s" r="C47" s="4">
        <v>710</v>
      </c>
    </row>
    <row r="48" spans="1:3">
      <c t="s" r="A48" s="4">
        <v>908</v>
      </c>
      <c t="s" r="B48" s="4">
        <v>879</v>
      </c>
      <c t="s" r="C48" s="4">
        <v>879</v>
      </c>
    </row>
    <row r="49" spans="1:3">
      <c t="s" r="A49" s="4">
        <v>923</v>
      </c>
      <c t="s" r="B49" s="4">
        <v>924</v>
      </c>
      <c t="s" r="C49" s="4">
        <v>9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925</v>
      </c>
      <c t="s" r="B1" s="2">
        <v>2</v>
      </c>
      <c t="s" r="C1" s="2">
        <v>30</v>
      </c>
      <c t="s" r="D1" s="2">
        <v>73</v>
      </c>
    </row>
    <row r="2" spans="1:4">
      <c t="s" r="A2" s="3">
        <v>243</v>
      </c>
    </row>
    <row r="3" spans="1:4">
      <c t="s" r="A3" s="4">
        <v>926</v>
      </c>
      <c t="n" r="B3" s="7">
        <v>12.9</v>
      </c>
      <c t="n" r="C3" s="7">
        <v>13.7</v>
      </c>
      <c t="n" r="D3" s="7">
        <v>1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927</v>
      </c>
      <c t="s" r="B1" s="2">
        <v>1</v>
      </c>
    </row>
    <row r="2" spans="1:4">
      <c t="s" r="B2" s="2">
        <v>465</v>
      </c>
      <c t="s" r="C2" s="2">
        <v>401</v>
      </c>
      <c t="s" r="D2" s="2">
        <v>402</v>
      </c>
    </row>
    <row r="3" spans="1:4">
      <c t="s" r="A3" s="4">
        <v>928</v>
      </c>
    </row>
    <row r="4" spans="1:4">
      <c t="s" r="A4" s="3">
        <v>929</v>
      </c>
    </row>
    <row r="5" spans="1:4">
      <c t="s" r="A5" s="4">
        <v>930</v>
      </c>
      <c t="n" r="B5" s="8">
        <v>4924</v>
      </c>
      <c t="n" r="C5" s="8">
        <v>4739</v>
      </c>
      <c t="n" r="D5" s="8">
        <v>4629</v>
      </c>
    </row>
    <row r="6" spans="1:4">
      <c t="s" r="A6" s="4">
        <v>931</v>
      </c>
      <c t="n" r="B6" s="6">
        <v>5672</v>
      </c>
      <c t="n" r="C6" s="6">
        <v>2213</v>
      </c>
      <c t="n" r="D6" s="6">
        <v>1954</v>
      </c>
    </row>
    <row r="7" spans="1:4">
      <c t="s" r="A7" s="4">
        <v>932</v>
      </c>
      <c t="n" r="B7" s="6">
        <v>-3613</v>
      </c>
      <c t="n" r="C7" s="6">
        <v>-2028</v>
      </c>
      <c t="n" r="D7" s="6">
        <v>-1844</v>
      </c>
    </row>
    <row r="8" spans="1:4">
      <c t="s" r="A8" s="4">
        <v>933</v>
      </c>
      <c t="n" r="B8" s="8">
        <v>6983</v>
      </c>
      <c t="n" r="C8" s="8">
        <v>4924</v>
      </c>
      <c t="n" r="D8" s="8">
        <v>4739</v>
      </c>
    </row>
    <row r="9" spans="1:4">
      <c t="s" r="A9" s="4">
        <v>934</v>
      </c>
    </row>
    <row r="10" spans="1:4">
      <c t="s" r="A10" s="3">
        <v>929</v>
      </c>
    </row>
    <row r="11" spans="1:4">
      <c t="s" r="A11" s="4">
        <v>935</v>
      </c>
      <c t="n" r="B11" s="6">
        <v>1</v>
      </c>
      <c t="n" r="C11" s="6">
        <v>1</v>
      </c>
      <c t="n" r="D11" s="6">
        <v>1</v>
      </c>
    </row>
    <row r="12" spans="1:4">
      <c t="s" r="A12" s="4">
        <v>930</v>
      </c>
      <c t="n" r="B12" s="8">
        <v>1644</v>
      </c>
      <c t="n" r="C12" s="8">
        <v>1883</v>
      </c>
      <c t="n" r="D12" s="8">
        <v>2105</v>
      </c>
    </row>
    <row r="13" spans="1:4">
      <c t="s" r="A13" s="4">
        <v>931</v>
      </c>
      <c t="n" r="B13" s="6">
        <v>2620</v>
      </c>
      <c t="n" r="C13" s="6">
        <v>1184</v>
      </c>
      <c t="n" r="D13" s="6">
        <v>816</v>
      </c>
    </row>
    <row r="14" spans="1:4">
      <c t="s" r="A14" s="4">
        <v>932</v>
      </c>
      <c t="n" r="B14" s="6">
        <v>-1785</v>
      </c>
      <c t="n" r="C14" s="6">
        <v>-1423</v>
      </c>
      <c t="n" r="D14" s="6">
        <v>-1038</v>
      </c>
    </row>
    <row r="15" spans="1:4">
      <c t="s" r="A15" s="4">
        <v>933</v>
      </c>
      <c t="n" r="B15" s="8">
        <v>2479</v>
      </c>
      <c t="n" r="C15" s="8">
        <v>1644</v>
      </c>
      <c t="n" r="D15" s="8">
        <v>18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36</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246</v>
      </c>
    </row>
    <row r="4" spans="1:16">
      <c t="s" r="A4" s="4">
        <v>937</v>
      </c>
      <c t="n" r="B4" s="8">
        <v>6660</v>
      </c>
      <c t="n" r="C4" s="8">
        <v>6612</v>
      </c>
      <c t="n" r="D4" s="8">
        <v>6438</v>
      </c>
      <c t="n" r="E4" s="8">
        <v>6304</v>
      </c>
      <c t="n" r="F4" s="8">
        <v>6402</v>
      </c>
      <c t="n" r="G4" s="8">
        <v>6295</v>
      </c>
      <c t="n" r="H4" s="8">
        <v>6145</v>
      </c>
      <c t="n" r="I4" s="8">
        <v>6002</v>
      </c>
      <c t="n" r="J4" s="8">
        <v>6019</v>
      </c>
      <c t="n" r="K4" s="8">
        <v>5954</v>
      </c>
      <c t="n" r="L4" s="8">
        <v>5912</v>
      </c>
      <c t="n" r="M4" s="8">
        <v>5968</v>
      </c>
      <c t="n" r="N4" s="8">
        <v>26014</v>
      </c>
      <c t="n" r="O4" s="8">
        <v>24844</v>
      </c>
      <c t="n" r="P4" s="8">
        <v>23853</v>
      </c>
    </row>
    <row r="5" spans="1:16">
      <c t="s" r="A5" s="4">
        <v>938</v>
      </c>
      <c t="n" r="B5" s="6">
        <v>-605</v>
      </c>
      <c t="n" r="C5" s="6">
        <v>-580</v>
      </c>
      <c t="n" r="D5" s="6">
        <v>-647</v>
      </c>
      <c t="n" r="E5" s="6">
        <v>-697</v>
      </c>
      <c t="n" r="F5" s="6">
        <v>-759</v>
      </c>
      <c t="n" r="G5" s="6">
        <v>-730</v>
      </c>
      <c t="n" r="H5" s="6">
        <v>-721</v>
      </c>
      <c t="n" r="I5" s="6">
        <v>-707</v>
      </c>
      <c t="n" r="J5" s="6">
        <v>-753</v>
      </c>
      <c t="n" r="K5" s="6">
        <v>-748</v>
      </c>
      <c t="n" r="L5" s="6">
        <v>-732</v>
      </c>
      <c t="n" r="M5" s="6">
        <v>-735</v>
      </c>
      <c t="n" r="N5" s="6">
        <v>-2529</v>
      </c>
      <c t="n" r="O5" s="6">
        <v>-2917</v>
      </c>
      <c t="n" r="P5" s="6">
        <v>-2968</v>
      </c>
    </row>
    <row r="6" spans="1:16">
      <c t="s" r="A6" s="4">
        <v>88</v>
      </c>
      <c t="n" r="B6" s="6">
        <v>6055</v>
      </c>
      <c t="n" r="C6" s="6">
        <v>6032</v>
      </c>
      <c t="n" r="D6" s="6">
        <v>5791</v>
      </c>
      <c t="n" r="E6" s="6">
        <v>5607</v>
      </c>
      <c t="n" r="F6" s="6">
        <v>5643</v>
      </c>
      <c t="n" r="G6" s="6">
        <v>5565</v>
      </c>
      <c t="n" r="H6" s="6">
        <v>5424</v>
      </c>
      <c t="n" r="I6" s="6">
        <v>5295</v>
      </c>
      <c t="n" r="J6" s="6">
        <v>5266</v>
      </c>
      <c t="n" r="K6" s="6">
        <v>5206</v>
      </c>
      <c t="n" r="L6" s="6">
        <v>5180</v>
      </c>
      <c t="n" r="M6" s="6">
        <v>5233</v>
      </c>
      <c t="n" r="N6" s="6">
        <v>23485</v>
      </c>
      <c t="n" r="O6" s="6">
        <v>21927</v>
      </c>
      <c t="n" r="P6" s="6">
        <v>20885</v>
      </c>
    </row>
    <row r="7" spans="1:16">
      <c t="s" r="A7" s="4">
        <v>89</v>
      </c>
      <c t="n" r="B7" s="6">
        <v>-575</v>
      </c>
      <c t="n" r="C7" s="6">
        <v>-200</v>
      </c>
      <c t="n" r="D7" s="6">
        <v>-150</v>
      </c>
      <c t="n" r="E7" s="6">
        <v>-150</v>
      </c>
      <c t="n" r="F7" s="6">
        <v>-250</v>
      </c>
      <c t="n" r="G7" s="6">
        <v>-210</v>
      </c>
      <c t="n" r="H7" s="6">
        <v>-300</v>
      </c>
      <c t="n" r="I7" s="6">
        <v>-300</v>
      </c>
      <c t="n" r="J7" s="6">
        <v>-950</v>
      </c>
      <c t="n" r="K7" s="6">
        <v>-450</v>
      </c>
      <c t="n" r="L7" s="6">
        <v>-600</v>
      </c>
      <c t="n" r="M7" s="6">
        <v>-550</v>
      </c>
      <c t="n" r="N7" s="6">
        <v>-1075</v>
      </c>
      <c t="n" r="O7" s="6">
        <v>-1060</v>
      </c>
      <c t="n" r="P7" s="6">
        <v>-2550</v>
      </c>
    </row>
    <row r="8" spans="1:16">
      <c t="s" r="A8" s="4">
        <v>939</v>
      </c>
      <c t="n" r="B8" s="6">
        <v>54</v>
      </c>
      <c t="n" r="C8" s="6">
        <v>8</v>
      </c>
      <c t="n" r="D8" s="6">
        <v>16</v>
      </c>
      <c t="n" r="E8" s="6">
        <v>2</v>
      </c>
      <c t="n" r="F8" s="6">
        <v>298</v>
      </c>
      <c t="n" r="H8" s="6">
        <v>94</v>
      </c>
      <c t="n" r="I8" s="6">
        <v>207</v>
      </c>
      <c t="n" r="J8" s="6">
        <v>2902</v>
      </c>
      <c t="n" r="K8" s="6">
        <v>138</v>
      </c>
      <c t="n" r="L8" s="6">
        <v>9</v>
      </c>
      <c t="n" r="M8" s="6">
        <v>119</v>
      </c>
      <c t="n" r="N8" s="6">
        <v>80</v>
      </c>
      <c t="n" r="O8" s="6">
        <v>599</v>
      </c>
      <c t="n" r="P8" s="6">
        <v>3168</v>
      </c>
    </row>
    <row r="9" spans="1:16">
      <c t="s" r="A9" s="4">
        <v>940</v>
      </c>
      <c t="n" r="B9" s="6">
        <v>1873</v>
      </c>
      <c t="n" r="C9" s="6">
        <v>2015</v>
      </c>
      <c t="n" r="D9" s="6">
        <v>1817</v>
      </c>
      <c t="n" r="E9" s="6">
        <v>1748</v>
      </c>
      <c t="n" r="F9" s="6">
        <v>1749</v>
      </c>
      <c t="n" r="G9" s="6">
        <v>1748</v>
      </c>
      <c t="n" r="H9" s="6">
        <v>1727</v>
      </c>
      <c t="n" r="I9" s="6">
        <v>1531</v>
      </c>
      <c t="n" r="J9" s="6">
        <v>1612</v>
      </c>
      <c t="n" r="K9" s="6">
        <v>1770</v>
      </c>
      <c t="n" r="L9" s="6">
        <v>2042</v>
      </c>
      <c t="n" r="M9" s="6">
        <v>1949</v>
      </c>
      <c t="n" r="N9" s="6">
        <v>7453</v>
      </c>
      <c t="n" r="O9" s="6">
        <v>6755</v>
      </c>
      <c t="n" r="P9" s="6">
        <v>7373</v>
      </c>
    </row>
    <row r="10" spans="1:16">
      <c t="s" r="A10" s="4">
        <v>941</v>
      </c>
      <c t="n" r="B10" s="6">
        <v>-4952</v>
      </c>
      <c t="n" r="C10" s="6">
        <v>-5239</v>
      </c>
      <c t="n" r="D10" s="6">
        <v>-5744</v>
      </c>
      <c t="n" r="E10" s="6">
        <v>-5087</v>
      </c>
      <c t="n" r="F10" s="6">
        <v>-5247</v>
      </c>
      <c t="n" r="G10" s="6">
        <v>-4910</v>
      </c>
      <c t="n" r="H10" s="6">
        <v>-4761</v>
      </c>
      <c t="n" r="I10" s="6">
        <v>-4785</v>
      </c>
      <c t="n" r="J10" s="6">
        <v>-4989</v>
      </c>
      <c t="n" r="K10" s="6">
        <v>-4644</v>
      </c>
      <c t="n" r="L10" s="6">
        <v>-4606</v>
      </c>
      <c t="n" r="M10" s="6">
        <v>-4880</v>
      </c>
      <c t="n" r="N10" s="6">
        <v>-21022</v>
      </c>
      <c t="n" r="O10" s="6">
        <v>-19703</v>
      </c>
      <c t="n" r="P10" s="6">
        <v>-19119</v>
      </c>
    </row>
    <row r="11" spans="1:16">
      <c t="s" r="A11" s="4">
        <v>942</v>
      </c>
      <c t="n" r="B11" s="6">
        <v>2455</v>
      </c>
      <c t="n" r="C11" s="6">
        <v>2616</v>
      </c>
      <c t="n" r="D11" s="6">
        <v>1730</v>
      </c>
      <c t="n" r="E11" s="6">
        <v>2120</v>
      </c>
      <c t="n" r="F11" s="6">
        <v>2193</v>
      </c>
      <c t="n" r="G11" s="6">
        <v>2193</v>
      </c>
      <c t="n" r="H11" s="6">
        <v>2184</v>
      </c>
      <c t="n" r="I11" s="6">
        <v>1948</v>
      </c>
      <c t="n" r="J11" s="6">
        <v>3841</v>
      </c>
      <c t="n" r="K11" s="6">
        <v>2020</v>
      </c>
      <c t="n" r="L11" s="6">
        <v>2025</v>
      </c>
      <c t="n" r="M11" s="6">
        <v>1871</v>
      </c>
      <c t="n" r="N11" s="6">
        <v>8921</v>
      </c>
      <c t="n" r="O11" s="6">
        <v>8518</v>
      </c>
      <c t="n" r="P11" s="6">
        <v>9757</v>
      </c>
    </row>
    <row r="12" spans="1:16">
      <c t="s" r="A12" s="4">
        <v>118</v>
      </c>
      <c t="n" r="B12" s="6">
        <v>-634</v>
      </c>
      <c t="n" r="C12" s="6">
        <v>-687</v>
      </c>
      <c t="n" r="D12" s="6">
        <v>50</v>
      </c>
      <c t="n" r="E12" s="6">
        <v>-547</v>
      </c>
      <c t="n" r="F12" s="6">
        <v>-555</v>
      </c>
      <c t="n" r="G12" s="6">
        <v>-562</v>
      </c>
      <c t="n" r="H12" s="6">
        <v>-557</v>
      </c>
      <c t="n" r="I12" s="6">
        <v>-492</v>
      </c>
      <c t="n" r="J12" s="6">
        <v>-1131</v>
      </c>
      <c t="n" r="K12" s="6">
        <v>-515</v>
      </c>
      <c t="n" r="L12" s="6">
        <v>-512</v>
      </c>
      <c t="n" r="M12" s="6">
        <v>-477</v>
      </c>
      <c t="n" r="N12" s="6">
        <v>-1818</v>
      </c>
      <c t="n" r="O12" s="6">
        <v>-2166</v>
      </c>
      <c t="n" r="P12" s="6">
        <v>-2635</v>
      </c>
    </row>
    <row r="13" spans="1:16">
      <c t="s" r="A13" s="4">
        <v>119</v>
      </c>
      <c t="n" r="B13" s="8">
        <v>1821</v>
      </c>
      <c t="n" r="C13" s="8">
        <v>1929</v>
      </c>
      <c t="n" r="D13" s="8">
        <v>1780</v>
      </c>
      <c t="n" r="E13" s="8">
        <v>1573</v>
      </c>
      <c t="n" r="F13" s="8">
        <v>1638</v>
      </c>
      <c t="n" r="G13" s="8">
        <v>1631</v>
      </c>
      <c t="n" r="H13" s="8">
        <v>1627</v>
      </c>
      <c t="n" r="I13" s="8">
        <v>1456</v>
      </c>
      <c t="n" r="J13" s="8">
        <v>2710</v>
      </c>
      <c t="n" r="K13" s="8">
        <v>1505</v>
      </c>
      <c t="n" r="L13" s="8">
        <v>1513</v>
      </c>
      <c t="n" r="M13" s="8">
        <v>1394</v>
      </c>
      <c t="n" r="N13" s="8">
        <v>7103</v>
      </c>
      <c t="n" r="O13" s="8">
        <v>6352</v>
      </c>
      <c t="n" r="P13" s="8">
        <v>7122</v>
      </c>
    </row>
    <row r="14" spans="1:16">
      <c t="s" r="A14" s="4">
        <v>943</v>
      </c>
      <c t="n" r="B14" s="9">
        <v>0.74</v>
      </c>
      <c t="n" r="C14" s="9">
        <v>0.79</v>
      </c>
      <c t="n" r="D14" s="9">
        <v>0.73</v>
      </c>
      <c t="n" r="E14" s="9">
        <v>0.65</v>
      </c>
      <c t="n" r="F14" s="9">
        <v>0.67</v>
      </c>
      <c t="n" r="G14" s="9">
        <v>0.68</v>
      </c>
      <c t="n" r="H14" s="9">
        <v>0.67</v>
      </c>
      <c t="n" r="I14" s="9">
        <v>0.61</v>
      </c>
      <c t="n" r="J14" s="9">
        <v>1.15</v>
      </c>
      <c t="n" r="K14" s="9">
        <v>0.64</v>
      </c>
      <c t="n" r="L14" s="9">
        <v>0.64</v>
      </c>
      <c t="n" r="M14" s="9">
        <v>0.6</v>
      </c>
      <c t="n" r="N14" s="9">
        <v>2.91</v>
      </c>
      <c t="n" r="O14" s="9">
        <v>2.63</v>
      </c>
      <c t="n" r="P14" s="9">
        <v>3.03</v>
      </c>
    </row>
    <row r="15" spans="1:16">
      <c t="s" r="A15" s="4">
        <v>944</v>
      </c>
      <c t="n" r="B15" s="9">
        <v>0.74</v>
      </c>
      <c t="n" r="C15" s="9">
        <v>0.79</v>
      </c>
      <c t="n" r="D15" s="9">
        <v>0.73</v>
      </c>
      <c t="n" r="E15" s="9">
        <v>0.64</v>
      </c>
      <c t="n" r="F15" s="9">
        <v>0.67</v>
      </c>
      <c t="n" r="G15" s="9">
        <v>0.67</v>
      </c>
      <c t="n" r="H15" s="9">
        <v>0.67</v>
      </c>
      <c t="n" r="I15" s="9">
        <v>0.61</v>
      </c>
      <c t="n" r="J15" s="9">
        <v>1.14</v>
      </c>
      <c t="n" r="K15" s="9">
        <v>0.64</v>
      </c>
      <c t="n" r="L15" s="9">
        <v>0.64</v>
      </c>
      <c t="n" r="M15" s="9">
        <v>0.6</v>
      </c>
      <c t="n" r="N15" s="9">
        <v>2.9</v>
      </c>
      <c t="n" r="O15" s="9">
        <v>2.62</v>
      </c>
      <c t="n" r="P15" s="9">
        <v>3.02</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8"/>
  </cols>
  <sheetData>
    <row r="1" spans="1:2">
      <c t="s" r="A1" s="1">
        <v>945</v>
      </c>
      <c t="s" r="B1" s="2">
        <v>946</v>
      </c>
    </row>
    <row r="2" spans="1:2">
      <c t="s" r="A2" s="3">
        <v>249</v>
      </c>
    </row>
    <row r="3" spans="1:2">
      <c t="s" r="A3" s="4">
        <v>947</v>
      </c>
      <c t="n" r="B3" s="6">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8</v>
      </c>
      <c t="s" r="B1" s="2">
        <v>2</v>
      </c>
      <c t="s" r="C1" s="2">
        <v>30</v>
      </c>
      <c t="s" r="D1" s="2">
        <v>73</v>
      </c>
    </row>
    <row r="2" spans="1:4">
      <c t="s" r="A2" s="3">
        <v>949</v>
      </c>
    </row>
    <row r="3" spans="1:4">
      <c t="s" r="A3" s="4">
        <v>201</v>
      </c>
      <c t="n" r="B3" s="8">
        <v>12259</v>
      </c>
      <c t="n" r="C3" s="8">
        <v>11808</v>
      </c>
    </row>
    <row r="4" spans="1:4">
      <c t="s" r="A4" s="4">
        <v>950</v>
      </c>
      <c t="n" r="B4" s="6">
        <v>125232</v>
      </c>
      <c t="n" r="C4" s="6">
        <v>97896</v>
      </c>
    </row>
    <row r="5" spans="1:4">
      <c t="s" r="A5" s="4">
        <v>43</v>
      </c>
      <c t="n" r="B5" s="6">
        <v>10537</v>
      </c>
      <c t="n" r="C5" s="6">
        <v>14299</v>
      </c>
    </row>
    <row r="6" spans="1:4">
      <c t="s" r="A6" s="4">
        <v>44</v>
      </c>
      <c t="n" r="B6" s="6">
        <v>729358</v>
      </c>
      <c t="n" r="C6" s="6">
        <v>676485</v>
      </c>
    </row>
    <row r="7" spans="1:4">
      <c t="s" r="A7" s="4">
        <v>951</v>
      </c>
      <c t="n" r="B7" s="6">
        <v>653007</v>
      </c>
      <c t="n" r="C7" s="6">
        <v>604266</v>
      </c>
    </row>
    <row r="8" spans="1:4">
      <c t="s" r="A8" s="4">
        <v>58</v>
      </c>
      <c t="n" r="B8" s="6">
        <v>2188</v>
      </c>
      <c t="n" r="C8" s="6">
        <v>2743</v>
      </c>
      <c t="n" r="D8" s="8">
        <v>1239</v>
      </c>
    </row>
    <row r="9" spans="1:4">
      <c t="s" r="A9" s="4">
        <v>60</v>
      </c>
      <c t="n" r="B9" s="6">
        <v>729358</v>
      </c>
      <c t="n" r="C9" s="6">
        <v>676485</v>
      </c>
    </row>
    <row r="10" spans="1:4">
      <c t="s" r="A10" s="4">
        <v>890</v>
      </c>
    </row>
    <row r="11" spans="1:4">
      <c t="s" r="A11" s="3">
        <v>949</v>
      </c>
    </row>
    <row r="12" spans="1:4">
      <c t="s" r="A12" s="4">
        <v>201</v>
      </c>
      <c t="n" r="B12" s="6">
        <v>190</v>
      </c>
      <c t="n" r="C12" s="6">
        <v>164</v>
      </c>
    </row>
    <row r="13" spans="1:4">
      <c t="s" r="A13" s="4">
        <v>952</v>
      </c>
      <c t="n" r="B13" s="6">
        <v>75767</v>
      </c>
      <c t="n" r="C13" s="6">
        <v>71631</v>
      </c>
    </row>
    <row r="14" spans="1:4">
      <c t="s" r="A14" s="4">
        <v>950</v>
      </c>
      <c t="n" r="B14" s="6">
        <v>545</v>
      </c>
      <c t="n" r="C14" s="6">
        <v>594</v>
      </c>
    </row>
    <row r="15" spans="1:4">
      <c t="s" r="A15" s="4">
        <v>43</v>
      </c>
      <c t="n" r="B15" s="6">
        <v>64</v>
      </c>
      <c t="n" r="C15" s="6">
        <v>36</v>
      </c>
    </row>
    <row r="16" spans="1:4">
      <c t="s" r="A16" s="4">
        <v>44</v>
      </c>
      <c t="n" r="B16" s="6">
        <v>76566</v>
      </c>
      <c t="n" r="C16" s="6">
        <v>72425</v>
      </c>
    </row>
    <row r="17" spans="1:4">
      <c t="s" r="A17" s="4">
        <v>951</v>
      </c>
      <c t="n" r="B17" s="6">
        <v>215</v>
      </c>
      <c t="n" r="C17" s="6">
        <v>206</v>
      </c>
    </row>
    <row r="18" spans="1:4">
      <c t="s" r="A18" s="4">
        <v>953</v>
      </c>
      <c t="n" r="B18" s="6">
        <v>74163</v>
      </c>
      <c t="n" r="C18" s="6">
        <v>69476</v>
      </c>
    </row>
    <row r="19" spans="1:4">
      <c t="s" r="A19" s="4">
        <v>58</v>
      </c>
      <c t="n" r="B19" s="6">
        <v>2188</v>
      </c>
      <c t="n" r="C19" s="6">
        <v>2743</v>
      </c>
    </row>
    <row r="20" spans="1:4">
      <c t="s" r="A20" s="4">
        <v>60</v>
      </c>
      <c t="n" r="B20" s="8">
        <v>76566</v>
      </c>
      <c t="n" r="C20" s="8">
        <v>724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54</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949</v>
      </c>
    </row>
    <row r="4" spans="1:16">
      <c t="s" r="A4" s="4">
        <v>940</v>
      </c>
      <c t="n" r="B4" s="8">
        <v>1873</v>
      </c>
      <c t="n" r="C4" s="8">
        <v>2015</v>
      </c>
      <c t="n" r="D4" s="8">
        <v>1817</v>
      </c>
      <c t="n" r="E4" s="8">
        <v>1748</v>
      </c>
      <c t="n" r="F4" s="8">
        <v>1749</v>
      </c>
      <c t="n" r="G4" s="8">
        <v>1748</v>
      </c>
      <c t="n" r="H4" s="8">
        <v>1727</v>
      </c>
      <c t="n" r="I4" s="8">
        <v>1531</v>
      </c>
      <c t="n" r="J4" s="8">
        <v>1612</v>
      </c>
      <c t="n" r="K4" s="8">
        <v>1770</v>
      </c>
      <c t="n" r="L4" s="8">
        <v>2042</v>
      </c>
      <c t="n" r="M4" s="8">
        <v>1949</v>
      </c>
      <c t="n" r="N4" s="8">
        <v>7453</v>
      </c>
      <c t="n" r="O4" s="8">
        <v>6755</v>
      </c>
      <c t="n" r="P4" s="8">
        <v>7373</v>
      </c>
    </row>
    <row r="5" spans="1:16">
      <c t="s" r="A5" s="4">
        <v>103</v>
      </c>
      <c t="n" r="N5" s="6">
        <v>7533</v>
      </c>
      <c t="n" r="O5" s="6">
        <v>7354</v>
      </c>
      <c t="n" r="P5" s="6">
        <v>10541</v>
      </c>
    </row>
    <row r="6" spans="1:16">
      <c t="s" r="A6" s="4">
        <v>942</v>
      </c>
      <c t="n" r="B6" s="6">
        <v>2455</v>
      </c>
      <c t="n" r="C6" s="6">
        <v>2616</v>
      </c>
      <c t="n" r="D6" s="6">
        <v>1730</v>
      </c>
      <c t="n" r="E6" s="6">
        <v>2120</v>
      </c>
      <c t="n" r="F6" s="6">
        <v>2193</v>
      </c>
      <c t="n" r="G6" s="6">
        <v>2193</v>
      </c>
      <c t="n" r="H6" s="6">
        <v>2184</v>
      </c>
      <c t="n" r="I6" s="6">
        <v>1948</v>
      </c>
      <c t="n" r="J6" s="6">
        <v>3841</v>
      </c>
      <c t="n" r="K6" s="6">
        <v>2020</v>
      </c>
      <c t="n" r="L6" s="6">
        <v>2025</v>
      </c>
      <c t="n" r="M6" s="6">
        <v>1871</v>
      </c>
      <c t="n" r="N6" s="6">
        <v>8921</v>
      </c>
      <c t="n" r="O6" s="6">
        <v>8518</v>
      </c>
      <c t="n" r="P6" s="6">
        <v>9757</v>
      </c>
    </row>
    <row r="7" spans="1:16">
      <c t="s" r="A7" s="4">
        <v>955</v>
      </c>
      <c t="n" r="B7" s="6">
        <v>-634</v>
      </c>
      <c t="n" r="C7" s="6">
        <v>-687</v>
      </c>
      <c t="n" r="D7" s="6">
        <v>50</v>
      </c>
      <c t="n" r="E7" s="6">
        <v>-547</v>
      </c>
      <c t="n" r="F7" s="6">
        <v>-555</v>
      </c>
      <c t="n" r="G7" s="6">
        <v>-562</v>
      </c>
      <c t="n" r="H7" s="6">
        <v>-557</v>
      </c>
      <c t="n" r="I7" s="6">
        <v>-492</v>
      </c>
      <c t="n" r="J7" s="6">
        <v>-1131</v>
      </c>
      <c t="n" r="K7" s="6">
        <v>-515</v>
      </c>
      <c t="n" r="L7" s="6">
        <v>-512</v>
      </c>
      <c t="n" r="M7" s="6">
        <v>-477</v>
      </c>
      <c t="n" r="N7" s="6">
        <v>-1818</v>
      </c>
      <c t="n" r="O7" s="6">
        <v>-2166</v>
      </c>
      <c t="n" r="P7" s="6">
        <v>-2635</v>
      </c>
    </row>
    <row r="8" spans="1:16">
      <c t="s" r="A8" s="4">
        <v>119</v>
      </c>
      <c t="n" r="B8" s="8">
        <v>1821</v>
      </c>
      <c t="n" r="C8" s="8">
        <v>1929</v>
      </c>
      <c t="n" r="D8" s="8">
        <v>1780</v>
      </c>
      <c t="n" r="E8" s="8">
        <v>1573</v>
      </c>
      <c t="n" r="F8" s="8">
        <v>1638</v>
      </c>
      <c t="n" r="G8" s="8">
        <v>1631</v>
      </c>
      <c t="n" r="H8" s="8">
        <v>1627</v>
      </c>
      <c t="n" r="I8" s="8">
        <v>1456</v>
      </c>
      <c t="n" r="J8" s="8">
        <v>2710</v>
      </c>
      <c t="n" r="K8" s="8">
        <v>1505</v>
      </c>
      <c t="n" r="L8" s="8">
        <v>1513</v>
      </c>
      <c t="n" r="M8" s="8">
        <v>1394</v>
      </c>
      <c t="n" r="N8" s="6">
        <v>7103</v>
      </c>
      <c t="n" r="O8" s="6">
        <v>6352</v>
      </c>
      <c t="n" r="P8" s="6">
        <v>7122</v>
      </c>
    </row>
    <row r="9" spans="1:16">
      <c t="s" r="A9" s="4">
        <v>890</v>
      </c>
    </row>
    <row r="10" spans="1:16">
      <c t="s" r="A10" s="3">
        <v>949</v>
      </c>
    </row>
    <row r="11" spans="1:16">
      <c t="s" r="A11" s="4">
        <v>956</v>
      </c>
      <c t="n" r="N11" s="6">
        <v>4659</v>
      </c>
      <c t="n" r="O11" s="6">
        <v>4458</v>
      </c>
      <c t="n" r="P11" s="6">
        <v>6173</v>
      </c>
    </row>
    <row r="12" spans="1:16">
      <c t="s" r="A12" s="4">
        <v>957</v>
      </c>
      <c t="n" r="N12" s="6">
        <v>2844</v>
      </c>
      <c t="n" r="O12" s="6">
        <v>2242</v>
      </c>
      <c t="n" r="P12" s="6">
        <v>1190</v>
      </c>
    </row>
    <row r="13" spans="1:16">
      <c t="s" r="A13" s="4">
        <v>940</v>
      </c>
      <c t="n" r="N13" s="6">
        <v>20</v>
      </c>
      <c t="n" r="O13" s="6">
        <v>22</v>
      </c>
      <c t="n" r="P13" s="6">
        <v>20</v>
      </c>
    </row>
    <row r="14" spans="1:16">
      <c t="s" r="A14" s="4">
        <v>103</v>
      </c>
      <c t="n" r="N14" s="6">
        <v>7523</v>
      </c>
      <c t="n" r="O14" s="6">
        <v>6722</v>
      </c>
      <c t="n" r="P14" s="6">
        <v>7383</v>
      </c>
    </row>
    <row r="15" spans="1:16">
      <c t="s" r="A15" s="4">
        <v>958</v>
      </c>
      <c t="n" r="N15" s="6">
        <v>610</v>
      </c>
      <c t="n" r="O15" s="6">
        <v>539</v>
      </c>
      <c t="n" r="P15" s="6">
        <v>388</v>
      </c>
    </row>
    <row r="16" spans="1:16">
      <c t="s" r="A16" s="4">
        <v>942</v>
      </c>
      <c t="n" r="N16" s="6">
        <v>6913</v>
      </c>
      <c t="n" r="O16" s="6">
        <v>6183</v>
      </c>
      <c t="n" r="P16" s="6">
        <v>6995</v>
      </c>
    </row>
    <row r="17" spans="1:16">
      <c t="s" r="A17" s="4">
        <v>955</v>
      </c>
      <c t="n" r="N17" s="6">
        <v>190</v>
      </c>
      <c t="n" r="O17" s="6">
        <v>169</v>
      </c>
      <c t="n" r="P17" s="6">
        <v>127</v>
      </c>
    </row>
    <row r="18" spans="1:16">
      <c t="s" r="A18" s="4">
        <v>119</v>
      </c>
      <c t="n" r="N18" s="8">
        <v>7103</v>
      </c>
      <c t="n" r="O18" s="8">
        <v>6352</v>
      </c>
      <c t="n" r="P18" s="8">
        <v>7122</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59</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949</v>
      </c>
    </row>
    <row r="4" spans="1:16">
      <c t="s" r="A4" s="4">
        <v>119</v>
      </c>
      <c t="n" r="B4" s="8">
        <v>1821</v>
      </c>
      <c t="n" r="C4" s="8">
        <v>1929</v>
      </c>
      <c t="n" r="D4" s="8">
        <v>1780</v>
      </c>
      <c t="n" r="E4" s="8">
        <v>1573</v>
      </c>
      <c t="n" r="F4" s="8">
        <v>1638</v>
      </c>
      <c t="n" r="G4" s="8">
        <v>1631</v>
      </c>
      <c t="n" r="H4" s="8">
        <v>1627</v>
      </c>
      <c t="n" r="I4" s="8">
        <v>1456</v>
      </c>
      <c t="n" r="J4" s="8">
        <v>2710</v>
      </c>
      <c t="n" r="K4" s="8">
        <v>1505</v>
      </c>
      <c t="n" r="L4" s="8">
        <v>1513</v>
      </c>
      <c t="n" r="M4" s="8">
        <v>1394</v>
      </c>
      <c t="n" r="N4" s="8">
        <v>7103</v>
      </c>
      <c t="n" r="O4" s="8">
        <v>6352</v>
      </c>
      <c t="n" r="P4" s="8">
        <v>7122</v>
      </c>
    </row>
    <row r="5" spans="1:16">
      <c t="s" r="A5" s="4">
        <v>960</v>
      </c>
      <c t="n" r="N5" s="6">
        <v>-761</v>
      </c>
      <c t="n" r="O5" s="6">
        <v>2878</v>
      </c>
      <c t="n" r="P5" s="6">
        <v>-946</v>
      </c>
    </row>
    <row r="6" spans="1:16">
      <c t="s" r="A6" s="4">
        <v>961</v>
      </c>
      <c t="n" r="N6" s="6">
        <v>-80</v>
      </c>
      <c t="n" r="O6" s="6">
        <v>-599</v>
      </c>
      <c t="n" r="P6" s="6">
        <v>-63</v>
      </c>
    </row>
    <row r="7" spans="1:16">
      <c t="s" r="A7" s="4">
        <v>129</v>
      </c>
      <c t="n" r="N7" s="6">
        <v>-841</v>
      </c>
      <c t="n" r="O7" s="6">
        <v>2279</v>
      </c>
      <c t="n" r="P7" s="6">
        <v>-1009</v>
      </c>
    </row>
    <row r="8" spans="1:16">
      <c t="s" r="A8" s="4">
        <v>130</v>
      </c>
      <c t="n" r="N8" s="6">
        <v>286</v>
      </c>
      <c t="n" r="O8" s="6">
        <v>-775</v>
      </c>
      <c t="n" r="P8" s="6">
        <v>343</v>
      </c>
    </row>
    <row r="9" spans="1:16">
      <c t="s" r="A9" s="4">
        <v>131</v>
      </c>
      <c t="n" r="N9" s="6">
        <v>-555</v>
      </c>
      <c t="n" r="O9" s="6">
        <v>1504</v>
      </c>
      <c t="n" r="P9" s="6">
        <v>-666</v>
      </c>
    </row>
    <row r="10" spans="1:16">
      <c t="s" r="A10" s="4">
        <v>135</v>
      </c>
      <c t="n" r="N10" s="6">
        <v>-555</v>
      </c>
      <c t="n" r="O10" s="6">
        <v>1504</v>
      </c>
      <c t="n" r="P10" s="6">
        <v>1003</v>
      </c>
    </row>
    <row r="11" spans="1:16">
      <c t="s" r="A11" s="4">
        <v>136</v>
      </c>
      <c t="n" r="N11" s="6">
        <v>6548</v>
      </c>
      <c t="n" r="O11" s="6">
        <v>7856</v>
      </c>
      <c t="n" r="P11" s="6">
        <v>8125</v>
      </c>
    </row>
    <row r="12" spans="1:16">
      <c t="s" r="A12" s="4">
        <v>890</v>
      </c>
    </row>
    <row r="13" spans="1:16">
      <c t="s" r="A13" s="3">
        <v>949</v>
      </c>
    </row>
    <row r="14" spans="1:16">
      <c t="s" r="A14" s="4">
        <v>962</v>
      </c>
      <c t="n" r="N14" s="6">
        <v>-400</v>
      </c>
      <c t="n" r="O14" s="6">
        <v>-348</v>
      </c>
      <c t="n" r="P14" s="6">
        <v>-241</v>
      </c>
    </row>
    <row r="15" spans="1:16">
      <c t="s" r="A15" s="4">
        <v>963</v>
      </c>
      <c t="n" r="N15" s="6">
        <v>7503</v>
      </c>
      <c t="n" r="O15" s="6">
        <v>6700</v>
      </c>
      <c t="n" r="P15" s="6">
        <v>7363</v>
      </c>
    </row>
    <row r="16" spans="1:16">
      <c t="s" r="A16" s="4">
        <v>119</v>
      </c>
      <c t="n" r="N16" s="6">
        <v>7103</v>
      </c>
      <c t="n" r="O16" s="6">
        <v>6352</v>
      </c>
      <c t="n" r="P16" s="6">
        <v>7122</v>
      </c>
    </row>
    <row r="17" spans="1:16">
      <c t="s" r="A17" s="4">
        <v>960</v>
      </c>
      <c t="n" r="N17" s="6">
        <v>-49</v>
      </c>
      <c t="n" r="O17" s="6">
        <v>71</v>
      </c>
      <c t="n" r="P17" s="6">
        <v>58</v>
      </c>
    </row>
    <row r="18" spans="1:16">
      <c t="s" r="A18" s="4">
        <v>129</v>
      </c>
      <c t="n" r="N18" s="6">
        <v>-49</v>
      </c>
      <c t="n" r="O18" s="6">
        <v>71</v>
      </c>
      <c t="n" r="P18" s="6">
        <v>58</v>
      </c>
    </row>
    <row r="19" spans="1:16">
      <c t="s" r="A19" s="4">
        <v>130</v>
      </c>
      <c t="n" r="N19" s="6">
        <v>17</v>
      </c>
      <c t="n" r="O19" s="6">
        <v>-24</v>
      </c>
      <c t="n" r="P19" s="6">
        <v>-20</v>
      </c>
    </row>
    <row r="20" spans="1:16">
      <c t="s" r="A20" s="4">
        <v>131</v>
      </c>
      <c t="n" r="N20" s="6">
        <v>-32</v>
      </c>
      <c t="n" r="O20" s="6">
        <v>47</v>
      </c>
      <c t="n" r="P20" s="6">
        <v>38</v>
      </c>
    </row>
    <row r="21" spans="1:16">
      <c t="s" r="A21" s="4">
        <v>964</v>
      </c>
      <c t="n" r="N21" s="6">
        <v>-523</v>
      </c>
      <c t="n" r="O21" s="6">
        <v>1457</v>
      </c>
      <c t="n" r="P21" s="6">
        <v>965</v>
      </c>
    </row>
    <row r="22" spans="1:16">
      <c t="s" r="A22" s="4">
        <v>135</v>
      </c>
      <c t="n" r="N22" s="6">
        <v>-555</v>
      </c>
      <c t="n" r="O22" s="6">
        <v>1504</v>
      </c>
      <c t="n" r="P22" s="6">
        <v>1003</v>
      </c>
    </row>
    <row r="23" spans="1:16">
      <c t="s" r="A23" s="4">
        <v>136</v>
      </c>
      <c t="n" r="N23" s="8">
        <v>6548</v>
      </c>
      <c t="n" r="O23" s="8">
        <v>7856</v>
      </c>
      <c t="n" r="P23" s="8">
        <v>8125</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65</v>
      </c>
      <c t="s" r="B1" s="2">
        <v>432</v>
      </c>
      <c t="s" r="N1" s="2">
        <v>1</v>
      </c>
    </row>
    <row r="2" spans="1:16">
      <c t="s" r="B2" s="2">
        <v>2</v>
      </c>
      <c t="s" r="C2" s="2">
        <v>433</v>
      </c>
      <c t="s" r="D2" s="2">
        <v>4</v>
      </c>
      <c t="s" r="E2" s="2">
        <v>434</v>
      </c>
      <c t="s" r="F2" s="2">
        <v>30</v>
      </c>
      <c t="s" r="G2" s="2">
        <v>435</v>
      </c>
      <c t="s" r="H2" s="2">
        <v>436</v>
      </c>
      <c t="s" r="I2" s="2">
        <v>437</v>
      </c>
      <c t="s" r="J2" s="2">
        <v>73</v>
      </c>
      <c t="s" r="K2" s="2">
        <v>438</v>
      </c>
      <c t="s" r="L2" s="2">
        <v>439</v>
      </c>
      <c t="s" r="M2" s="2">
        <v>440</v>
      </c>
      <c t="s" r="N2" s="2">
        <v>2</v>
      </c>
      <c t="s" r="O2" s="2">
        <v>30</v>
      </c>
      <c t="s" r="P2" s="2">
        <v>73</v>
      </c>
    </row>
    <row r="3" spans="1:16">
      <c t="s" r="A3" s="3">
        <v>949</v>
      </c>
    </row>
    <row r="4" spans="1:16">
      <c t="s" r="A4" s="4">
        <v>119</v>
      </c>
      <c t="n" r="B4" s="8">
        <v>1821</v>
      </c>
      <c t="n" r="C4" s="8">
        <v>1929</v>
      </c>
      <c t="n" r="D4" s="8">
        <v>1780</v>
      </c>
      <c t="n" r="E4" s="8">
        <v>1573</v>
      </c>
      <c t="n" r="F4" s="8">
        <v>1638</v>
      </c>
      <c t="n" r="G4" s="8">
        <v>1631</v>
      </c>
      <c t="n" r="H4" s="8">
        <v>1627</v>
      </c>
      <c t="n" r="I4" s="8">
        <v>1456</v>
      </c>
      <c t="n" r="J4" s="8">
        <v>2710</v>
      </c>
      <c t="n" r="K4" s="8">
        <v>1505</v>
      </c>
      <c t="n" r="L4" s="8">
        <v>1513</v>
      </c>
      <c t="n" r="M4" s="8">
        <v>1394</v>
      </c>
      <c t="n" r="N4" s="8">
        <v>7103</v>
      </c>
      <c t="n" r="O4" s="8">
        <v>6352</v>
      </c>
      <c t="n" r="P4" s="8">
        <v>7122</v>
      </c>
    </row>
    <row r="5" spans="1:16">
      <c t="s" r="A5" s="4">
        <v>151</v>
      </c>
      <c t="n" r="N5" s="6">
        <v>225</v>
      </c>
      <c t="n" r="O5" s="6">
        <v>207</v>
      </c>
      <c t="n" r="P5" s="6">
        <v>112</v>
      </c>
    </row>
    <row r="6" spans="1:16">
      <c t="s" r="A6" s="4">
        <v>173</v>
      </c>
      <c t="n" r="N6" s="6">
        <v>15725</v>
      </c>
      <c t="n" r="O6" s="6">
        <v>7898</v>
      </c>
      <c t="n" r="P6" s="6">
        <v>23060</v>
      </c>
    </row>
    <row r="7" spans="1:16">
      <c t="s" r="A7" s="4">
        <v>185</v>
      </c>
      <c t="n" r="N7" s="6">
        <v>-74624</v>
      </c>
      <c t="n" r="O7" s="6">
        <v>-39933</v>
      </c>
      <c t="n" r="P7" s="6">
        <v>-46189</v>
      </c>
    </row>
    <row r="8" spans="1:16">
      <c t="s" r="A8" s="4">
        <v>966</v>
      </c>
      <c t="n" r="O8" s="6">
        <v>104</v>
      </c>
      <c t="n" r="P8" s="6">
        <v>395</v>
      </c>
    </row>
    <row r="9" spans="1:16">
      <c t="s" r="A9" s="4">
        <v>191</v>
      </c>
      <c t="n" r="N9" s="6">
        <v>101</v>
      </c>
    </row>
    <row r="10" spans="1:16">
      <c t="s" r="A10" s="4">
        <v>967</v>
      </c>
      <c t="n" r="N10" s="6">
        <v>102</v>
      </c>
      <c t="n" r="O10" s="6">
        <v>80</v>
      </c>
      <c t="n" r="P10" s="6">
        <v>78</v>
      </c>
    </row>
    <row r="11" spans="1:16">
      <c t="s" r="A11" s="4">
        <v>194</v>
      </c>
      <c t="n" r="N11" s="6">
        <v>45325</v>
      </c>
      <c t="n" r="O11" s="6">
        <v>44668</v>
      </c>
      <c t="n" r="P11" s="6">
        <v>14501</v>
      </c>
    </row>
    <row r="12" spans="1:16">
      <c t="s" r="A12" s="4">
        <v>195</v>
      </c>
      <c t="n" r="N12" s="6">
        <v>-13574</v>
      </c>
      <c t="n" r="O12" s="6">
        <v>12633</v>
      </c>
      <c t="n" r="P12" s="6">
        <v>-8628</v>
      </c>
    </row>
    <row r="13" spans="1:16">
      <c t="s" r="A13" s="4">
        <v>196</v>
      </c>
      <c t="n" r="E13" s="6">
        <v>25851</v>
      </c>
      <c t="n" r="I13" s="6">
        <v>13218</v>
      </c>
      <c t="n" r="M13" s="6">
        <v>21846</v>
      </c>
      <c t="n" r="N13" s="6">
        <v>25851</v>
      </c>
      <c t="n" r="O13" s="6">
        <v>13218</v>
      </c>
      <c t="n" r="P13" s="6">
        <v>21846</v>
      </c>
    </row>
    <row r="14" spans="1:16">
      <c t="s" r="A14" s="4">
        <v>197</v>
      </c>
      <c t="n" r="B14" s="6">
        <v>12277</v>
      </c>
      <c t="n" r="F14" s="6">
        <v>25851</v>
      </c>
      <c t="n" r="J14" s="6">
        <v>13218</v>
      </c>
      <c t="n" r="N14" s="6">
        <v>12277</v>
      </c>
      <c t="n" r="O14" s="6">
        <v>25851</v>
      </c>
      <c t="n" r="P14" s="6">
        <v>13218</v>
      </c>
    </row>
    <row r="15" spans="1:16">
      <c t="s" r="A15" s="4">
        <v>890</v>
      </c>
    </row>
    <row r="16" spans="1:16">
      <c t="s" r="A16" s="3">
        <v>949</v>
      </c>
    </row>
    <row r="17" spans="1:16">
      <c t="s" r="A17" s="4">
        <v>119</v>
      </c>
      <c t="n" r="N17" s="6">
        <v>7103</v>
      </c>
      <c t="n" r="O17" s="6">
        <v>6352</v>
      </c>
      <c t="n" r="P17" s="6">
        <v>7122</v>
      </c>
    </row>
    <row r="18" spans="1:16">
      <c t="s" r="A18" s="4">
        <v>968</v>
      </c>
      <c t="n" r="N18" s="6">
        <v>-7503</v>
      </c>
      <c t="n" r="O18" s="6">
        <v>-6700</v>
      </c>
      <c t="n" r="P18" s="6">
        <v>-7363</v>
      </c>
    </row>
    <row r="19" spans="1:16">
      <c t="s" r="A19" s="4">
        <v>151</v>
      </c>
      <c t="n" r="N19" s="6">
        <v>225</v>
      </c>
      <c t="n" r="O19" s="6">
        <v>207</v>
      </c>
      <c t="n" r="P19" s="6">
        <v>112</v>
      </c>
    </row>
    <row r="20" spans="1:16">
      <c t="s" r="A20" s="4">
        <v>969</v>
      </c>
      <c t="n" r="N20" s="6">
        <v>-2</v>
      </c>
      <c t="n" r="O20" s="6">
        <v>-35</v>
      </c>
      <c t="n" r="P20" s="6">
        <v>62</v>
      </c>
    </row>
    <row r="21" spans="1:16">
      <c t="s" r="A21" s="4">
        <v>173</v>
      </c>
      <c t="n" r="N21" s="6">
        <v>-177</v>
      </c>
      <c t="n" r="O21" s="6">
        <v>-176</v>
      </c>
      <c t="n" r="P21" s="6">
        <v>-67</v>
      </c>
    </row>
    <row r="22" spans="1:16">
      <c t="s" r="A22" s="4">
        <v>970</v>
      </c>
      <c t="n" r="N22" s="6">
        <v>2844</v>
      </c>
      <c t="n" r="O22" s="6">
        <v>2242</v>
      </c>
      <c t="n" r="P22" s="6">
        <v>1190</v>
      </c>
    </row>
    <row r="23" spans="1:16">
      <c t="s" r="A23" s="4">
        <v>185</v>
      </c>
      <c t="n" r="N23" s="6">
        <v>2844</v>
      </c>
      <c t="n" r="O23" s="6">
        <v>2242</v>
      </c>
      <c t="n" r="P23" s="6">
        <v>1190</v>
      </c>
    </row>
    <row r="24" spans="1:16">
      <c t="s" r="A24" s="4">
        <v>971</v>
      </c>
      <c t="n" r="N24" s="6">
        <v>-2844</v>
      </c>
      <c t="n" r="O24" s="6">
        <v>-2088</v>
      </c>
      <c t="n" r="P24" s="6">
        <v>-1596</v>
      </c>
    </row>
    <row r="25" spans="1:16">
      <c t="s" r="A25" s="4">
        <v>966</v>
      </c>
      <c t="n" r="O25" s="6">
        <v>104</v>
      </c>
      <c t="n" r="P25" s="6">
        <v>395</v>
      </c>
    </row>
    <row r="26" spans="1:16">
      <c t="s" r="A26" s="4">
        <v>191</v>
      </c>
      <c t="n" r="N26" s="6">
        <v>101</v>
      </c>
    </row>
    <row r="27" spans="1:16">
      <c t="s" r="A27" s="4">
        <v>967</v>
      </c>
      <c t="n" r="N27" s="6">
        <v>102</v>
      </c>
      <c t="n" r="O27" s="6">
        <v>80</v>
      </c>
      <c t="n" r="P27" s="6">
        <v>78</v>
      </c>
    </row>
    <row r="28" spans="1:16">
      <c t="s" r="A28" s="4">
        <v>194</v>
      </c>
      <c t="n" r="N28" s="6">
        <v>-2641</v>
      </c>
      <c t="n" r="O28" s="6">
        <v>-1904</v>
      </c>
      <c t="n" r="P28" s="6">
        <v>-1123</v>
      </c>
    </row>
    <row r="29" spans="1:16">
      <c t="s" r="A29" s="4">
        <v>195</v>
      </c>
      <c t="n" r="N29" s="6">
        <v>26</v>
      </c>
      <c t="n" r="O29" s="6">
        <v>162</v>
      </c>
    </row>
    <row r="30" spans="1:16">
      <c t="s" r="A30" s="4">
        <v>196</v>
      </c>
      <c t="n" r="E30" s="8">
        <v>164</v>
      </c>
      <c t="n" r="I30" s="8">
        <v>2</v>
      </c>
      <c t="n" r="M30" s="8">
        <v>2</v>
      </c>
      <c t="n" r="N30" s="6">
        <v>164</v>
      </c>
      <c t="n" r="O30" s="6">
        <v>2</v>
      </c>
      <c t="n" r="P30" s="6">
        <v>2</v>
      </c>
    </row>
    <row r="31" spans="1:16">
      <c t="s" r="A31" s="4">
        <v>197</v>
      </c>
      <c t="n" r="B31" s="8">
        <v>190</v>
      </c>
      <c t="n" r="F31" s="8">
        <v>164</v>
      </c>
      <c t="n" r="J31" s="8">
        <v>2</v>
      </c>
      <c t="n" r="N31" s="8">
        <v>190</v>
      </c>
      <c t="n" r="O31" s="8">
        <v>164</v>
      </c>
      <c t="n" r="P31" s="8">
        <v>2</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And Summar</vt:lpstr>
      <vt:lpstr>Cash</vt:lpstr>
      <vt:lpstr>Accumulated Other Comprehensive</vt:lpstr>
      <vt:lpstr>Investment Securities</vt:lpstr>
      <vt:lpstr>Loans And Leases</vt:lpstr>
      <vt:lpstr>Bank Premises And Equipment</vt:lpstr>
      <vt:lpstr>Deposits</vt:lpstr>
      <vt:lpstr>Short-Term Borrowings</vt:lpstr>
      <vt:lpstr>Long-Term Debt</vt:lpstr>
      <vt:lpstr>Stock Plans</vt:lpstr>
      <vt:lpstr>Income Taxes</vt:lpstr>
      <vt:lpstr>Retirement Plan</vt:lpstr>
      <vt:lpstr>Fair Value Measurements</vt:lpstr>
      <vt:lpstr>Earnings Per Share</vt:lpstr>
      <vt:lpstr>Regulatory Matters</vt:lpstr>
      <vt:lpstr>Related Party Transactions</vt:lpstr>
      <vt:lpstr>Quarterly Financial Information</vt:lpstr>
      <vt:lpstr>Contingencies</vt:lpstr>
      <vt:lpstr>Recent Accounting Pronouncement</vt:lpstr>
      <vt:lpstr>Parent Company Only</vt:lpstr>
      <vt:lpstr>Nature Of Operations And Summ28</vt:lpstr>
      <vt:lpstr>Accumulated Other Comprehensi29</vt:lpstr>
      <vt:lpstr>Investment Securities (Tables)</vt:lpstr>
      <vt:lpstr>Loans And Leases (Tables)</vt:lpstr>
      <vt:lpstr>Bank Premises And Equipment (Ta</vt:lpstr>
      <vt:lpstr>Deposits (Tables)</vt:lpstr>
      <vt:lpstr>Short-Term Borrowings (Tables)</vt:lpstr>
      <vt:lpstr>Stock Plans (Tables)</vt:lpstr>
      <vt:lpstr>Income Taxes (Tables)</vt:lpstr>
      <vt:lpstr>Fair Value Measurements (Tables</vt:lpstr>
      <vt:lpstr>Earnings Per Share (Tables)</vt:lpstr>
      <vt:lpstr>Regulatory Matters (Tables)</vt:lpstr>
      <vt:lpstr>Related Party Transactions (Tab</vt:lpstr>
      <vt:lpstr>Quarterly Financial Informati41</vt:lpstr>
      <vt:lpstr>Parent Company Only (Tables)</vt:lpstr>
      <vt:lpstr>Nature Of Operations And Summ43</vt:lpstr>
      <vt:lpstr>Cash (Narrative) (Details)</vt:lpstr>
      <vt:lpstr>Accumulated Other Comprehensi45</vt:lpstr>
      <vt:lpstr>Accumulated Other Comprehensi46</vt:lpstr>
      <vt:lpstr>Investment Securities (Narrativ</vt:lpstr>
      <vt:lpstr>Investment Securities (Amortize</vt:lpstr>
      <vt:lpstr>Investment Securities (Investme</vt:lpstr>
      <vt:lpstr>Investment Securities (Schedule</vt:lpstr>
      <vt:lpstr>Investment Securities (Availabl</vt:lpstr>
      <vt:lpstr>Loans And Leases (Narrative) (D</vt:lpstr>
      <vt:lpstr>Loans And Leases (Loan Classifi</vt:lpstr>
      <vt:lpstr>Loans And Leases (Non-Accrual L</vt:lpstr>
      <vt:lpstr>Loans and Leases (Information R</vt:lpstr>
      <vt:lpstr>Loans And Leases (Past Due Loan</vt:lpstr>
      <vt:lpstr>Loans And Leases (Impaired Loan</vt:lpstr>
      <vt:lpstr>Loans And Leases (Credit Qualit</vt:lpstr>
      <vt:lpstr>Loans And Leases (Allowance For</vt:lpstr>
      <vt:lpstr>Bank Premises And Equipment (Na</vt:lpstr>
      <vt:lpstr>Bank Premises And Equipment (Co</vt:lpstr>
      <vt:lpstr>Bank Premises And Equipment (Fu</vt:lpstr>
      <vt:lpstr>Deposits (Narrative) (Details)</vt:lpstr>
      <vt:lpstr>Deposits (Schedule Of Certifica</vt:lpstr>
      <vt:lpstr>Short-Term Borrowings (Narrativ</vt:lpstr>
      <vt:lpstr>Short-Term Borrowings (Componen</vt:lpstr>
      <vt:lpstr>Short-Term Borrowings (Schedule</vt:lpstr>
      <vt:lpstr>Long-Term Debt (Narrative) (Det</vt:lpstr>
      <vt:lpstr>Stock Plans (Narrative) (Detail</vt:lpstr>
      <vt:lpstr>Stock Plans (Disclosure Of Shar</vt:lpstr>
      <vt:lpstr>Stock Plans (Summary Of Restric</vt:lpstr>
      <vt:lpstr>Stock Plans (Summary Of Stock O</vt:lpstr>
      <vt:lpstr>Stock Plans (Schedule Of Compen</vt:lpstr>
      <vt:lpstr>Stock Plans (Schedule Of Unreco</vt:lpstr>
      <vt:lpstr>Income Taxes (Narrative) (Detai</vt:lpstr>
      <vt:lpstr>Income Taxes (Schedule Of Defer</vt:lpstr>
      <vt:lpstr>Income Taxes (Schedule Of Compo</vt:lpstr>
      <vt:lpstr>Income Taxes (Schedule Of Effec</vt:lpstr>
      <vt:lpstr>Retirement Plan (Narrative) (De</vt:lpstr>
      <vt:lpstr>Fair Value Measurements (Narrat</vt:lpstr>
      <vt:lpstr>Fair Value Measurements (Carryi</vt:lpstr>
      <vt:lpstr>Fair Value Measurements (Fair V</vt:lpstr>
      <vt:lpstr>Fair Value Measurements (Fair83</vt:lpstr>
      <vt:lpstr>Fair Value Measurements (Schedu</vt:lpstr>
      <vt:lpstr>Fair Value Measurements (Supply</vt:lpstr>
      <vt:lpstr>Earnings Per Share (Narrative) </vt:lpstr>
      <vt:lpstr>Earnings Per Share (Schedule Of</vt:lpstr>
      <vt:lpstr>Regulatory Matters (Narrative) </vt:lpstr>
      <vt:lpstr>Regulatory Matters (Schedule Of</vt:lpstr>
      <vt:lpstr>Related Party Transactions (Nar</vt:lpstr>
      <vt:lpstr>Related Party Transactions (Sch</vt:lpstr>
      <vt:lpstr>Quarterly Financial Informati92</vt:lpstr>
      <vt:lpstr>Contingencies (Narrative) (Deta</vt:lpstr>
      <vt:lpstr>Parent Company Only (Schedule O</vt:lpstr>
      <vt:lpstr>Parent Company Only (Schedule95</vt:lpstr>
      <vt:lpstr>Parent Company Only (Schedule96</vt:lpstr>
      <vt:lpstr>Parent Company Only (Schedule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7:36Z</dcterms:created>
  <dcterms:modified xmlns:dcterms="http://purl.org/dc/terms/" xmlns:xsi="http://www.w3.org/2001/XMLSchema-instance" xsi:type="dcterms:W3CDTF">2016-03-15T16:27:36Z</dcterms:modified>
  <dc:title xmlns:dc="http://purl.org/dc/elements/1.1/">Untitled</dc:title>
  <dc:description xmlns:dc="http://purl.org/dc/elements/1.1/"/>
  <dc:subject xmlns:dc="http://purl.org/dc/elements/1.1/"/>
  <cp:keywords/>
  <cp:category/>
</cp:coreProperties>
</file>